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Property and Equipment" sheetId="7" r:id="rId7"/>
    <s:sheet name="Long-Term Debt and Other Financ" sheetId="8" r:id="rId8"/>
    <s:sheet name="Derivatives" sheetId="9" r:id="rId9"/>
    <s:sheet name="Fair Value Measurements" sheetId="10" r:id="rId10"/>
    <s:sheet name="Accrued Expenses and Other Non-" sheetId="11" r:id="rId11"/>
    <s:sheet name="Commitments" sheetId="12" r:id="rId12"/>
    <s:sheet name="Contingencies" sheetId="13" r:id="rId13"/>
    <s:sheet name="Related Party Transactions" sheetId="14" r:id="rId14"/>
    <s:sheet name="Accumulated Other Comprehensive" sheetId="15" r:id="rId15"/>
    <s:sheet name="Stock Compensation" sheetId="16" r:id="rId16"/>
    <s:sheet name="Geographic Information" sheetId="17" r:id="rId17"/>
    <s:sheet name="Earnings (Loss) Per Share" sheetId="18" r:id="rId18"/>
    <s:sheet name="Condensed Consolidating Financi" sheetId="19" r:id="rId19"/>
    <s:sheet name="Basis of Presentation (Policies" sheetId="20" r:id="rId20"/>
    <s:sheet name="Property and Equipment (Tables)" sheetId="21" r:id="rId21"/>
    <s:sheet name="Long-Term Debt and Other Fina22" sheetId="22" r:id="rId22"/>
    <s:sheet name="Derivatives (Tables)" sheetId="23" r:id="rId23"/>
    <s:sheet name="Fair Value Measurements (Tables" sheetId="24" r:id="rId24"/>
    <s:sheet name="Accrued Expenses and Other No25" sheetId="25" r:id="rId25"/>
    <s:sheet name="Related Party Transactions (Tab" sheetId="26" r:id="rId26"/>
    <s:sheet name="Accumulated Other Comprehensi27" sheetId="27" r:id="rId27"/>
    <s:sheet name="Stock Compensation (Tables)" sheetId="28" r:id="rId28"/>
    <s:sheet name="Geographic Information (Tables)" sheetId="29" r:id="rId29"/>
    <s:sheet name="Earnings (Loss) Per Share (Tabl" sheetId="30" r:id="rId30"/>
    <s:sheet name="Condensed Consolidating Finan31" sheetId="31" r:id="rId31"/>
    <s:sheet name="Property and Equipment - Schedu" sheetId="32" r:id="rId32"/>
    <s:sheet name="Property and Equipment - Capita" sheetId="33" r:id="rId33"/>
    <s:sheet name="Long-Term Debt and Other Fina34" sheetId="34" r:id="rId34"/>
    <s:sheet name="Long-Term Debt and Other Fina35" sheetId="35" r:id="rId35"/>
    <s:sheet name="Long-Term Debt and Other Fina36" sheetId="36" r:id="rId36"/>
    <s:sheet name="Long-Term Debt and Other Fina37" sheetId="37" r:id="rId37"/>
    <s:sheet name="Long-Term Debt and Other Fina38" sheetId="38" r:id="rId38"/>
    <s:sheet name="Long-Term Debt and Other Fina39" sheetId="39" r:id="rId39"/>
    <s:sheet name="Long-Term Debt and Other Fina40" sheetId="40" r:id="rId40"/>
    <s:sheet name="Derivatives - Schedule of Fair " sheetId="41" r:id="rId41"/>
    <s:sheet name="Derivatives - Schedule of Deriv" sheetId="42" r:id="rId42"/>
    <s:sheet name="Derivatives - Derivatives (Deta" sheetId="43" r:id="rId43"/>
    <s:sheet name="Fair Value Measurements - Finan" sheetId="44" r:id="rId44"/>
    <s:sheet name="Fair Value Measurements - Sched" sheetId="45" r:id="rId45"/>
    <s:sheet name="Fair Value Measurements - Fair " sheetId="46" r:id="rId46"/>
    <s:sheet name="Fair Value Measurements - Fai47" sheetId="47" r:id="rId47"/>
    <s:sheet name="Accrued Expenses and Other No48" sheetId="48" r:id="rId48"/>
    <s:sheet name="Accrued Expenses and Other No49" sheetId="49" r:id="rId49"/>
    <s:sheet name="Commitments (Details)" sheetId="50" r:id="rId50"/>
    <s:sheet name="Contingencies (Details)" sheetId="51" r:id="rId51"/>
    <s:sheet name="Related Party Transactions (Add" sheetId="52" r:id="rId52"/>
    <s:sheet name="Related Party Transactions - Ex" sheetId="53" r:id="rId53"/>
    <s:sheet name="Accumulated Other Comprehensi54" sheetId="54" r:id="rId54"/>
    <s:sheet name="Stock Compensation - Stock Comp" sheetId="55" r:id="rId55"/>
    <s:sheet name="Stock Compensation - Grants to " sheetId="56" r:id="rId56"/>
    <s:sheet name="Stock Compensation - Stock Base" sheetId="57" r:id="rId57"/>
    <s:sheet name="Geographic Information - Inform" sheetId="58" r:id="rId58"/>
    <s:sheet name="Geographic Information - Info59" sheetId="59" r:id="rId59"/>
    <s:sheet name="Earnings (Loss) Per Share (Deta" sheetId="60" r:id="rId60"/>
    <s:sheet name="Condensed Consolidating Finan61" sheetId="61" r:id="rId61"/>
    <s:sheet name="Condensed Consolidating Finan62" sheetId="62" r:id="rId62"/>
    <s:sheet name="Condensed Consolidating Finan63" sheetId="63" r:id="rId63"/>
  </s:sheets>
  <s:definedNames/>
  <s:calcPr calcId="124519" calcMode="auto" fullCalcOnLoad="1"/>
</s:workbook>
</file>

<file path=xl/sharedStrings.xml><?xml version="1.0" encoding="utf-8"?>
<sst xmlns="http://schemas.openxmlformats.org/spreadsheetml/2006/main" uniqueCount="579">
  <si>
    <t>Document and Entity Information - shares</t>
  </si>
  <si>
    <t>9 Months Ended</t>
  </si>
  <si>
    <t>Sep. 30, 2015</t>
  </si>
  <si>
    <t>Oct. 29, 2015</t>
  </si>
  <si>
    <t>Document and Entity Information [Line Items]</t>
  </si>
  <si>
    <t>Document type</t>
  </si>
  <si>
    <t>10-Q</t>
  </si>
  <si>
    <t>Amendment flag</t>
  </si>
  <si>
    <t>false</t>
  </si>
  <si>
    <t>Document period end date</t>
  </si>
  <si>
    <t>Sep. 30,
		2015</t>
  </si>
  <si>
    <t>Document fiscal year focus</t>
  </si>
  <si>
    <t>Document fiscal period focus</t>
  </si>
  <si>
    <t>Q3</t>
  </si>
  <si>
    <t>Trading symbol</t>
  </si>
  <si>
    <t>GSAT</t>
  </si>
  <si>
    <t>Entity registrant name</t>
  </si>
  <si>
    <t>Globalstar, Inc.</t>
  </si>
  <si>
    <t>Entity central index key</t>
  </si>
  <si>
    <t>Current fiscal year end date</t>
  </si>
  <si>
    <t>--12-31</t>
  </si>
  <si>
    <t>Entity filer category</t>
  </si>
  <si>
    <t>Large Accelerated Filer</t>
  </si>
  <si>
    <t>Voting Common Stock</t>
  </si>
  <si>
    <t>Entity common stock, shares outstanding (shares)</t>
  </si>
  <si>
    <t>Nonvoting Common Stock</t>
  </si>
  <si>
    <t>Condensed Consolidated Statements of Operations and Comprehensive Income (Loss) - USD ($) shares in Thousands, $ in Thousands</t>
  </si>
  <si>
    <t>3 Months Ended</t>
  </si>
  <si>
    <t>Sep. 30, 2014</t>
  </si>
  <si>
    <t>Revenue:</t>
  </si>
  <si>
    <t>Service revenues</t>
  </si>
  <si>
    <t>Subscriber equipment sales</t>
  </si>
  <si>
    <t>Total revenue</t>
  </si>
  <si>
    <t>Operating expenses:</t>
  </si>
  <si>
    <t>Cost of services (exclusive of depreciation, amortization, and accretion shown separately below)</t>
  </si>
  <si>
    <t>Cost of subscriber equipment sales</t>
  </si>
  <si>
    <t>Cost of subscriber equipment sales - reduction in the value of inventory</t>
  </si>
  <si>
    <t>Marketing, general and administrative</t>
  </si>
  <si>
    <t>Depreciation, amortization, and accretion</t>
  </si>
  <si>
    <t>Total operating expenses</t>
  </si>
  <si>
    <t>Loss from operations</t>
  </si>
  <si>
    <t>Other income (expense):</t>
  </si>
  <si>
    <t>Loss on extinguishment of debt</t>
  </si>
  <si>
    <t>Loss on equity issuance</t>
  </si>
  <si>
    <t>Interest income and expense, net of amounts capitalized</t>
  </si>
  <si>
    <t>Derivative gain (loss)</t>
  </si>
  <si>
    <t>Other</t>
  </si>
  <si>
    <t>Total other income (expense)</t>
  </si>
  <si>
    <t>Income (loss) before income taxes</t>
  </si>
  <si>
    <t>Income tax expense</t>
  </si>
  <si>
    <t>Net income (loss)</t>
  </si>
  <si>
    <t>Other comprehensive income (loss):</t>
  </si>
  <si>
    <t>Foreign currency translation adjustments</t>
  </si>
  <si>
    <t>Total comprehensive income (loss)</t>
  </si>
  <si>
    <t>Net income (loss) per common share:</t>
  </si>
  <si>
    <t>Basic (USD per share)</t>
  </si>
  <si>
    <t>Diluted (USD per share)</t>
  </si>
  <si>
    <t>Weighted-average shares outstanding:</t>
  </si>
  <si>
    <t>Basic (shares)</t>
  </si>
  <si>
    <t>Diluted (shares)</t>
  </si>
  <si>
    <t>Condensed Consolidated Balance Sheets - USD ($) $ in Thousands</t>
  </si>
  <si>
    <t>Dec. 31, 2014</t>
  </si>
  <si>
    <t>Current assets:</t>
  </si>
  <si>
    <t>Cash and cash equivalents</t>
  </si>
  <si>
    <t>Accounts receivable, net of allowance of $5,681 and $4,788, respectively</t>
  </si>
  <si>
    <t>Inventory</t>
  </si>
  <si>
    <t>Prepaid expenses and other current assets</t>
  </si>
  <si>
    <t>Total current assets</t>
  </si>
  <si>
    <t>Property and equipment, net</t>
  </si>
  <si>
    <t>Restricted cash</t>
  </si>
  <si>
    <t>Deferred financing costs, net</t>
  </si>
  <si>
    <t>Prepaid second-generation ground costs</t>
  </si>
  <si>
    <t>Intangible and other assets, net of accumulated amortization of $6,631 and $6,315, respectively</t>
  </si>
  <si>
    <t>Total assets</t>
  </si>
  <si>
    <t>Current liabilities:</t>
  </si>
  <si>
    <t>Current portion of long-term debt</t>
  </si>
  <si>
    <t>Accounts payable</t>
  </si>
  <si>
    <t>Accrued contract termination charge</t>
  </si>
  <si>
    <t>Accrued expenses</t>
  </si>
  <si>
    <t>Payables to affiliates</t>
  </si>
  <si>
    <t>Deferred revenue</t>
  </si>
  <si>
    <t>Total current liabilities</t>
  </si>
  <si>
    <t>Long-term debt, less current portion</t>
  </si>
  <si>
    <t>Employee benefit obligations</t>
  </si>
  <si>
    <t>Derivative liabilities</t>
  </si>
  <si>
    <t>Debt restructuring fees</t>
  </si>
  <si>
    <t>Other non-current liabilities</t>
  </si>
  <si>
    <t>Total non-current liabilities</t>
  </si>
  <si>
    <t>Commitments and contingent liabilities (Notes 7 and 8)</t>
  </si>
  <si>
    <t xml:space="preserve"> </t>
  </si>
  <si>
    <t>Stockholders’ equity:</t>
  </si>
  <si>
    <t>Preferred Stock</t>
  </si>
  <si>
    <t>Additional paid-in capital</t>
  </si>
  <si>
    <t>Accumulated other comprehensive loss</t>
  </si>
  <si>
    <t>Retained deficit</t>
  </si>
  <si>
    <t>Total stockholders’ equity</t>
  </si>
  <si>
    <t>Total liabilities and stockholders’ equity</t>
  </si>
  <si>
    <t>Common Stock</t>
  </si>
  <si>
    <t>Condensed Consolidated Balance Sheets (Parenthetical) - USD ($) $ in Thousands</t>
  </si>
  <si>
    <t>Accounts receivable, allowance</t>
  </si>
  <si>
    <t>Accumulated amortization</t>
  </si>
  <si>
    <t>Preferred stock, par value (USD per share)</t>
  </si>
  <si>
    <t>Preferred stock, shares authorized (shares)</t>
  </si>
  <si>
    <t>Preferred stock, shares issued (shares)</t>
  </si>
  <si>
    <t>Preferred stock, shares outstanding (shares)</t>
  </si>
  <si>
    <t>Series A Preferred Stock</t>
  </si>
  <si>
    <t>Common stock, par value (USD per share)</t>
  </si>
  <si>
    <t>Common stock, shares authorized (shares)</t>
  </si>
  <si>
    <t>Common stock, shares issued (shares)</t>
  </si>
  <si>
    <t>Common stock, shares outstanding (shares)</t>
  </si>
  <si>
    <t>Condensed Consolidated Statements of Cash Flows - USD ($) $ in Thousands</t>
  </si>
  <si>
    <t>Cash flows provided by (used in) operating activities:</t>
  </si>
  <si>
    <t>Adjustments to reconcile net income (loss) to net cash provided by (used in) operating activities:</t>
  </si>
  <si>
    <t>Change in fair value of derivative assets and liabilities</t>
  </si>
  <si>
    <t>Stock-based compensation expense</t>
  </si>
  <si>
    <t>Amortization of deferred financing costs</t>
  </si>
  <si>
    <t>Provision for bad debts</t>
  </si>
  <si>
    <t>Reduction in value of inventory</t>
  </si>
  <si>
    <t>Noncash interest and accretion expense</t>
  </si>
  <si>
    <t>Other, net</t>
  </si>
  <si>
    <t>Unrealized foreign currency gain</t>
  </si>
  <si>
    <t>Changes in operating assets and liabilities:</t>
  </si>
  <si>
    <t>Accounts receivable</t>
  </si>
  <si>
    <t>Other assets</t>
  </si>
  <si>
    <t>Accounts payable and accrued expenses</t>
  </si>
  <si>
    <t>Net cash provided by operating activities</t>
  </si>
  <si>
    <t>Cash flows used in investing activities:</t>
  </si>
  <si>
    <t>Second-generation network costs (including interest)</t>
  </si>
  <si>
    <t>Property and equipment additions</t>
  </si>
  <si>
    <t>Net cash used in investing activities</t>
  </si>
  <si>
    <t>Cash flows provided by (used in) financing activities:</t>
  </si>
  <si>
    <t>Principal payment of the Facility Agreement</t>
  </si>
  <si>
    <t>Proceeds from issuance of stock to Terrapin</t>
  </si>
  <si>
    <t>Payment of deferred financing costs</t>
  </si>
  <si>
    <t>Proceeds from issuance of common stock and exercise of options and warrant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nd investing activities:</t>
  </si>
  <si>
    <t>Increase in non-cash capitalized accrued interest for second-generation network costs</t>
  </si>
  <si>
    <t>Capitalization of the accretion of debt discount and amortization of prepaid financing costs</t>
  </si>
  <si>
    <t>Payments made in convertible notes and common stock</t>
  </si>
  <si>
    <t>Principal amount of debt converted into common stock</t>
  </si>
  <si>
    <t>Reduction of debt discount and issuance costs due to note conversions</t>
  </si>
  <si>
    <t>Increase in accrued second-generation network costs</t>
  </si>
  <si>
    <t>Fair value of common stock issued upon conversion of debt</t>
  </si>
  <si>
    <t>Reduction in derivative liability due to conversion of debt</t>
  </si>
  <si>
    <t>Fair value of common stock issued to vendor for payment of invoices</t>
  </si>
  <si>
    <t>Increase of principal amount of Thermo Loan Agreement</t>
  </si>
  <si>
    <t>Basis of Presentation</t>
  </si>
  <si>
    <t>Organization, Consolidation and Presentation of Financial Statements [Abstract]</t>
  </si>
  <si>
    <t>BASIS OF PRESENTATION Globalstar, Inc. (“Globalstar” or “the Company”) provides Mobile Satellite Services (“MSS”) including voice and data communications services through its global satellite network. Thermo Capital Partners LLC, through its affiliates, (“Thermo”) is Globalstar’s principal owner and largest stockholder. Globalstar’s Executive Chairman and Chief Executive Officer controls Thermo and its affiliates. Two other members of Globalstar’s Board of Directors are also directors, officers or minority equity owners of various Thermo entities. The Company has prepared the accompanying unaudited interim condensed consolidated financial statements in accordance with generally accepted accounting principles (“GAAP”) in the United States of America for interim financial information. Certain information and footnote disclosures normally in financial statements have been condensed or omitted pursuant to the rules and regulations of the Securities and Exchange Commission; however, management believes the disclosures made are adequate to make the information presented not misleading. These financial statements and notes should be read in conjunction with the consolidated financial statements and notes thereto included in Globalstar, Inc.’s Annual Report on Form 10-K for the year ended December 31, 2014, as filed with the Securities and Exchange Commission (the "SEC") on March 2, 2015 (the "2014 Annual Report"), and Management's Discussion and Analysis of Financial Condition and Results of Operations herein. The preparation of condensed consolidated financial statements in conformity with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The Company evaluates estimates on an ongoing basis. Significant estimates include the value of derivative instruments, the allowance for doubtful accounts, the net realizable value of inventory, the useful life and value of property and equipment, income taxes and the value of stock-based compensation. Actual results could differ from these estimates. Certain reclassifications have been made to prior period condensed consolidated financial statements to conform to current period presentation. These unaudited interim condensed consolidated financial statements include the accounts of Globalstar and its majority owned or otherwise controlled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and comprehensive loss, condensed consolidated balance sheets, and condensed consolidated statements of cash flows for the periods presented. The results of operations for the three and nine months ended September 30, 2015 are not necessarily indicative of the results that may be expected for the full year or any future period. The Company evaluates events that occur after the balance sheet date but before the financial statements are issued for potential recognition or disclosure. Based on this evaluation, the Company determined that there were no material subsequent events for recognition or disclosure other than those disclosed herein. Recently Issued Accounting Pronouncements In January 2015, the Financial Accounting Standards Board ("FASB") issued Accounting Standards Update ("ASU") No. 2015-01, Income Statement - Extraordinary and Unusual Items . This ASU eliminates the separate presentation of extraordinary items, net of tax and the related earnings per share, but does not affect the requirement to disclose material items that are unusual in nature or infrequently occurring. ASU 2015-01 was issued to simplify income statement classification by removing the concept of extraordinary items from U.S. GAAP and more closely align U.S. GAAP with International Financial Reporting Standards ("IFRS"). This standard is effective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does not expect this ASU to have a material effect on its consolidated financial statements and related disclosures. In February 2015, the FASB issued ASU No. 2015-02, Consolidation - Amendments to the Consolidation Analysis . ASU 2015-02 was issued in response to concerns that curren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cluded in ASU 2015-02 are intended to improve targeted areas in the consolidation guidance, which includes legal entities such as limited partnerships and limited liability companies and the evaluation of fees paid to a decision maker. T his ASU is effective for financial statements issued for fiscal years beginning after December 15, 2015, and interim periods within those fiscal years. The Company is currently evaluating the impact this standard will have on its consolidated financial statements and related disclosures. The Company has not yet determined the effect of the standard on its ongoing reporting. In April 2015, the FASB issued ASU No. 2015-03, Interest - Imputation of Interest - Simplifying the Presentation of Debt Issue Costs . ASU 2015-03 requires that debt issuance costs related to a recognized debt liability be presented in the consolidated balance sheets as a reduction in the carrying amount of the related debt liability, consistent with debt discounts. The recognition and measurement guidance for debt issuance costs are not affected by this ASU. This ASU is effective for financial statements issued for fiscal years beginning after December 15, 2015, and interim periods within those fiscal years. Upon adoption, if applicable, this ASU will be applied on a retrospective basis, wherein the consolidated balance sheet of each period presented will be adjusted to reflect the effects of applying the new guidance. The Company would be required to comply with the applicable disclosures for a change in an accounting principle, including the nature of and reason for the change in accounting principle, the transition method, a description of the prior-period information that has been retrospectively adjusted, and the effect of the change on the financial statement line items (that is, the previously reported debt issuance cost asset and the adjusted debt liability). The Company is currently evaluating the impact this standard will have on its consolidated financial statements and related disclosures. In August 2015, the FASB decided to delay the effective date of ASU No. 2014-09, Revenue from Contracts with Customers . ASU 2014-09 outlines a single comprehensive model for entities to use in accounting for revenue arising from contracts with customers. This ASU requires an entity to recognize the amount of revenue to which it expects to be entitled for the transfer of promised goods or services to customers. The ASU will replace most existing revenue recognition guidance in U.S. GAAP when it becomes effective. With the one-year deferral, ASU 2014-09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The standard permits the use of either the retrospective or cumulative effect transition method. The Company is currently evaluating the impact this standard will have on its financial statements and related disclosures. The Company has not yet selected a transition method nor has it determined the effect of the standard on its ongoing reporting. In July 2015, the FASB issued ASU No. 2015-11, Simplifying the Measurement of Inventory . ASU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this standard will have on its financial statements and related disclosures, but does not expect this ASU to have a material effect on its consolidated financial statements and related disclosures.</t>
  </si>
  <si>
    <t>Property and Equipment</t>
  </si>
  <si>
    <t>Property, Plant and Equipment [Abstract]</t>
  </si>
  <si>
    <t>PROPERTY AND EQUIPMENT Property and equipment consists of the following (in thousands): September 30, December 31, Globalstar System: Space component First and second-generation satellites in service $ 1,211,768 $ 1,211,904 Prepaid long-lead items 17,040 17,040 Second-generation satellite, on-ground spare 32,481 32,481 Ground component 45,782 47,595 Construction in progress: Space component 63 30 Ground component 166,314 141,789 Other 4,989 2,458 Total Globalstar System 1,478,437 1,453,297 Internally developed and purchased software 14,607 15,392 Equipment 12,645 12,647 Land and buildings 3,127 3,590 Leasehold improvements 1,670 1,620 Total property and equipment 1,510,486 1,486,546 Accumulated depreciation (426,970 ) (372,986 ) Total property and equipment, net $ 1,083,516 $ 1,113,560 Amounts in the above table consist primarily of costs incurred related to the construction of the Company’s second-generation constellation and ground upgrades. Amounts included in the Company’s second-generation satellite, on-ground spare balance as of September 30, 2015 , consist primarily of costs related to a spare second-generation satellite that has not been placed in orbit, but is capable of being included in a future launch of satellites. As of September 30, 2015 , this satellite and the prepaid long-lead items ("LLI") have not been placed into service; therefore, the Company has not started to record depreciation expense for these items. Pursuant to the Amended and Restated Contract for the construction of the Globalstar Satellite for the Second Generation Constellation between Globalstar and Thales Alenia Space France ("Thales"), dated and executed in June 2009 ("2009 Contract"), Globalstar paid €12 million in purchase price plus an additional €3.1 million in procurement costs for the LLI to be procured by Thales on Globalstar's behalf. The LLI were to be used in the construction of the Phase 3 satellites for Globalstar. As reflected on the Company's condensed consolidated balance sheets and in the above table, Globalstar believes that it owns the LLI and that the title transferred upon procurement. Recently, Globalstar asked Thales to turn over the LLI. Despite historical statements to the contrary, Thales currently disputes Globalstar's ownership of the LLI and has recently asserted that Globalstar released its title to the LLI pursuant to that certain Release Agreement, dated as of June 24, 2012, which is described more fully below. Thales further asserts that the LLI belong to Thales and that Thales has no obligation to turn over possession of this LLI to Globalstar. Globalstar disputes Thales' assertions and is currently considering its rights and remedies to recover the LLI. At this time, Globalstar cannot predict the outcome related to this dispute, including, without limitation, the likelihood of any settlement or the probability of success with respect to any litigation which Globalstar may determine to commence with respect to the LLI. Capitalized Interest and Depreciation Expense The following tables summarize capitalized interest (in thousands): Three Months Ended September 30, Nine Months Ended September 30, 2015 2014 2015 2014 Interest cost eligible to be capitalized $ 10,935 $ 10,508 $ 31,640 $ 34,123 Interest cost recorded in interest expense, net (8,292 ) (8,557 ) (24,400 ) (28,365 ) Net interest capitalized $ 2,643 $ 1,951 $ 7,240 $ 5,758 The following table summarizes depreciation expense (in thousands): Three Months Ended September 30, Nine Months Ended September 30, 2015 2014 2015 2014 Depreciation expense $ 19,299 $ 20,653 $ 57,330 $ 65,040</t>
  </si>
  <si>
    <t>Long-Term Debt and Other Financing Arrangements</t>
  </si>
  <si>
    <t>Debt Disclosure [Abstract]</t>
  </si>
  <si>
    <t>LONG-TERM DEBT AND OTHER FINANCING ARRANGEMENTS Long-term debt consists of the following (in thousands): September 30, 2015 December 31, 2014 Principal Amount Carrying Value Principal Amount Carrying Value Facility Agreement $ 579,071 $ 579,071 $ 582,296 $ 582,296 Thermo Loan Agreement 80,721 47,473 68,154 32,971 8.00% Convertible Senior Notes Issued in 2013 16,561 11,935 22,799 14,823 Total Debt 676,353 638,479 673,249 630,090 Less: Current Portion 19,642 19,642 6,450 6,450 Long-Term Debt $ 656,711 $ 618,837 $ 666,799 $ 623,640 The principal amounts shown above include payment of in-kind interest, as applicable. The carrying value is net of any discounts to the loan amounts at issuance, including accretion, as further described below. The current portion of long-term debt represents the scheduled principal repayments under the Facility Agreement due within one year of the balance sheet date. Facility Agreement The Company’s senior secured credit facility agreement, as amended and restated (the “Facility Agreement”), is scheduled to mature in December 2022 . As of September 30, 2015 , the Facility Agreement was fully drawn. Semi-annual principal repayments began in December 2014. The facility bears interest at a floating rate of LIBOR plus 2.75% through June 2017, increasing by an additional 0.5% each year thereafter to a maximum rate of LIBOR plus 5.75% . Ninety-five percent of the Company’s obligations under the Facility Agreement are guaranteed b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Pursuant to the terms of the Facility Agreement, the Company has the ability to cure noncompliance with financial covenants with Equity Cure Contributions (as described below) through a date as late as June 2019. If the Company violates any of these covenants and is unable to make a sufficient Equity Cure Contribution or obtain a waiver, it would be in default under the agreement and payment of the indebtedness could be accelerated. The acceleration of the Company's indebtedness under one agreement may permit acceleration of indebtedness under other agreements that contain cross-acceleration provisions. The covenants under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As of September 30, 2015 , the Company was in compliance with respect to the Facility Agreement. The compliance calculations of the financial covenants of the Facility Agreement permit inclusion of certain cash funds contributed to the Company from the issuance of the Company's common stock and/or Subordinated Indebtedness. These funds are referred to as "Equity Cure Contributions" and may be funded in order to achieve compliance with financial covenants, subject to the conditions set forth in the Facility Agreement. Each Equity Cure Contribution must be made in a minimum amount of $10 million for each measurement period or in the aggregate for all periods until the date that such funding is no longer allowed by the Facility Agreement. In February and June 2015, the Company drew $10 million and $14 million , respectively, under its agreement with Terrapin Opportunity, L.P. (“Terrapin”), as described below. The Company deemed these funds to be Equity Cure Contributions under the Facility Agreement and treated them accordingly in the Company's calculation of compliance with certain financial covenants for the measurement periods ended December 31, 2014 and June 30, 2015. In August 2015, the Company drew $15 million under its new Common Stock Purchase Agreement with Terrapin (the "August 2015 Terrapin Agreement"). The Company can use these funds as an Equity Cure Contribution under the Facility Agreement in the calculation of financial covenants for the measurement period ended December 31, 2015, if needed. The Facility Agreement requires the Company to maintain a total of $37.9 million in a debt service reserve account, which is pledged to secure all of the Company's obligations under the Facility Agreement. The use of these funds is restricted to making principal and interest payments under the Facility Agreement. As of September 30, 2015 , the balance in the debt service reserve account, which was established with the proceeds of the loan agreement with Thermo discussed below, was $37.9 million and classified as restricted cash on the Company's condensed consolidated balance sheets. On August 7, 2015, the Company, Thermo, the lenders and their agent entered into a Second Global Amendment and Restatement Agreement (the “2015 GARA”). Pursuant to the 2015 GARA: • The Facility Agreement was amended and restated as described below and in the form attached to the 2015 GARA. The amendments to the Facility Agreement clarify the definition of Net Debt (which previously was ambiguous and subject to varying interpretations), adjust the calculation of the Net Debt to Adjusted Consolidated EBITDA covenant, change the way in which certain Equity Cure Contributions are calculated, and extend by up to June 2019 the date through which Equity Cure Contributions can be made. • The lenders agreed that the $14 million equity financing the Company received from Terrapin on June 22, 2015 would be credited towards an Equity Cure Contribution for the measurement period ended June 30, 2015 and that any equity financing the Company raised between the closing date and June 30, 2016 may be used to the extent required as an Equity Cure Contribution for any period ending on or before June 30, 2016. • The lenders waived any existing defaults or events of default under the Facility Agreement. • Thermo agreed to make, or caused to be made, available to the Company cash equity financing, subject to certain conditions, of $30.0 million , all as further described below. • Thermo repeated in favor of the lenders and agent each of the representations and warranties previously made by Thermo in the Amended and Restated Thermo Subordinated Deed executed in July 2013. • The Company paid a waiver fee to the agent and lenders in the aggregate amount of $85,000 . Thermo Loan Agreement In connection with the amendment and restatement of the Facility Agreement, the Company amended and restated its loan agreement with Thermo (as amended and restated, the “Loan Agreement”). All obligations of the Company to Thermo under the Loan Agreement are subordinated to all of the Company’s obligations under the Facility Agreement. The Loan Agreement accrues interest at 12% per annum, which is capitalized and added to the outstanding principal in lieu of cash payments. The Company will make payments to Thermo only when permitted by the Facility Agreement. The Loan Agreement becomes due and payable six months after the obligations under the Facility Agreement have been paid in full, or earlier if the Company has a change in control or if any acceleration of the maturity of the loans under the Facility Agreement occurs. As of September 30, 2015 , $37.2 million of interest had accrued with respect to the Loan Agreement; the Thermo loan is included in long-term debt on the Company’s condensed consolidated balance sheets. The Company evaluated the various embedded derivatives within the Loan Agreement (See Note 5: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s the fair value of the compound embedded derivative using a blend of a Monte Carlo simulation model and market prices. In connection with, and as a condition to the effectiveness of, the 2015 GARA, Thermo and certain of its affiliates executed and delivered to the agent under the Facility Agreement an undertaking (the “Second Thermo Group Undertaking Letter”) in which they agreed that, during the period commencing on the effective date of the 2015 GARA and ending on the later of March 31, 2018 and, if the Company's 8% Notes Issued in 2013 shall have been redeemed in full, September 30, 2019 (the “Commitment Period”), under the circumstances described below, they will make, or cause to be made, available to the Company cash equity financing in the aggregate amount of $30.0 million . Thermo and its affiliates are required to provide these funds during the Commitment Period if: • The Company requests the funds, or • An Event of Default occurs and is continuing under the Facility Agreement, and, at the direction of the agent under the Facility Agreement, the Company delivers a notice to Terrapin under the Purchase Agreement drawing the amount set forth in the agent’s notice, and Terrapin fails to purchase shares of the Company's voting common stock to provide the Company with cash proceeds in such amount. The balance of this commitment will be reduced by any cash equity financing received by the Company during the Commitment Period from Thermo or an external equity funding source, including Terrapin, if the Company uses the funds as an Equity Cure Contribution. Simultaneously with the execution of the 2015 GARA and the Second Thermo Group Undertaking Letter, the Company entered into an Equity Commitment Agreement (the “Equity Agreement”) and a 2015 Thermo Loan Agreement (the “New Thermo Loan Agreement”). Pursuant to the Equity Agreement, Thermo agreed to make, or cause to be made, available to the Company up to $30.0 million in additional cash equity investments as contemplated by the 2015 GARA and the Second Thermo Group Undertaking Letter. The price per share that Thermo will pay to purchase any shares of the Company's common stock pursuant to this equity commitment will be established using the same method as used to establish the price per share under the August 2015 Terrapin Agreement. If the issuance of shares of voting common stock to Thermo pursuant to the Equity Agreement would constitute a “Change of Control,” “Default” or “Event of Default” under any applicable agreement, the Company will issue instead an equal number of shares of non-voting common stock. In August 2015, the Company drew $15.0 million under the August 2015 Terrapin Agreement and issued 9.3 million shares of voting common stock to Terrapin at an average price of $1.61 per share. Thermo's remaining cash equity commitment under the Equity Agreement is $15.0 million as of September 30, 2015. In connection with the 2015 GARA, the Second Thermo Group Undertaking Letter and the Equity Agreement, the Company agreed to increase the principal amount under the Thermo Loan Agreement by $6.0 million . This fee was capitalized as a deferred financing cost and is being amortized over the term of the Facility Agreement. All of the transactions between the Company and Thermo and its affiliates were reviewed and approved on the Company's behalf by a Special Committee of its independent directors, who were represented by independent counsel. 8.00% Convertible Senior Notes Issued in 2013 The 8.00% Convertible Senior Notes Issued in 2013 (the "8.00% Notes Issued in 2013") initially were convertible into shares of common stock at a conversion price of $0.80 per share of common stock, or 1,250 shares of the Company’s common stock per $1,000 principal amount of the 8.00% Notes Issued in 2013, subject to adjustment. The conversion price of the 8.00% Notes Issued in 2013 will be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New Indenture"). Due to common stock issuances by the Company since May 20, 2013 at prices below the then effective conversion rate, the base conversion price (rounded to the nearest cent) was reduced to $0.73 per share of common stock as is the current conversion price as of September 30, 2015 . The 8.00% Notes Issued in 2013 are senior unsecured debt obligations of the Company with no sinking fund. The 8.00% Notes Issued in 2013 will mature on April 1, 2028, subject to various call and put features, and bear interest at a rate of 8.00% per annum. Interest on the 8.00% Notes Issued in 2013 is payable semi-annually in arrears on April 1 and October 1 of each year. Interest is paid in cash at a rate of 5.75% per annum and in additional notes at a rate of 2.25% per annum. The New Indenture for the new 8.00% Notes Issued in 2013 provides for customary events of default. As of September 30, 2015 , the Company was in compliance with respect to the 8.00% Notes Issued in 2013 and the New Indenture. Subject to certain conditions set forth in the New Indenture, the Company may redeem the 8.00% Notes Issued in 2013, with the prior approval of the Majority Lenders under the Facility Agreement, in whole or in part, at any time on or after April 1, 2018, at a price equal to the principal amount of the 8.00% Notes Issued in 2013 to be redeemed plus all accrued and unpaid interest thereon. A holder of 8.00% Notes Issued in 2013 has the right, at the Holder’s option, to require the Company to purchase some or all of the 8.00% Notes Issued in 2013 held by it on each of April 1, 2018 and April 1, 2023 at a price equal to the principal amount of the 8.00% Notes Issued in 2013 to be purchased plus accrued and unpaid interest. Subject to the procedures for conversion and other terms and conditions of the New Indenture, a holder may convert its 8.00% Notes Issued in 2013 at its option at any time prior to the close of business on the business day immediately preceding April 1, 2028 , into shares of common stock (or, at the option of the Company, cash in lieu of all or a portion thereof, provided that, under the Facility Agreement, the Company may pay cash only with the consent of the Majority Lenders). As of September 30, 2015, holders had converted a total of $39.4 million principal amount of 8.00% Notes Issued in 2013, resulting in the issuance of approximately 71.1 million shares of voting common stock. The conversion activity during the three and nine-month periods ended September 30, 2014 and 2015 is included in the table below (in thousands). Period Principal Amount Converted Shares of Voting Common Stock Issued Loss on Extinguishment of Debt First Quarter of 2014 $ 7,046 14,624 $ 10,497 Second Quarter of 2014 $ 10,535 18,611 $ 20,387 Third Quarter of 2014 $ 6,807 11,411 $ 12,936 First Quarter of 2015 $ 237 418 $ 65 Second Quarter of 2015 $ 6,254 10,379 $ 2,189 Third Quarter of 2015 $ — — $ — Holders who convert 8.00% Notes Issued in 2013 receive conversion shares over a 40-consecutive trading day settlement period. Accordingly, the portion of converted debt is extinguished on an incremental basis over the 40-day settlement period, reducing the Company's outstanding debt balance. As of September 30, 2015 , no conversions had been initiated but not yet fully settled. The Company evaluated the various embedded derivatives within the New Indenture for the 8.00% Notes Issued in 2013. The Company determined that the conversion option and the contingent put feature within the New Indenture required bifurcation from the 8.00% Notes Issued in 2013. The Company did not deem the conversion option and the contingent put feature to be clearly and closely related to the 8.00% Notes Issued in 2013 and separately accounted for them as a standalone derivative. The Company recorded this compound embedded derivative liability as a non-current liability on its condensed consolidated balance sheets with a corresponding debt discount which is netted against the face value of the 8.00% Notes Issued in 2013. The Company is accreting the debt discount associated with the compound embedded derivative liability to interest expense through the first put date of the 8.00% Notes Issued in 2013 (April 1, 2018) using an effective interest rate method. The Company is marking to market the fair value of the compound embedded derivative liability at the end of each reporting period, with any changes in value reported in the condensed consolidated statements of operations. The Company determines the fair value of the compound embedded derivative using a blend of a Monte Carlo simulation model and market prices. Warrants Outstanding Warrants are outstanding to purchase shares of common stock as shown in the table below: Outstanding Warrants Strike Price September 30, December 31, September 30, December 31, Contingent Equity Agreement (1) 30,191,866 30,191,866 $ 0.01 $ 0.01 5.0% Warrants (2) 8,000,000 8,000,000 0.32 0.32 38,191,866 38,191,866 (1) Pursuant to the terms of the Contingent Equity Agreement with Thermo (See Note 3: Long-Term Debt and Other Financing Arrangements in the Consolidated Financial Statements in the 2014 Annual Report for a complete description of the Contingent Equity Agreement), the Company issued to Thermo warrants to purchase shares of common stock pursuant to the annual availability fee and subsequent reset provisions in the Contingent Equity Agreement. These warrants have a five -year exercise period from issuance. These warrants were issued between June 2009 and June 2012, and the exercise periods expire through June 2017. As of September 30, 2015 , Thermo had exercised warrants to purchase approximately 11.3 million of these shares prior to the expiration of the associated warrants. (2) In June 2011, the Company issued warrants (the “ 5.0% Warrants”) to purchase 15.2 million shares of its voting common stock in connection with the issuance of its 5.0% Convertible Senior Unsecured Notes. During 2013, a portion of the 5.0% Warrants was exercised to purchase 7.2 million shares of common stock. The remaining 5.0% Warrants are exercisable until June 2016, which is five years after their issuance. See Note 3: Long-Term Debt and Other Financing Arrangements in the Consolidated Financial Statements in the 2014 Annual Report for a complete description of the 5.0% Warrants. Terrapin Opportunity, L.P. Common Stock Purchase Agreement On December 28, 2012 the Company entered into a Common Stock Purchase Agreement with Terrapin pursuant to which the Company, subject to certain conditions, could require Terrapin to purchase up to $30.0 million of shares of voting common stock over the 24 -month term following the effectiveness of a resale registration statement, which became effective on August 2, 2013. From time to time over the 24 -month term following the effectiveness of the registration statement, and in the Company’s sole discretion, the Company had the right to present Terrapin with up to 36 draw down notices requiring Terrapin to purchase a specified dollar amount of shares of voting common stock, based on the price per share per day over ten consecutive trading days (a "Draw Down Period"). The per share purchase price for these shares was equal to the daily volume weighted average price of common stock on each date during the Draw Down Period on which shares were purchased, less a discount ranging from 3.5% to 8% based on a minimum price that the Company specified. In addition, in the Company’s sole discretion, but subject to certain limitations, the Company could require Terrapin to purchase a percentage of the daily trading volume of its common stock for each trading day during the Draw Down Period. The Company agreed not to sell to Terrapin a number of shares of voting common stock which, when aggregated with all other shares of voting common stock then beneficially owned by Terrapin and its affiliates, would result in the beneficial ownership by Terrapin or any of its affiliates of more than 9.9% of the then issued and outstanding shares of voting common stock. When the Company made a draw under the Terrapin equity line agreement, it issued Terrapin shares of common stock at a price per share calculated as specified in the agreement. In February 2015, the Company drew $10.0 million under the agreement and issued 4.5 million shares of voting common stock to Terrapin at an average price of $2.22 per share. In June 2015, the Company drew the remaining $14.0 million under the agreement and issued 6.6 million shares of voting common stock to Terrapin at an average price of $2.13 per share. Through the term of this agreement, Terrapin purchased a total of 17.2 million shares of voting common stock at a total purchase price of $30.0 million . No funds remain available under this agreement. In conjunction with the amendment of the Facility Agreement in August 2015 (as discussed above), the Company entered into a new Common Stock Purchase Agreement with Terrapin pursuant to which the Company may require Terrapin to purchase up to $75.0 million of shares of the Company’s voting common stock over the 24 -month term following the date of the agreement. From time to time over the 24 -month term, in the Company’s discretion, the Company may present Terrapin with up to 24 draw notices requiring Terrapin to purchase a specified dollar amount of shares of voting common stock, based on the price per share per day over a Draw Down Period. The per share purchase price for these shares of voting common stock will equal the daily volume weighted average price of the common stock on each date during the Draw Down Period on which shares are purchased by Terrapin, but not less than a minimum price specified by the Company (a “Threshold Price”), less a discount ranging from 2.75% to 4.00% based on the Threshold Price. In addition, in the Company’s discretion, but subject to certain limitations, the Company may grant to Terrapin the option to purchase additional shares during the Draw Down Period. The Company has agreed not to sell to Terrapin a number of shares of voting common stock which, when aggregated with all other shares of voting common stock then beneficially owned by Terrapin and its affiliates, would result in their beneficial ownership of more than 9.9% of the then issued and outstanding shares of voting common stock. As discussed above in this Note 3: Long-Term Debt and Other Financing Arrangements and in Note 9: Related Party Transactions, Thermo committed, under certain conditions, to purchase equity securities of the Company on the same pricing terms as the August 2015 Terrapin Agreement. In August 2015, the Company drew $15.0 million under the August 2015 Terrapin Agreement and issued 9.3 million shares of voting common stock to Terrapin at an average price of $1.61 per share. At September 30, 2015, $60.0 million remained available under the August 2015 Terrapin Agreement. The Company will make draws from time to time under the August 2015 Terrapin Agreement to be used as Equity Cure Contributions under the Facility Agreement or for general corporate purposes.</t>
  </si>
  <si>
    <t>Derivatives</t>
  </si>
  <si>
    <t>Derivative Instruments and Hedging Activities Disclosure [Abstract]</t>
  </si>
  <si>
    <t>DERIVATIVES In connection with certain existing and past borrowing arrangements, the Company was required to record derivative instruments on its condensed consolidated balance sheets. None of these derivative instruments are designated as hedges. The following tables disclose the fair values of the derivative instruments on the Company’s condensed consolidated balance sheets (in thousands): September 30, December 31, 2014 Derivative assets: Interest rate cap $ 8 $ 46 Total derivative assets $ 8 $ 46 Derivative liabilities: Compound embedded derivative with 8.00% Notes Issued in 2013 $ (28,664 ) $ (79,040 ) Compound embedded derivative with the Amended and Restated Thermo Loan Agreement (209,423 ) (362,510 ) Total derivative liabilities $ (238,087 ) $ (441,550 ) The following table discloses the changes in value recorded as derivative gain (loss) in the Company’s condensed consolidated statement of operations (in thousands): Three Months Ended September 30, 2015 September 30, 2014 Interest rate cap $ (11 ) $ (7 ) Compound embedded derivative with 8.00% Notes Issued in 2013 11,475 43,050 Compound embedded derivative with the Amended and Restated Thermo Loan Agreement 42,730 123,946 Total derivative gain (loss) $ 54,194 $ 166,989 Nine Months Ended September 30, 2015 September 30, 2014 Interest rate cap $ (38 ) $ (113 ) Warrants issued with 8.00% Notes Issued in 2009 — (67,523 ) Compound embedded derivative with 8.00% Notes Issued in 2009 — (16,406 ) Compound embedded derivative with 8.00% Notes Issued in 2013 30,367 (98,376 ) Compound embedded derivative with the Amended and Restated Thermo Loan Agreement 153,087 (236,245 ) Total derivative gain (loss) $ 183,416 $ (418,663 ) Intangible and Other Assets Interest Rate Cap In June 2009, in connection with entering into the Facility Agreement, under which interest accrues at a variable rate, the Company entered into five ten -year interest rate cap agreements. The interest rate cap agreements reflect a variable notional amount ranging from $586.3 million to $14.8 million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 Derivative Liabilities The Company has identified various embedded derivatives resulting from certain features in the Company’s debt instruments. These embedded derivatives required bifurcation from the debt host instrument. All embedded derivatives that required bifurcation are recorded as a derivative liability on the Company’s condensed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densed consolidated statements of operations. Each liability and the features embedded in the debt instrument which required the Company to account for the instrument as a derivative are described below. Compound Embedded Derivative with 8.00% Notes Issued in 2013 As a result of the conversion option and the contingent put feature within the 8.00% Notes Issued in 2013, the Company recorded a compound embedded derivative liability on its condensed consolidated balance sheets with a corresponding debt discount that is netted against the face value of the 8.00% Notes Issued in 2013. The Company determined the fair value of the compound embedded derivative liability using a blend of a Monte Carlo simulation model and market prices. Compound Embedded Derivative with the Amended and Restated Thermo Loan Agreement As a result of the conversion option and the contingent put feature within the Loan Agreement with Thermo as amended and restated in July 2013, the Company recorded a compound embedded derivative liability on its condensed consolidated balance sheets with a corresponding debt discount that is netted against the face value of the Amended and Restated Loan Agreement. The Company determined the fair value of the compound embedded derivative liability using a blend of a Monte Carlo simulation model and market prices. Compound Embedded Derivative with 8.00% Notes Issued in 2009 As a result of the conversion rights and features and the contingent put feature embedded within the 8.00% Notes Issued in 2009, the Company recorded a compound embedded derivative liability on its condensed consolidated balance sheets with a corresponding debt discount that is netted against the principal amount of the 8.00% Notes Issued in 2009. The Company determined the fair value of the compound embedded derivative using a blend of a Monte Carlo simulation model and market prices. On April 15, 2014, the remaining principal amount of 8.00% Notes Issued in 2009 was converted into common stock; accordingly, the derivative liability embedded in the 8.00% Notes Issued in 2009 is no longer outstanding. See 8.00% Convertible Senior Unsecured Notes Issued in 2009 in Note 3: Long-Term Debt and Other Financing Arrangements in the Consolidated Financial Statements in the 2014 Annual Report for a complete description of the 8.00% Notes Issued in 2009. Warrants Issued with 8.00% Notes Issued in 2009 Due to the cash settlement provisions and reset features in the 8.00% Warrants issued with the 8.00% Notes Issued in 2009, the Company recorded the 8.00% Warrants as an embedded derivative liability on its condensed consolidated balance sheets with a corresponding debt discount that is netted against the principal amount of the 8.00% Notes Issued in 2009. The Company determined the fair value of the warrant derivative using a Monte Carlo simulation model. The exercise period for the 8.00% Warrants expired in June 2014; accordingly, the derivative liability for the 8.00% Warrants is no longer outstanding.</t>
  </si>
  <si>
    <t>Fair Value Measurements</t>
  </si>
  <si>
    <t>Fair Value Disclosures [Abstract]</t>
  </si>
  <si>
    <t>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 provides a summary of the financial assets and liabilities measured at fair value on a recurring basis (in thousands): September 30, 2015 (Level 1) (Level 2) (Level 3) Total Balance Assets: Interest rate cap $ — $ 8 $ — $ 8 Total assets measured at fair value $ — $ 8 $ — $ 8 Liabilities: Compound embedded derivative with 8.00% Notes Issued in 2013 $ — $ — $ (28,664 ) $ (28,664 ) Compound embedded derivative with the Amended and Restated Thermo Loan Agreement — — (209,423 ) (209,423 ) Total liabilities measured at fair value $ — $ — $ (238,087 ) $ (238,087 ) December 31, 2014 (Level 1) (Level 2) (Level 3) Total Balance Assets: Interest rate cap $ — $ 46 $ — $ 46 Total assets measured at fair value $ — $ 46 $ — $ 46 Liabilities: Compound embedded derivative with 8.00% Notes Issued in 2013 $ — $ — $ (79,040 ) $ (79,040 ) Compound embedded derivative with the Amended and Restated Thermo Loan Agreement — — (362,510 ) (362,510 ) Total liabilities measured at fair value $ — $ — $ (441,550 ) $ (441,550 ) Assets Interest Rate Cap The fair value of the interest rate cap is determined using observable pricing inputs including benchmark yields, reported trades, and broker/dealer quotes at the reporting date. See Note 4: Derivatives for further discussion. Liabilities The Company has two derivative liabilities classified as Level 3. The Company marks-to-market these liabilities at each reporting date with the changes in fair value recognized in the Company’s condensed consolidated statements of operations. See Note 4: Derivatives for further discussion. The significant quantitative Level 3 inputs utilized in the valuation models are shown in the tables below: September 30, 2015 Stock Price Volatility Risk-Free Interest Rate Note Conversion Price Market Price of Common Stock Compound embedded derivative with 8.00% Notes Issued in 2013 75% - 85% 0.8 % $ 0.73 $ 1.57 Compound embedded derivative with the Amended and Restated Thermo Loan Agreement 50% - 85% 1.9 % $ 0.73 $ 1.57 December 31, 2014 Stock Price Volatility Risk-Free Interest Rate Note Conversion Price Market Price of Common Stock Compound embedded derivative with 8.00% Notes Issued in 2013 70% - 100% 1.2 % $ 0.73 $ 2.75 Compound embedded derivative with the Amended and Restated Thermo Loan Agreement 50% - 100% 2.1 % $ 0.73 $ 2.75 Fluctuations in the Company’s stock price are the primary driver for the changes in the derivative valuations during each reporting period. As the stock price increases above the current conversion price for each of the related derivative instruments, the value to the holder of the instrument generally increases, thereby increasing the liability on the Company’s condensed consolidated balance sheets. Stock price volatility is one of the significant unobservable inputs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 In addition to the inputs described above, the valuation model used to calculate the fair value measurement of the compound embedded derivatives within the Company’s 8.00% Notes Issued in 2013 and Thermo Loan Agreement included the following inputs and features: payment in kind interest payments, make whole premiums, a 40 -day stock issuance settlement period upon conversion, automatic conversions, and the principal balance of each loan at the balance sheet date. There are also certain put and call features within the 8.00% Notes Issued in 2013 that impact the valuation model. The Company uses a weight factor to calculate the fair value of the embedded derivatives to align the fair value produced from the Monte Carlo simulation model with the market value of the 8.00% Notes Issued in 2013. Due to the similarities of the debt instruments, the Company applies a similar weight to the embedded derivative in the Thermo Loan Agreement. These valuations are sensitive to the weighting applied to each of the simulated values. The following table presents a rollforward for all liabilities measured at fair value on a recurring basis using significant unobservable inputs (Level 3) for the three and nine months ended September 30, 2015 (in thousands): Balance at June 30, 2015 $ (292,293 ) Derivative adjustment related to conversions and exercises — Unrealized gain, included in derivative gain (loss) 54,206 Balance at September 30, 2015 $ (238,087 ) Balance at December 31, 2014 $ (441,550 ) Derivative adjustment related to conversions and exercises 20,008 Unrealized gain, included in derivative gain (loss) 183,455 Balance at September 30, 2015 $ (238,087 )</t>
  </si>
  <si>
    <t>Accrued Expenses and Other Non-Current Liabilities</t>
  </si>
  <si>
    <t>Payables and Accruals [Abstract]</t>
  </si>
  <si>
    <t>ACCRUED EXPENSES AND OTHER NON-CURRENT LIABILITIES Accrued expenses consist of the following (in thousands): September 30, December 31, Accrued interest $ 5,283 $ 827 Accrued compensation and benefits 2,397 2,597 Accrued property and other taxes 5,312 6,727 Accrued customer liabilities and deposits 3,005 3,358 Accrued professional and other service provider fees 2,237 1,925 Accrued commissions and rebates 1,162 686 Accrued telecommunications expenses 1,594 1,135 Accrued satellite and ground costs 928 1,531 Accrued inventory in transit 906 1,189 Accrued liability for potential stock issuance to Hughes 4,664 — Other accrued expenses 1,630 2,367 Total accrued expenses $ 29,118 $ 22,342 Other accrued expenses include primarily outsourced logistics services, storage, warranty reserve, maintenance, rent, payments to independent gateway operators ("IGOs") and liability for contingent consideration. Accrued liability for potential stock issuance to Hughes includes the estimated value at September 30, 2015 of the downside protection that the Company provided to Hughes in connection with its April 2015 agreement (as amended). As described in Note 7: Commitments, the Company agreed to provide downside protection for a period of 130 trading days after the issuance of shares of common stock to Hughes in lieu of cash for contract payments in June 2015. This feature requires the Company to issue to Hughes additional shares of common stock equal to the difference, if any, between $15.5 million and the total amount of gross proceeds Hughes receives from the sale of any shares plus the market value of any shares still held by Hughes as of the close of trading on the last day of the 130 -day period. The value of this option was calculated using a Black-Scholes pricing model. This liability is marked to market at each balance sheet date and through the settlement date, and is considered a level 2 financial instrument, as defined in Note 5: Fair Value Measurements. Other non-current liabilities consist of the following (in thousands): September 30, December 31, Long-term accrued interest $ 189 $ 131 Asset retirement obligation 1,274 1,184 Deferred rent and capital lease obligations 414 404 Liabilities related to the Cooperative Endeavor Agreement with the State of Louisiana 1,146 1,391 Uncertain income tax positions 5,626 6,061 Foreign tax contingencies 2,321 3,034 Other non-current liabilities 26 — Total other non-current liabilities $ 10,996 $ 12,205</t>
  </si>
  <si>
    <t>Commitments</t>
  </si>
  <si>
    <t>COMMITMENTS [Abstract]</t>
  </si>
  <si>
    <t>COMMITMENTS Contractual Obligations - Second-Generation Gateways and Other Ground Facilities As of September 30, 2015 , the Company had purchase commitments with Hughes Network Systems, LLC (“Hughes”) and Ericsson Inc. (“Ericsson”) related to the procurement, deployment and maintenance of the second-generation ground network. In May 2008, the Company entered into a contract with Hughes under which Hughes will design, supply and implement the Radio Access Network (RAN) ground network equipment and software upgrades for installation at a number of the Company’s satellite gateway ground stations and satellite interface chips to be used in various second-generation Globalstar devices. In March 2015, the Company entered into an agreement with Hughes for the design, development, build, testing and delivery of four custom test equipment units for a total of $1.9 million to be delivered by the end of 2015. In April 2015, the Company extended the scope of work for delivery of two additional RANs for a total of $4.0 million with an estimated delivery date of February 2016. In April 2015, Hughes exercised an option to be paid in shares of the Company's common stock (at a price 7% below market) in lieu of cash for certain of its remaining contract payments, including those related to the 2015 work mentioned above, totaling approximately $15.5 million . In June 2015, the Company issued 7.4 million shares of freely tradable common stock at the 7% discount pursuant to this option. The portion of these contract payments related to future milestone work is included in Prepaid second-generation ground costs on the condensed consolidated balance sheets as of September 30, 2015 . As the contract milestones are achieved, the related costs will be reclassified from Prepaid second-generation ground costs to construction in progress within Property and equipment. The Company recorded a loss equal to the value of the 7% discount of $1.2 million in its condensed consolidated statement of operations for the three months ended June 30, 2015. In the April 2015 agreement, as amended in July and August 2015, the Company agreed to provide downside protection for a period of 130 trading days after the issuance of the shares of common stock. This feature requires that the Company issue additional shares of common stock equal to the difference, if any, between $15.5 million and the total amount of gross proceeds Hughes receives from the sale of any shares plus the market value of any shares still held by Hughes as of the close of trading on the last day of the 130 -day period. Pursuant to this agreement, the Company recorded a liability of $4.7 million as of September 30, 2015 and $1.7 million as of June 30, 2015, respectively. This estimate of the value of this option was calculated using a Black-Scholes pricing model. This liability is marked to market at each balance sheet date and through the settlement date, which is expected to be in December 2015. The Company recorded this estimated loss, and subsequent changes in its condensed consolidated statement of operations for the nine months ended September 30, 2015 . In July 2015, the Company and Hughes formally amended the contract to include the revised scope of work set forth in the March 2015 and April 2015 letter agreements. The additional $1.9 million for delivery of four custom test equipment units and the $4.0 million for delivery of two additional RANs agreed to in March and April 2015, respectively, are now reflected in the contract through this amendment. In October 2008, the Company entered into a contract with Ericsson to develop, implement and maintain a ground interface, or core network system, which will be installed at a number of the Company’s satellite gateway ground stations. In July 2014, the parties signed an amended and restated contract to specify the remaining contract value and a new milestone schedule to reflect a revised program time line. Prior to the amended and restated contract being finalized, Ericsson and the Company agreed to defer certain milestone payments previously due under the 2008 contract to 2014 and beyond. The deferred payments were incurring interest at a rate of 6.5% per annum. In April 2015, the Company signed an amendment to the 2014 contract to incorporate certain changes in scope and timing identified as necessary by the parties. In conjunction with signing this amendment, the parties executed a new letter agreement under which Ericsson waived the remaining $1.0 million in deferred milestone payments and $0.4 million in interest accrued on the milestone payments under the 2008 contract. In the first quarter of 2015, the Company reversed these amounts from accounts payable, accrued expenses and construction in progress on the Company's condensed consolidated balance sheet. In August 2015, the Company and Ericsson executed a second amendment to the 2014 contract which incorporated revised payment and pricing schedules. This amendment also reflected an accelerated timeline for the project providing that the work is estimated to be completed in the second quarter, instead of the third quarter, of 2016. As of September 30, 2015 , the remaining amount due under the contract is $13.1 million . The Company has signed various licensing and royalty agreements necessary for the manufacture and distribution of its second-generation products, which are expected to be introduced in 2016. The Company will pay or has paid license fees for new product technology with royalty fees payable on a per unit basis as these units are manufactured, sold, or activated.</t>
  </si>
  <si>
    <t>Contingencies</t>
  </si>
  <si>
    <t>CONTINGENCIES [Abstract]</t>
  </si>
  <si>
    <t>CONTINGENCIES Arbitration On June 3, 2011, Globalstar filed a demand for arbitration against Thales before the American Arbitration Association to enforce certain rights to order additional satellites under the 2009 Contract. Globalstar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Globalstar materially breached the contract by failing to pay to Thales termination charges in the amount of €51.3 million by October 9, 2011, and that absent further agreement between the parties, Thales had no further obligation to manufacture or deliver satellites under Phase 3 of the 2009 Contract. The award required Globalstar to pay Thales approximately €53 million in termination charges and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ales may refile the petition at a later date and pursue the confirmation of the arbitration award, which Globalstar will oppose. The tolling agreement has expired. Should Thales be successful in confirming the arbitration award, this would have a material adverse effect on the Company's financial condition, results of operations and liquidity. 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Globalstar agreed unconditionally and irrevocably to release and forever discharge Thales from any and all claims (with limited exceptions), including, without limitation,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and the Settlement Agreement, the Company recorded a contract termination charge of approximately €17.5 million which is recorded in the Company’s condensed consolidated balance sheets as of September 30, 2015 . The releases became effective on December 31, 2012. Under the terms of the Settlement Agreement, the parties agreed, among other things, to stay the New York Proceeding, and Globalstar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September 30, 2015 , this condition had no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with limited exceptions related to tolling) shall terminate. The Release Agreement is a separate and independent agreement from the Settlement Agreement, and therefore it would survive any termination of the Settlement Agreement. As of September 30, 2015 , no party had terminated the Settlement Agreement. Each of the Settlement Agreement and the Release Agreement provides that it supersedes all prior understandings, commitments and representations between the parties with respect to the subject matter thereof. Litigation 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which may have a material adverse effect on the Company's financial condition, results of operations or liquidity.</t>
  </si>
  <si>
    <t>Related Party Transactions</t>
  </si>
  <si>
    <t>Related Party Transactions [Abstract]</t>
  </si>
  <si>
    <t>RELATED PARTY TRANSACTIONS Payables to Thermo and other affiliates were $0.5 million at both September 30, 2015 and December 31, 2014 . Transactions with Thermo The following table summarizes expenses Thermo incurred on behalf of the Company (in thousands): Three Months Ended Nine Months Ended September 30, September 30, 2015 2014 2015 2014 General and administrative expenses $ 264 $ 174 $ 324 $ 236 Non-cash expenses 137 137 411 411 Total $ 401 $ 311 $ 735 $ 647 General and administrative expenses are related to expenses incurred by Thermo on the Company’s behalf which are charged to the Company. Non-cash expenses are related to services provided by two executive officers of Thermo (who are also directors of the Company) who receive no cash compensation from the Company; these expenses are treated as a contribution to capital. The Thermo expenses are based on actual amounts (with no mark-up) incurred or upon allocated employee time. Since June 2009, Thermo and its affiliates have also deposited $60.0 million into a contingent equity account to fulfill a condition precedent for borrowing under the Facility Agreement, purchased $20.0 million of the Company’s 5.0% Notes, purchased $11.4 million of the Company's 8.00% Notes Issued in 2009, provided a $2.3 million short-term loan to the Company (which was subsequently converted into nonvoting common stock), loaned $37.5 million to the Company to fund the debt service reserve account, and funded $65 million in exchange for the Company's common stock in accordance with the Consent Agreement, the Common Stock Purchase Agreement, and the Common Stock Purchase and Option Agreement entered into in May 2013. See the sections The Consent Agreement , The Common Stock Purchase Agreement , and The Common Stock Purchase and Option Agreement in Note 3: Long-Term Debt and Other Financing Arrangements in the Consolidated Financial Statements in the 2014 Annual Report for a complete description of these agreements between the Company and Thermo. During 2014, Thermo exercised warrants that were scheduled to expire in June 2014. The warrants that were exercised during 2014 included warrants for 4.2 million shares of the Company's common stock issued as partial consideration for the Amended and Restated Thermo Loan Agreement, resulting in the issuance of 4.2 million shares of Globalstar common stock; warrants for 11.3 million shares issued in connection with the annual availability fee for the Contingent Equity Agreement in 2009, resulting in the issuance of 11.3 million shares of Globalstar common stock; and 8.00% Warrants issued in 2009 to purchase 16.3 million shares of Globalstar common stock, resulting in the issuance of 14.7 million shares of Globalstar common stock. As of September 30, 2015 , warrants to purchase approximately 30.2 million shares issued under the Contingent Equity Agreement and 8.0 million 5.0% Warrants remain outstanding, all of which are held by Thermo and are scheduled to expire between June 2016 and June 2017. In August 2015, the Company entered into an Equity Agreement with Thermo. Thermo agreed to purchase up to $30.0 million in equity securities of the Company if the Company so requests or if an event of default is continuing under the Facility Agreement and funds are not available under the August 2015 Terrapin Agreement. Thermo’s consideration for this commitment was added to the principal amount owed to Thermo under the Thermo Loan Agreement. If the Company requires Thermo to purchase equity securities under this commitment, the price per share of common stock will be calculated in the same manner as in the August 2015 Terrapin Agreement. In August 2015, the Company drew $15.0 million under the August 2015 Terrapin Agreement, which reduced Thermo's remaining cash equity commitment under the Equity Agreement to $15.0 million as of September 30, 2015. The Facility Agreement requires Thermo to maintain minimum and maximum ownership levels in the Company's common stock. Thermo may convert shares of nonvoting common stock into shares of voting common stock as needed to comply with these ownership limitations. During 2014, Thermo converted 175 million shares of nonvoting common stock into shares of voting common stock to comply with these covenants. See Note 3: Long-Term Debt and Other Financing Arrangements for further discussion of the Company's debt and financing transactions with Thermo.</t>
  </si>
  <si>
    <t>Accumulated Other Comprehensive Income (Loss)</t>
  </si>
  <si>
    <t>Accumulated Other Comprehensive Income (Loss), Net of Tax [Abstract]</t>
  </si>
  <si>
    <t>ACCUMULATED OTHER COMPREHENSIVE INCOME (LOSS) Accumulated other comprehensive income (loss) includes all changes in equity during a period from non-owner sources. The components of accumulated other comprehensive income (loss) were as follows (in thousands): Three Months Ended September 30, Nine Months Ended September 30, 2015 2014 2015 2014 Accumulated other comprehensive income (loss), beginning of period $ (3,741 ) $ 493 $ (2,898 ) $ 871 Other comprehensive loss: Foreign currency translation adjustments (615 ) (493 ) (1,458 ) (871 ) Accumulated other comprehensive loss, end of period $ (4,356 ) $ — $ (4,356 ) $ — No amounts were reclassified out of accumulated other comprehensive income (loss) for the periods shown above.</t>
  </si>
  <si>
    <t>Stock Compensation</t>
  </si>
  <si>
    <t>Disclosure of Compensation Related Costs, Share-based Payments [Abstract]</t>
  </si>
  <si>
    <t>STOCK COMPENSATION The Company’s 2006 Equity Incentive Plan (“Equity Plan”) provides long-term incentives to the Company’s key employees, officers, directors, consultants and advisers (“Eligible Participants”) to align stockholder and employee interests. Under the Equity Plan, the Company may grant incentive stock options, restricted stock awards, restricted stock units, and other stock based awards or any combination thereof to Eligible Participants. The Compensation Committee of the Company’s board of directors (or its designee for non-executive officers and directors) establishes the terms and conditions of any awards granted under the plans. The Company recorded compensation expense related to its 2006 Equity Incentive Plan of $0.5 million and $1.1 million during the three-month periods ended September 30, 2015 and 2014 , and $1.8 million and $2.1 million for the nine -month periods ended September 30, 2015 and 2014 , respectively. These expenses are reflected in marketing, general and administrative expenses. Grants to eligible participants of incentive stock options, restricted stock awards, and restricted stock units were as follows (in thousands of shares): Three Months Ended September 30, Nine Months Ended September 30, 2015 2014 2015 2014 Grants of restricted stock awards and restricted stock units 78 201 170 607 Grants of options to purchase common stock 207 134 499 595 Total 285 335 669 1,202 Employee Stock Purchase Plan The Company recorded expense of $0.1 million for the fair value of the stock granted under its Employee Stock Purchase Plan for each of the three-month periods ended September 30, 2015 and 2014 . Expense for stock granted during the nine-month periods ended September 30, 2015 and 2014 was $0.3 million and $0.2 million , respectively. These expenses are reflected in marketing, general and administrative expenses. Through September 30, 2015 , the Company had issued 2,798,898 shares of common stock pursuant to this plan.</t>
  </si>
  <si>
    <t>Geographic Information</t>
  </si>
  <si>
    <t>Segment Reporting [Abstract]</t>
  </si>
  <si>
    <t>GEOGRAPHIC INFORMATION The Company attributes equipment revenue to various countries based on the location equipment is sold. Service revenue is attributed to the various countries based on where the service is processed. Long-lived assets consist primarily of property and equipment and are attributed to various countries based on the physical location of the asset at a given fiscal year-end, except for the satellites which are included in the long-lived assets of the United States. The Company’s information by geographic area is as follows (in thousands): Three Months Ended September 30, Nine Months Ended September 30, 2015 2014 2015 2014 Revenues: Service: United States $ 13,506 $ 12,267 $ 37,689 $ 35,000 Canada 3,863 4,077 11,067 10,946 Europe 1,634 1,655 4,377 4,407 Central and South America 486 440 1,788 1,886 Others 155 72 446 408 Total service revenue $ 19,644 $ 18,511 $ 55,367 $ 52,647 Subscriber equipment: United States 2,304 2,510 5,883 8,340 Canada 962 1,418 3,401 4,187 Europe 313 540 1,299 1,628 Central and South America 409 437 1,465 930 Others 46 25 308 239 Total subscriber equipment revenue $ 4,034 $ 4,930 $ 12,356 $ 15,324 Total revenue $ 23,678 $ 23,441 $ 67,723 $ 67,971 September 30, December 31, Property and equipment, net: United States $ 1,079,306 $ 1,108,675 Canada 467 357 Europe 499 413 Central and South America 2,717 3,309 Others 527 806 Total long-lived assets $ 1,083,516 $ 1,113,560</t>
  </si>
  <si>
    <t>Earnings (Loss) Per Share</t>
  </si>
  <si>
    <t>Earnings Per Share [Abstract]</t>
  </si>
  <si>
    <t>EARNINGS (LOSS) PER SHARE The Company is required to present basic and diluted earnings per share. Basic earnings per share are computed based on the weighted average number of shares of common stock outstanding during the period. Common stock equivalents are included in the calculation of diluted earnings per share only when the effect of their inclusion would be dilutive. The following tables reconcile basic weighted average shares of common stock to diluted weighted average shares of common stock outstanding for the three and nine months ended September 30, 2015 and September 30, 2014 (in thousands): Three Months Ended September 30, 2015 Three Months Ended September 30, 2014 Weighted average common shares outstanding: Basic shares outstanding 1,031,398 987,668 Incremental shares from assumed exercises of: Stock options, restricted stock, restricted stock units and ESPP 7,111 7,340 8.00% Notes Issued in 2013 27,475 39,625 Thermo Loan Agreement 130,375 109,469 Warrants 38,192 45,088 Diluted shares outstanding 1,234,551 1,189,190 Nine Months Ended September 30, 2015 Nine Months Ended September 30, 2014 Weighted average common shares outstanding: Basic shares outstanding 1,014,165 914,474 Incremental shares from assumed exercises of: Stock options, restricted stock, restricted stock units and ESPP 8,550 N/A 8.00% Notes Issued in 2013 27,778 N/A Thermo Loan Agreement 132,602 N/A Warrants 38,192 N/A Diluted shares outstanding 1,221,287 914,474 For the three and nine months ended September 30, 2015 and the three months ended September 30, 2014, net income was adjusted for interest expense (net of capitalized amounts) related to the 8.00% Notes Issued in 2013 and the Thermo Loan Agreement for the computation of diluted earnings per share as these notes were assumed to be converted at the start of each respective period. There were no anti-dilutive stock options, restricted stock or restricted stock units excluded from diluted shares outstanding during the three or nine months ended September 30, 2015 or the three months ended September 30, 2014. The calculation of outstanding diluted shares excludes future share issuances under the August 2015 Terrapin Agreement. For the nine months ended September 30, 2014 , diluted net loss per share of common stock was the same as basic net loss per share of common stock because the effects of potentially dilutive securities would be anti-dilutive.</t>
  </si>
  <si>
    <t>Condensed Consolidating Financial Information</t>
  </si>
  <si>
    <t>SUPPLEMENTAL CONSOLIDATING FINANCIAL INFORMATION [Abstract]</t>
  </si>
  <si>
    <t>CONDENSED CONSOLIDATING FINANCIAL INFORMATION In connection with the Company’s issuance of the 8.00% Notes issued in 2013, certain of the Company’s 100% owned domestic subsidiaries (the “Guarantor Subsidiaries”), fully, unconditionally, jointly, and severally guaranteed the payment obligations under the 8.00% Notes Issued in 2013. The following financial information sets forth, on a consolidating basis, the balance sheets, statements of operations and statements of cash flows for Globalstar, Inc. (“Parent Company”), for the Guarantor Subsidiaries and for the Parent Company’s other subsidiaries (the “Non-Guarantor Subsidiaries”). 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September 30, 2015 (Unaudited) Parent Company Guarantor Subsidiaries Non- Guarantor Subsidiaries Eliminations Consolidated (In thousands) Revenue: Service revenues $ 19,523 $ 620 $ 3,560 $ (4,059 ) $ 19,644 Subscriber equipment sales 219 2,853 889 73 4,034 Total revenue 19,742 3,473 4,449 (3,986 ) 23,678 Operating expenses: Cost of services (exclusive of depreciation, amortization, and accretion shown separately below) 3,174 2,465 1,996 126 7,761 Cost of subscriber equipment sales (52 ) 2,365 (489 ) 1,090 2,914 Marketing, general and administrative 2,538 4,229 2,908 — 9,675 Depreciation, amortization, and accretion 18,955 291 5,243 (5,072 ) 19,417 Total operating expenses 24,615 9,350 9,658 (3,856 ) 39,767 Loss from operations (4,873 ) (5,877 ) (5,209 ) (130 ) (16,089 ) Other income (expense): Loss on equity issuance (2,920 ) — — — (2,920 ) Interest income and expense, net of amounts capitalized (8,872 ) (8 ) (140 ) 1 (9,019 ) Derivative gain (loss) 54,194 — — — 54,194 Equity in subsidiary earnings (12,545 ) (4,075 ) — 16,620 — Other (886 ) (354 ) 4,094 (4,807 ) (1,953 ) Total other income (expense) 28,971 (4,437 ) 3,954 11,814 40,302 Income (loss) before income taxes 24,098 (10,314 ) (1,255 ) 11,684 24,213 Income tax expense — 1 114 — 115 Net income (loss) $ 24,098 $ (10,315 ) $ (1,369 ) $ 11,684 $ 24,098 Comprehensive income (loss) $ 24,098 $ (10,315 ) $ (2,004 ) $ 11,704 $ 23,483 Globalstar, Inc. Condensed Consolidating Statement of Operations Three Months Ended September 30, 2014 (Unaudited) Parent Company Guarantor Subsidiaries Non- Guarantor Subsidiaries Eliminations Consolidated (In thousands) Revenue: Service revenues $ 19,258 $ 1,494 $ 6,389 $ (8,630 ) $ 18,511 Subscriber equipment sales 71 3,471 5,118 (3,730 ) 4,930 Total revenue 19,329 4,965 11,507 (12,360 ) 23,441 Operating expenses: Cost of services (exclusive of depreciation, amortization, and accretion shown separately below) 2,903 2,653 2,563 (251 ) 7,868 Cost of subscriber equipment sales 31 2,962 4,823 (3,980 ) 3,836 Marketing, general and administrative 1,906 3,850 4,408 (1,381 ) 8,783 Depreciation, amortization, and accretion 19,180 1,879 6,974 (6,986 ) 21,047 Total operating expenses 24,020 11,344 18,768 (12,598 ) 41,534 Income (loss) from operations (4,691 ) (6,379 ) (7,261 ) 238 (18,093 ) Other income (expense): Loss on extinguishment of debt (12,936 ) — — — (12,936 ) Loss on equity issuance — — — — — Interest income and expense, net of amounts capitalized (9,001 ) (10 ) (57 ) 1 (9,067 ) Derivative loss 166,989 — — — 166,989 Equity in subsidiary earnings (12,653 ) (884 ) — 13,537 — Other 1,782 409 364 31 2,586 Total other income (expense) 134,181 (485 ) 307 13,569 147,572 Income (loss) before income taxes 129,490 (6,864 ) (6,954 ) 13,807 129,479 Income tax (provision) expense 100 7 (18 ) — 89 Net income (loss) $ 129,390 $ (6,871 ) $ (6,936 ) $ 13,807 $ 129,390 Comprehensive income (loss) $ 129,390 $ (6,871 ) $ (7,429 ) $ 13,807 $ 128,897 Globalstar, Inc. Condensed Consolidating Statement of Operations Nine Months Ended September 30, 2015 (Unaudited) Parent Company Guarantor Subsidiaries Non- Guarantor Subsidiaries Eliminations Consolidated (In thousands) Revenue: Service revenues $ 57,373 $ 2,042 $ 14,950 $ (18,998 ) $ 55,367 Subscriber equipment sales 573 8,917 6,380 (3,514 ) 12,356 Total revenue 57,946 10,959 21,330 (22,512 ) 67,723 Operating expenses: Cost of services (exclusive of depreciation, amortization, and accretion shown separately below) 9,580 8,740 8,053 (3,151 ) 23,222 Cost of subscriber equipment sales 8 7,808 5,243 (4,031 ) 9,028 Marketing, general and administrative 6,563 12,645 9,222 28,430 Depreciation, amortization, and accretion 56,282 882 16,041 (15,471 ) 57,734 Total operating expenses 72,433 30,075 38,559 (22,653 ) 118,414 Income (loss) from operations (14,487 ) (19,116 ) (17,229 ) 141 (50,691 ) Other income (expense): Loss on extinguishment of debt (2,254 ) — — — (2,254 ) Loss on equity issuance (5,832 ) — — — (5,832 ) Interest income and expense, net of amounts capitalized (26,315 ) (23 ) (449 ) 7 (26,780 ) Derivative gain 183,416 — — — 183,416 Equity in subsidiary earnings (35,691 ) (10,150 ) — 45,841 — Other 246 40 6,196 (4,754 ) 1,728 Total other income (expense) 113,570 (10,133 ) 5,747 41,094 150,278 Income (loss) before income taxes 99,083 (29,249 ) (11,482 ) 41,235 99,587 Income tax (provision) expense (55 ) 16 488 — 449 Net income (loss) $ 99,138 $ (29,265 ) $ (11,970 ) $ 41,235 $ 99,138 Comprehensive income (loss) $ 99,138 $ (29,265 ) $ (13,449 ) $ 41,256 $ 97,680 Globalstar, Inc. Condensed Consolidating Statement of Operations Nine Months Ended September 30, 2014 (Unaudited) Parent Company Guarantor Subsidiaries Non- Guarantor Subsidiaries Eliminations Consolidated (In thousands) Revenue: Service revenues $ 56,627 $ 4,859 $ 17,279 $ (26,118 ) $ 52,647 Subscriber equipment sales 387 10,966 9,271 (5,300 ) 15,324 Total revenue 57,014 15,825 26,550 (31,418 ) 67,971 Operating expenses: Cost of services (exclusive of depreciation, amortization, and accretion shown separately below) 7,958 7,101 7,289 (422 ) 21,926 Cost of subscriber equipment sales 243 8,578 9,415 (6,996 ) 11,240 Cost of subscriber equipment sales - reduction in the value of inventory 7,258 19 40 — 7,317 Marketing, general and administrative 5,501 11,994 10,910 (3,606 ) 24,799 Depreciation, amortization, and accretion 57,636 9,589 20,113 (20,945 ) 66,393 Total operating expenses 78,596 37,281 47,767 (31,969 ) 131,675 Income (loss) from operations (21,582 ) (21,456 ) (21,217 ) 551 (63,704 ) Other income (expense): Loss on extinguishment of debt (39,615 ) — — — (39,615 ) Loss on equity issuance (748 ) — — — (748 ) Interest income and expense, net of amounts capitalized (33,598 ) (30 ) (226 ) 1 (33,853 ) Derivative loss (418,663 ) — — — (418,663 ) Equity in subsidiary earnings (42,471 ) (5,100 ) — 47,571 — Other 1,998 400 643 (86 ) 2,955 Total other income (expense) (533,097 ) (4,730 ) 417 47,486 (489,924 ) Income (loss) before income taxes (554,679 ) (26,186 ) (20,800 ) 48,037 (553,628 ) Income tax expense 204 34 1,017 — 1,255 Net income (loss) $ (554,883 ) $ (26,220 ) $ (21,817 ) $ 48,037 $ (554,883 ) Comprehensive income (loss) $ (554,883 ) $ (26,220 ) $ (22,688 ) $ 48,037 $ (555,754 ) Globalstar, Inc. Condensed Consolidating Balance Sheet As of September 30, 2015 (Unaudited) Parent Company Guarantor Subsidiaries Non-Guarantor Subsidiaries Eliminations Consolidated (In thousands) ASSETS Current assets: Cash and cash equivalents $ 23,325 $ 1,606 $ 3,042 $ — $ 27,973 Accounts receivable 3,863 5,132 4,545 511 14,051 Intercompany receivables 835,221 450,702 40,021 (1,325,944 ) — Inventory 2,030 6,821 3,229 — 12,080 Prepaid expenses and other current assets 2,089 371 3,259 — 5,719 Total current assets 866,528 464,632 54,096 (1,325,433 ) 59,823 Property and equipment, net 1,075,634 3,672 4,678 (468 ) 1,083,516 Restricted cash 37,918 — — — 37,918 Intercompany notes receivable 12,036 — 14,995 (27,031 ) — Investment in subsidiaries (290,165 ) 7,870 41,660 240,635 — Deferred financing costs 61,164 — — — 61,164 Prepaid second-generation ground costs 13,909 — — — 13,909 Intangible and other assets, net 9,837 339 815 (12 ) 10,979 Total assets $ 1,786,861 $ 476,513 $ 116,244 $ (1,112,309 ) $ 1,267,309 LIABILITIES AND STOCKHOLDERS’ EQUITY Current liabilities: Current portion of long-term debt $ 19,642 $ — $ — $ — $ 19,642 Accounts payable 5,809 2,524 1,320 — 9,653 Accrued contract termination charge 19,712 — — — 19,712 Accrued expenses 15,116 7,025 6,977 — 29,118 Intercompany payables 564,481 614,931 148,586 (1,327,998 ) — Payables to affiliates 536 — — — 536 Deferred revenue 2,133 18,713 4,141 — 24,987 Total current liabilities 627,429 643,193 161,024 (1,327,998 ) 103,648 Long-term debt, less current portion 618,837 — — — 618,837 Employee benefit obligations 5,537 — — — 5,537 Intercompany notes payable 5,355 — 14,175 (19,530 ) — Derivative liabilities 238,087 — — — 238,087 Deferred revenue 5,907 427 — — 6,334 Debt restructuring fees 20,795 — — — 20,795 Other non-current liabilities 1,839 303 8,854 — 10,996 Total non-current liabilities 896,357 730 23,029 (19,530 ) 900,586 Stockholders’ (deficit) equity 263,075 (167,410 ) (67,809 ) 235,219 263,075 Total liabilities and stockholders’ equity $ 1,786,861 $ 476,513 $ 116,244 $ (1,112,309 ) $ 1,267,309 Globalstar, Inc. Condensed Consolidating Balance Sheet As of December 31, 2014 (Unaudited) Parent Company Guarantor Subsidiaries Non-Guarantor Subsidiaries Eliminations Consolidated (In thousands) ASSETS Current assets: Cash and cash equivalents $ 3,166 $ 672 $ 3,283 $ — $ 7,121 Accounts receivable 4,470 5,265 4,955 325 15,015 Intercompany receivables 755,482 441,525 23,967 (1,220,974 ) — Inventory 2,018 8,424 4,292 — 14,734 Prepaid expenses and other current assets 3,465 303 4,176 — 7,944 Total current assets 768,601 456,189 40,673 (1,220,649 ) 44,814 Property and equipment, net 1,105,670 3,002 5,776 (888 ) 1,113,560 Restricted cash 37,918 — — — 37,918 Intercompany notes receivable 13,006 — 8,285 (21,291 ) — Investment in subsidiaries (265,249 ) 4,734 30,552 229,963 — Deferred financing costs 63,862 — — — 63,862 Intangible and other assets, net 6,707 541 1,031 (13 ) 8,266 Total assets $ 1,730,515 $ 464,466 $ 86,317 $ (1,012,878 ) $ 1,268,420 LIABILITIES AND STOCKHOLDERS’ EQUITY Current liabilities: Current portion of long-term debt $ 6,450 $ — $ — $ — $ 6,450 Accounts payable 3,310 1,755 1,857 — 6,922 Accrued contract termination charge 21,308 — — — 21,308 Accrued expenses 6,638 7,213 8,491 — 22,342 Intercompany payables 508,503 563,183 153,067 (1,224,753 ) — Payables to affiliates 481 — — — 481 Derivative liabilities — — — — — Deferred revenue 3,185 15,378 3,177 — 21,740 Total current liabilities 549,875 587,529 166,592 (1,224,753 ) 79,243 Long-term debt, less current portion 623,640 — — — 623,640 Employee benefit obligations 5,499 — — — 5,499 Intercompany notes payable 2,000 — 15,148 (17,148 ) — Derivative liabilities 441,550 — — — 441,550 Deferred revenue 6,229 343 — — 6,572 Debt restructuring fees 20,795 — — — 20,795 Other non-current liabilities 2,011 294 9,900 — 12,205 Total non-current liabilities 1,101,724 637 25,048 (17,148 ) 1,110,261 Stockholders’ (deficit) equity 78,916 (123,700 ) (105,323 ) 229,023 78,916 Total liabilities and stockholders’ equity $ 1,730,515 $ 464,466 $ 86,317 $ (1,012,878 ) $ 1,268,420 Globalstar, Inc. Condensed Consolidating Statement of Cash Flows Nine Months Ended September 30, 2015 (Unaudited) Parent Company Guarantor Subsidiaries Non- Guarantor Subsidiaries Eliminations Consolidated (In thousands) Cash flows provided by (used in) operating activities: $ 2,869 $ 2,901 $ 1,544 $ — $ 7,314 Cash flows used in investing activities: Second-generation network costs (including interest) (15,484 ) — — — (15,484 ) Property and equipment additions (3,427 ) (1,967 ) (668 ) — (6,062 ) Net cash used in investing activities (18,911 ) (1,967 ) (668 ) — (21,546 ) Cash flows provided by (used in) financing activities: Proceeds from issuance of stock to Terrapin 39,000 — — — 39,000 Proceeds from issuance of common stock and exercise of options and warrants 426 — — — 426 Principal payment of the Facility Agreement (3,225 ) — — — (3,225 ) Net cash provided by financing activities 36,201 — — — 36,201 Effect of exchange rate changes on cash — — (1,117 ) — (1,117 ) Net increase (decrease) in cash and cash equivalents 20,159 934 (241 ) — 20,852 Cash and cash equivalents, beginning of period 3,166 672 3,283 — 7,121 Cash and cash equivalents, end of period $ 23,325 $ 1,606 $ 3,042 $ — $ 27,973 Globalstar, Inc. Condensed Consolidating Statement of Cash Flows Nine Months Ended September 30, 2014 (Unaudited) Parent Company Guarantor Subsidiaries Non- Guarantor Subsidiaries Eliminations Consolidated (In thousands) Cash flows provided by operating activities $ 6,066 $ 728 $ 81 $ — $ 6,875 Cash flows used in investing activities: Second-generation network costs (including interest) (3,862 ) — — — (3,862 ) Property and equipment additions (1,357 ) (492 ) (354 ) — (2,203 ) Net cash used in investing activities (5,219 ) (492 ) (354 ) — (6,065 ) Cash flows provided by (used in) financing activities: Proceeds from issuance of common stock and exercise of options and warrants 9,303 — — — 9,303 Payment of deferred financing costs (164 ) — — — (164 ) Net cash provided by financing activities 9,139 — — — 9,139 Effect of exchange rate changes on cash — — (136 ) — (136 ) Net increase (decrease) in cash and cash equivalents 9,986 236 (409 ) — 9,813 Cash and cash equivalents, beginning of period 12,935 676 3,797 — 17,408 Cash and cash equivalents, end of period $ 22,921 $ 912 $ 3,388 $ — $ 27,221</t>
  </si>
  <si>
    <t>Basis of Presentation (Policies)</t>
  </si>
  <si>
    <t>Recently Issued Accounting Pronouncements</t>
  </si>
  <si>
    <t>Recently Issued Accounting Pronouncements In January 2015, the Financial Accounting Standards Board ("FASB") issued Accounting Standards Update ("ASU") No. 2015-01, Income Statement - Extraordinary and Unusual Items . This ASU eliminates the separate presentation of extraordinary items, net of tax and the related earnings per share, but does not affect the requirement to disclose material items that are unusual in nature or infrequently occurring. ASU 2015-01 was issued to simplify income statement classification by removing the concept of extraordinary items from U.S. GAAP and more closely align U.S. GAAP with International Financial Reporting Standards ("IFRS"). This standard is effective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does not expect this ASU to have a material effect on its consolidated financial statements and related disclosures. In February 2015, the FASB issued ASU No. 2015-02, Consolidation - Amendments to the Consolidation Analysis . ASU 2015-02 was issued in response to concerns that curren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cluded in ASU 2015-02 are intended to improve targeted areas in the consolidation guidance, which includes legal entities such as limited partnerships and limited liability companies and the evaluation of fees paid to a decision maker. T his ASU is effective for financial statements issued for fiscal years beginning after December 15, 2015, and interim periods within those fiscal years. The Company is currently evaluating the impact this standard will have on its consolidated financial statements and related disclosures. The Company has not yet determined the effect of the standard on its ongoing reporting. In April 2015, the FASB issued ASU No. 2015-03, Interest - Imputation of Interest - Simplifying the Presentation of Debt Issue Costs . ASU 2015-03 requires that debt issuance costs related to a recognized debt liability be presented in the consolidated balance sheets as a reduction in the carrying amount of the related debt liability, consistent with debt discounts. The recognition and measurement guidance for debt issuance costs are not affected by this ASU. This ASU is effective for financial statements issued for fiscal years beginning after December 15, 2015, and interim periods within those fiscal years. Upon adoption, if applicable, this ASU will be applied on a retrospective basis, wherein the consolidated balance sheet of each period presented will be adjusted to reflect the effects of applying the new guidance. The Company would be required to comply with the applicable disclosures for a change in an accounting principle, including the nature of and reason for the change in accounting principle, the transition method, a description of the prior-period information that has been retrospectively adjusted, and the effect of the change on the financial statement line items (that is, the previously reported debt issuance cost asset and the adjusted debt liability). The Company is currently evaluating the impact this standard will have on its consolidated financial statements and related disclosures. In August 2015, the FASB decided to delay the effective date of ASU No. 2014-09, Revenue from Contracts with Customers . ASU 2014-09 outlines a single comprehensive model for entities to use in accounting for revenue arising from contracts with customers. This ASU requires an entity to recognize the amount of revenue to which it expects to be entitled for the transfer of promised goods or services to customers. The ASU will replace most existing revenue recognition guidance in U.S. GAAP when it becomes effective. With the one-year deferral, ASU 2014-09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The standard permits the use of either the retrospective or cumulative effect transition method. The Company is currently evaluating the impact this standard will have on its financial statements and related disclosures. The Company has not yet selected a transition method nor has it determined the effect of the standard on its ongoing reporting. In July 2015, the FASB issued ASU No. 2015-11, Simplifying the Measurement of Inventory . ASU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this standard will have on its financial statements and related disclosures, but does not expect this ASU to have a material effect on its consolidated financial statements and related disclosures.</t>
  </si>
  <si>
    <t>Property and Equipment (Tables)</t>
  </si>
  <si>
    <t>Property and equipment consists of the following (in thousands): September 30, December 31, Globalstar System: Space component First and second-generation satellites in service $ 1,211,768 $ 1,211,904 Prepaid long-lead items 17,040 17,040 Second-generation satellite, on-ground spare 32,481 32,481 Ground component 45,782 47,595 Construction in progress: Space component 63 30 Ground component 166,314 141,789 Other 4,989 2,458 Total Globalstar System 1,478,437 1,453,297 Internally developed and purchased software 14,607 15,392 Equipment 12,645 12,647 Land and buildings 3,127 3,590 Leasehold improvements 1,670 1,620 Total property and equipment 1,510,486 1,486,546 Accumulated depreciation (426,970 ) (372,986 ) Total property and equipment, net $ 1,083,516 $ 1,113,560</t>
  </si>
  <si>
    <t>Capitalized Interest</t>
  </si>
  <si>
    <t>The following tables summarize capitalized interest (in thousands): Three Months Ended September 30, Nine Months Ended September 30, 2015 2014 2015 2014 Interest cost eligible to be capitalized $ 10,935 $ 10,508 $ 31,640 $ 34,123 Interest cost recorded in interest expense, net (8,292 ) (8,557 ) (24,400 ) (28,365 ) Net interest capitalized $ 2,643 $ 1,951 $ 7,240 $ 5,758</t>
  </si>
  <si>
    <t>Depreciation Expense</t>
  </si>
  <si>
    <t>The following table summarizes depreciation expense (in thousands): Three Months Ended September 30, Nine Months Ended September 30, 2015 2014 2015 2014 Depreciation expense $ 19,299 $ 20,653 $ 57,330 $ 65,040</t>
  </si>
  <si>
    <t>Long-Term Debt and Other Financing Arrangements (Tables)</t>
  </si>
  <si>
    <t>Schedule of Long-term Debt</t>
  </si>
  <si>
    <t>Long-term debt consists of the following (in thousands): September 30, 2015 December 31, 2014 Principal Amount Carrying Value Principal Amount Carrying Value Facility Agreement $ 579,071 $ 579,071 $ 582,296 $ 582,296 Thermo Loan Agreement 80,721 47,473 68,154 32,971 8.00% Convertible Senior Notes Issued in 2013 16,561 11,935 22,799 14,823 Total Debt 676,353 638,479 673,249 630,090 Less: Current Portion 19,642 19,642 6,450 6,450 Long-Term Debt $ 656,711 $ 618,837 $ 666,799 $ 623,640</t>
  </si>
  <si>
    <t>Schedule of Debt Conversion</t>
  </si>
  <si>
    <t xml:space="preserve">The conversion activity during the three and nine-month periods ended September 30, 2014 and 2015 is included in the table below (in thousands). Period Principal Amount Converted Shares of Voting Common Stock Issued Loss on Extinguishment of Debt First Quarter of 2014 $ 7,046 14,624 $ 10,497 Second Quarter of 2014 $ 10,535 18,611 $ 20,387 Third Quarter of 2014 $ 6,807 11,411 $ 12,936 First Quarter of 2015 $ 237 418 $ 65 Second Quarter of 2015 $ 6,254 10,379 $ 2,189 Third Quarter of 2015 $ — — $ — </t>
  </si>
  <si>
    <t>Summary of Warrants Outstanding</t>
  </si>
  <si>
    <t>Warrants are outstanding to purchase shares of common stock as shown in the table below: Outstanding Warrants Strike Price September 30, December 31, September 30, December 31, Contingent Equity Agreement (1) 30,191,866 30,191,866 $ 0.01 $ 0.01 5.0% Warrants (2) 8,000,000 8,000,000 0.32 0.32 38,191,866 38,191,866 (1) Pursuant to the terms of the Contingent Equity Agreement with Thermo (See Note 3: Long-Term Debt and Other Financing Arrangements in the Consolidated Financial Statements in the 2014 Annual Report for a complete description of the Contingent Equity Agreement), the Company issued to Thermo warrants to purchase shares of common stock pursuant to the annual availability fee and subsequent reset provisions in the Contingent Equity Agreement. These warrants have a five -year exercise period from issuance. These warrants were issued between June 2009 and June 2012, and the exercise periods expire through June 2017. As of September 30, 2015 , Thermo had exercised warrants to purchase approximately 11.3 million of these shares prior to the expiration of the associated warrants. (2) In June 2011, the Company issued warrants (the “ 5.0% Warrants”) to purchase 15.2 million shares of its voting common stock in connection with the issuance of its 5.0% Convertible Senior Unsecured Notes. During 2013, a portion of the 5.0% Warrants was exercised to purchase 7.2 million shares of common stock. The remaining 5.0% Warrants are exercisable until June 2016, which is five years after their issuance. See Note 3: Long-Term Debt and Other Financing Arrangements in the Consolidated Financial Statements in the 2014 Annual Report for a complete description of the 5.0% Warrants.</t>
  </si>
  <si>
    <t>Derivatives (Tables)</t>
  </si>
  <si>
    <t>Schedule of Fair Values of Derivative Instruments</t>
  </si>
  <si>
    <t>The following tables disclose the fair values of the derivative instruments on the Company’s condensed consolidated balance sheets (in thousands): September 30, December 31, 2014 Derivative assets: Interest rate cap $ 8 $ 46 Total derivative assets $ 8 $ 46 Derivative liabilities: Compound embedded derivative with 8.00% Notes Issued in 2013 $ (28,664 ) $ (79,040 ) Compound embedded derivative with the Amended and Restated Thermo Loan Agreement (209,423 ) (362,510 ) Total derivative liabilities $ (238,087 ) $ (441,550 )</t>
  </si>
  <si>
    <t>Schedule of Derivative Gains (Losses)</t>
  </si>
  <si>
    <t>The following table discloses the changes in value recorded as derivative gain (loss) in the Company’s condensed consolidated statement of operations (in thousands): Three Months Ended September 30, 2015 September 30, 2014 Interest rate cap $ (11 ) $ (7 ) Compound embedded derivative with 8.00% Notes Issued in 2013 11,475 43,050 Compound embedded derivative with the Amended and Restated Thermo Loan Agreement 42,730 123,946 Total derivative gain (loss) $ 54,194 $ 166,989 Nine Months Ended September 30, 2015 September 30, 2014 Interest rate cap $ (38 ) $ (113 ) Warrants issued with 8.00% Notes Issued in 2009 — (67,523 ) Compound embedded derivative with 8.00% Notes Issued in 2009 — (16,406 ) Compound embedded derivative with 8.00% Notes Issued in 2013 30,367 (98,376 ) Compound embedded derivative with the Amended and Restated Thermo Loan Agreement 153,087 (236,245 ) Total derivative gain (loss) $ 183,416 $ (418,663 )</t>
  </si>
  <si>
    <t>Fair Value Measurements (Tables)</t>
  </si>
  <si>
    <t>Financial Assets and Liabilities Measured at Fair Value on Recurring Basis</t>
  </si>
  <si>
    <t>The following table provides a summary of the financial assets and liabilities measured at fair value on a recurring basis (in thousands): September 30, 2015 (Level 1) (Level 2) (Level 3) Total Balance Assets: Interest rate cap $ — $ 8 $ — $ 8 Total assets measured at fair value $ — $ 8 $ — $ 8 Liabilities: Compound embedded derivative with 8.00% Notes Issued in 2013 $ — $ — $ (28,664 ) $ (28,664 ) Compound embedded derivative with the Amended and Restated Thermo Loan Agreement — — (209,423 ) (209,423 ) Total liabilities measured at fair value $ — $ — $ (238,087 ) $ (238,087 ) December 31, 2014 (Level 1) (Level 2) (Level 3) Total Balance Assets: Interest rate cap $ — $ 46 $ — $ 46 Total assets measured at fair value $ — $ 46 $ — $ 46 Liabilities: Compound embedded derivative with 8.00% Notes Issued in 2013 $ — $ — $ (79,040 ) $ (79,040 ) Compound embedded derivative with the Amended and Restated Thermo Loan Agreement — — (362,510 ) (362,510 ) Total liabilities measured at fair value $ — $ — $ (441,550 ) $ (441,550 )</t>
  </si>
  <si>
    <t>Schedule of Significant Quantitative Level 3 Inputs Utilized</t>
  </si>
  <si>
    <t>The significant quantitative Level 3 inputs utilized in the valuation models are shown in the tables below: September 30, 2015 Stock Price Volatility Risk-Free Interest Rate Note Conversion Price Market Price of Common Stock Compound embedded derivative with 8.00% Notes Issued in 2013 75% - 85% 0.8 % $ 0.73 $ 1.57 Compound embedded derivative with the Amended and Restated Thermo Loan Agreement 50% - 85% 1.9 % $ 0.73 $ 1.57 December 31, 2014 Stock Price Volatility Risk-Free Interest Rate Note Conversion Price Market Price of Common Stock Compound embedded derivative with 8.00% Notes Issued in 2013 70% - 100% 1.2 % $ 0.73 $ 2.75 Compound embedded derivative with the Amended and Restated Thermo Loan Agreement 50% - 100% 2.1 % $ 0.73 $ 2.75</t>
  </si>
  <si>
    <t>Rollforward of Liabilities Measured At Fair Value</t>
  </si>
  <si>
    <t>The following table presents a rollforward for all liabilities measured at fair value on a recurring basis using significant unobservable inputs (Level 3) for the three and nine months ended September 30, 2015 (in thousands): Balance at June 30, 2015 $ (292,293 ) Derivative adjustment related to conversions and exercises — Unrealized gain, included in derivative gain (loss) 54,206 Balance at September 30, 2015 $ (238,087 ) Balance at December 31, 2014 $ (441,550 ) Derivative adjustment related to conversions and exercises 20,008 Unrealized gain, included in derivative gain (loss) 183,455 Balance at September 30, 2015 $ (238,087 )</t>
  </si>
  <si>
    <t>Accrued Expenses and Other Non-Current Liabilities (Tables)</t>
  </si>
  <si>
    <t>Schedule of Accrued Expenses</t>
  </si>
  <si>
    <t>Accrued expenses consist of the following (in thousands): September 30, December 31, Accrued interest $ 5,283 $ 827 Accrued compensation and benefits 2,397 2,597 Accrued property and other taxes 5,312 6,727 Accrued customer liabilities and deposits 3,005 3,358 Accrued professional and other service provider fees 2,237 1,925 Accrued commissions and rebates 1,162 686 Accrued telecommunications expenses 1,594 1,135 Accrued satellite and ground costs 928 1,531 Accrued inventory in transit 906 1,189 Accrued liability for potential stock issuance to Hughes 4,664 — Other accrued expenses 1,630 2,367 Total accrued expenses $ 29,118 $ 22,342</t>
  </si>
  <si>
    <t>Schedule of Other Non-current Liabilities</t>
  </si>
  <si>
    <t>Other non-current liabilities consist of the following (in thousands): September 30, December 31, Long-term accrued interest $ 189 $ 131 Asset retirement obligation 1,274 1,184 Deferred rent and capital lease obligations 414 404 Liabilities related to the Cooperative Endeavor Agreement with the State of Louisiana 1,146 1,391 Uncertain income tax positions 5,626 6,061 Foreign tax contingencies 2,321 3,034 Other non-current liabilities 26 — Total other non-current liabilities $ 10,996 $ 12,205</t>
  </si>
  <si>
    <t>Related Party Transactions (Tables)</t>
  </si>
  <si>
    <t>The following table summarizes expenses Thermo incurred on behalf of the Company (in thousands): Three Months Ended Nine Months Ended September 30, September 30, 2015 2014 2015 2014 General and administrative expenses $ 264 $ 174 $ 324 $ 236 Non-cash expenses 137 137 411 411 Total $ 401 $ 311 $ 735 $ 647</t>
  </si>
  <si>
    <t>Accumulated Other Comprehensive Income (Loss) (Tables)</t>
  </si>
  <si>
    <t>Components of Accumulated Other Comprehensive Loss</t>
  </si>
  <si>
    <t>The components of accumulated other comprehensive income (loss) were as follows (in thousands): Three Months Ended September 30, Nine Months Ended September 30, 2015 2014 2015 2014 Accumulated other comprehensive income (loss), beginning of period $ (3,741 ) $ 493 $ (2,898 ) $ 871 Other comprehensive loss: Foreign currency translation adjustments (615 ) (493 ) (1,458 ) (871 ) Accumulated other comprehensive loss, end of period $ (4,356 ) $ — $ (4,356 ) $ —</t>
  </si>
  <si>
    <t>Stock Compensation (Tables)</t>
  </si>
  <si>
    <t>Grants to Eligible Participants of Incentive Stock Options, Restricted Stock Awards, and Restricted Stock Units</t>
  </si>
  <si>
    <t>Grants to eligible participants of incentive stock options, restricted stock awards, and restricted stock units were as follows (in thousands of shares): Three Months Ended September 30, Nine Months Ended September 30, 2015 2014 2015 2014 Grants of restricted stock awards and restricted stock units 78 201 170 607 Grants of options to purchase common stock 207 134 499 595 Total 285 335 669 1,202</t>
  </si>
  <si>
    <t>Geographic Information (Tables)</t>
  </si>
  <si>
    <t>Company's Information on Revenues and Long-lived Assets by Geographic Area</t>
  </si>
  <si>
    <t>The Company’s information by geographic area is as follows (in thousands): Three Months Ended September 30, Nine Months Ended September 30, 2015 2014 2015 2014 Revenues: Service: United States $ 13,506 $ 12,267 $ 37,689 $ 35,000 Canada 3,863 4,077 11,067 10,946 Europe 1,634 1,655 4,377 4,407 Central and South America 486 440 1,788 1,886 Others 155 72 446 408 Total service revenue $ 19,644 $ 18,511 $ 55,367 $ 52,647 Subscriber equipment: United States 2,304 2,510 5,883 8,340 Canada 962 1,418 3,401 4,187 Europe 313 540 1,299 1,628 Central and South America 409 437 1,465 930 Others 46 25 308 239 Total subscriber equipment revenue $ 4,034 $ 4,930 $ 12,356 $ 15,324 Total revenue $ 23,678 $ 23,441 $ 67,723 $ 67,971 September 30, December 31, Property and equipment, net: United States $ 1,079,306 $ 1,108,675 Canada 467 357 Europe 499 413 Central and South America 2,717 3,309 Others 527 806 Total long-lived assets $ 1,083,516 $ 1,113,560</t>
  </si>
  <si>
    <t>Earnings (Loss) Per Share (Tables)</t>
  </si>
  <si>
    <t>Reconciliation of Basic Weighted Average Share to Diluted Weighted Average Common Shares Outstanding</t>
  </si>
  <si>
    <t>The following tables reconcile basic weighted average shares of common stock to diluted weighted average shares of common stock outstanding for the three and nine months ended September 30, 2015 and September 30, 2014 (in thousands): Three Months Ended September 30, 2015 Three Months Ended September 30, 2014 Weighted average common shares outstanding: Basic shares outstanding 1,031,398 987,668 Incremental shares from assumed exercises of: Stock options, restricted stock, restricted stock units and ESPP 7,111 7,340 8.00% Notes Issued in 2013 27,475 39,625 Thermo Loan Agreement 130,375 109,469 Warrants 38,192 45,088 Diluted shares outstanding 1,234,551 1,189,190 Nine Months Ended September 30, 2015 Nine Months Ended September 30, 2014 Weighted average common shares outstanding: Basic shares outstanding 1,014,165 914,474 Incremental shares from assumed exercises of: Stock options, restricted stock, restricted stock units and ESPP 8,550 N/A 8.00% Notes Issued in 2013 27,778 N/A Thermo Loan Agreement 132,602 N/A Warrants 38,192 N/A Diluted shares outstanding 1,221,287 914,474</t>
  </si>
  <si>
    <t>Condensed Consolidating Financial Information (Tables)</t>
  </si>
  <si>
    <t>Supplemental Condensed Consolidating Statement of Operations</t>
  </si>
  <si>
    <t>Globalstar, Inc. Condensed Consolidating Statement of Operations Three Months Ended September 30, 2015 (Unaudited) Parent Company Guarantor Subsidiaries Non- Guarantor Subsidiaries Eliminations Consolidated (In thousands) Revenue: Service revenues $ 19,523 $ 620 $ 3,560 $ (4,059 ) $ 19,644 Subscriber equipment sales 219 2,853 889 73 4,034 Total revenue 19,742 3,473 4,449 (3,986 ) 23,678 Operating expenses: Cost of services (exclusive of depreciation, amortization, and accretion shown separately below) 3,174 2,465 1,996 126 7,761 Cost of subscriber equipment sales (52 ) 2,365 (489 ) 1,090 2,914 Marketing, general and administrative 2,538 4,229 2,908 — 9,675 Depreciation, amortization, and accretion 18,955 291 5,243 (5,072 ) 19,417 Total operating expenses 24,615 9,350 9,658 (3,856 ) 39,767 Loss from operations (4,873 ) (5,877 ) (5,209 ) (130 ) (16,089 ) Other income (expense): Loss on equity issuance (2,920 ) — — — (2,920 ) Interest income and expense, net of amounts capitalized (8,872 ) (8 ) (140 ) 1 (9,019 ) Derivative gain (loss) 54,194 — — — 54,194 Equity in subsidiary earnings (12,545 ) (4,075 ) — 16,620 — Other (886 ) (354 ) 4,094 (4,807 ) (1,953 ) Total other income (expense) 28,971 (4,437 ) 3,954 11,814 40,302 Income (loss) before income taxes 24,098 (10,314 ) (1,255 ) 11,684 24,213 Income tax expense — 1 114 — 115 Net income (loss) $ 24,098 $ (10,315 ) $ (1,369 ) $ 11,684 $ 24,098 Comprehensive income (loss) $ 24,098 $ (10,315 ) $ (2,004 ) $ 11,704 $ 23,483 Globalstar, Inc. Condensed Consolidating Statement of Operations Three Months Ended September 30, 2014 (Unaudited) Parent Company Guarantor Subsidiaries Non- Guarantor Subsidiaries Eliminations Consolidated (In thousands) Revenue: Service revenues $ 19,258 $ 1,494 $ 6,389 $ (8,630 ) $ 18,511 Subscriber equipment sales 71 3,471 5,118 (3,730 ) 4,930 Total revenue 19,329 4,965 11,507 (12,360 ) 23,441 Operating expenses: Cost of services (exclusive of depreciation, amortization, and accretion shown separately below) 2,903 2,653 2,563 (251 ) 7,868 Cost of subscriber equipment sales 31 2,962 4,823 (3,980 ) 3,836 Marketing, general and administrative 1,906 3,850 4,408 (1,381 ) 8,783 Depreciation, amortization, and accretion 19,180 1,879 6,974 (6,986 ) 21,047 Total operating expenses 24,020 11,344 18,768 (12,598 ) 41,534 Income (loss) from operations (4,691 ) (6,379 ) (7,261 ) 238 (18,093 ) Other income (expense): Loss on extinguishment of debt (12,936 ) — — — (12,936 ) Loss on equity issuance — — — — — Interest income and expense, net of amounts capitalized (9,001 ) (10 ) (57 ) 1 (9,067 ) Derivative loss 166,989 — — — 166,989 Equity in subsidiary earnings (12,653 ) (884 ) — 13,537 — Other 1,782 409 364 31 2,586 Total other income (expense) 134,181 (485 ) 307 13,569 147,572 Income (loss) before income taxes 129,490 (6,864 ) (6,954 ) 13,807 129,479 Income tax (provision) expense 100 7 (18 ) — 89 Net income (loss) $ 129,390 $ (6,871 ) $ (6,936 ) $ 13,807 $ 129,390 Comprehensive income (loss) $ 129,390 $ (6,871 ) $ (7,429 ) $ 13,807 $ 128,897 Globalstar, Inc. Condensed Consolidating Statement of Operations Nine Months Ended September 30, 2015 (Unaudited) Parent Company Guarantor Subsidiaries Non- Guarantor Subsidiaries Eliminations Consolidated (In thousands) Revenue: Service revenues $ 57,373 $ 2,042 $ 14,950 $ (18,998 ) $ 55,367 Subscriber equipment sales 573 8,917 6,380 (3,514 ) 12,356 Total revenue 57,946 10,959 21,330 (22,512 ) 67,723 Operating expenses: Cost of services (exclusive of depreciation, amortization, and accretion shown separately below) 9,580 8,740 8,053 (3,151 ) 23,222 Cost of subscriber equipment sales 8 7,808 5,243 (4,031 ) 9,028 Marketing, general and administrative 6,563 12,645 9,222 28,430 Depreciation, amortization, and accretion 56,282 882 16,041 (15,471 ) 57,734 Total operating expenses 72,433 30,075 38,559 (22,653 ) 118,414 Income (loss) from operations (14,487 ) (19,116 ) (17,229 ) 141 (50,691 ) Other income (expense): Loss on extinguishment of debt (2,254 ) — — — (2,254 ) Loss on equity issuance (5,832 ) — — — (5,832 ) Interest income and expense, net of amounts capitalized (26,315 ) (23 ) (449 ) 7 (26,780 ) Derivative gain 183,416 — — — 183,416 Equity in subsidiary earnings (35,691 ) (10,150 ) — 45,841 — Other 246 40 6,196 (4,754 ) 1,728 Total other income (expense) 113,570 (10,133 ) 5,747 41,094 150,278 Income (loss) before income taxes 99,083 (29,249 ) (11,482 ) 41,235 99,587 Income tax (provision) expense (55 ) 16 488 — 449 Net income (loss) $ 99,138 $ (29,265 ) $ (11,970 ) $ 41,235 $ 99,138 Comprehensive income (loss) $ 99,138 $ (29,265 ) $ (13,449 ) $ 41,256 $ 97,680 Globalstar, Inc. Condensed Consolidating Statement of Operations Nine Months Ended September 30, 2014 (Unaudited) Parent Company Guarantor Subsidiaries Non- Guarantor Subsidiaries Eliminations Consolidated (In thousands) Revenue: Service revenues $ 56,627 $ 4,859 $ 17,279 $ (26,118 ) $ 52,647 Subscriber equipment sales 387 10,966 9,271 (5,300 ) 15,324 Total revenue 57,014 15,825 26,550 (31,418 ) 67,971 Operating expenses: Cost of services (exclusive of depreciation, amortization, and accretion shown separately below) 7,958 7,101 7,289 (422 ) 21,926 Cost of subscriber equipment sales 243 8,578 9,415 (6,996 ) 11,240 Cost of subscriber equipment sales - reduction in the value of inventory 7,258 19 40 — 7,317 Marketing, general and administrative 5,501 11,994 10,910 (3,606 ) 24,799 Depreciation, amortization, and accretion 57,636 9,589 20,113 (20,945 ) 66,393 Total operating expenses 78,596 37,281 47,767 (31,969 ) 131,675 Income (loss) from operations (21,582 ) (21,456 ) (21,217 ) 551 (63,704 ) Other income (expense): Loss on extinguishment of debt (39,615 ) — — — (39,615 ) Loss on equity issuance (748 ) — — — (748 ) Interest income and expense, net of amounts capitalized (33,598 ) (30 ) (226 ) 1 (33,853 ) Derivative loss (418,663 ) — — — (418,663 ) Equity in subsidiary earnings (42,471 ) (5,100 ) — 47,571 — Other 1,998 400 643 (86 ) 2,955 Total other income (expense) (533,097 ) (4,730 ) 417 47,486 (489,924 ) Income (loss) before income taxes (554,679 ) (26,186 ) (20,800 ) 48,037 (553,628 ) Income tax expense 204 34 1,017 — 1,255 Net income (loss) $ (554,883 ) $ (26,220 ) $ (21,817 ) $ 48,037 $ (554,883 ) Comprehensive income (loss) $ (554,883 ) $ (26,220 ) $ (22,688 ) $ 48,037 $ (555,754 )</t>
  </si>
  <si>
    <t>Supplemental Condensed Consolidating Balance Sheet</t>
  </si>
  <si>
    <t>Globalstar, Inc. Condensed Consolidating Balance Sheet As of September 30, 2015 (Unaudited) Parent Company Guarantor Subsidiaries Non-Guarantor Subsidiaries Eliminations Consolidated (In thousands) ASSETS Current assets: Cash and cash equivalents $ 23,325 $ 1,606 $ 3,042 $ — $ 27,973 Accounts receivable 3,863 5,132 4,545 511 14,051 Intercompany receivables 835,221 450,702 40,021 (1,325,944 ) — Inventory 2,030 6,821 3,229 — 12,080 Prepaid expenses and other current assets 2,089 371 3,259 — 5,719 Total current assets 866,528 464,632 54,096 (1,325,433 ) 59,823 Property and equipment, net 1,075,634 3,672 4,678 (468 ) 1,083,516 Restricted cash 37,918 — — — 37,918 Intercompany notes receivable 12,036 — 14,995 (27,031 ) — Investment in subsidiaries (290,165 ) 7,870 41,660 240,635 — Deferred financing costs 61,164 — — — 61,164 Prepaid second-generation ground costs 13,909 — — — 13,909 Intangible and other assets, net 9,837 339 815 (12 ) 10,979 Total assets $ 1,786,861 $ 476,513 $ 116,244 $ (1,112,309 ) $ 1,267,309 LIABILITIES AND STOCKHOLDERS’ EQUITY Current liabilities: Current portion of long-term debt $ 19,642 $ — $ — $ — $ 19,642 Accounts payable 5,809 2,524 1,320 — 9,653 Accrued contract termination charge 19,712 — — — 19,712 Accrued expenses 15,116 7,025 6,977 — 29,118 Intercompany payables 564,481 614,931 148,586 (1,327,998 ) — Payables to affiliates 536 — — — 536 Deferred revenue 2,133 18,713 4,141 — 24,987 Total current liabilities 627,429 643,193 161,024 (1,327,998 ) 103,648 Long-term debt, less current portion 618,837 — — — 618,837 Employee benefit obligations 5,537 — — — 5,537 Intercompany notes payable 5,355 — 14,175 (19,530 ) — Derivative liabilities 238,087 — — — 238,087 Deferred revenue 5,907 427 — — 6,334 Debt restructuring fees 20,795 — — — 20,795 Other non-current liabilities 1,839 303 8,854 — 10,996 Total non-current liabilities 896,357 730 23,029 (19,530 ) 900,586 Stockholders’ (deficit) equity 263,075 (167,410 ) (67,809 ) 235,219 263,075 Total liabilities and stockholders’ equity $ 1,786,861 $ 476,513 $ 116,244 $ (1,112,309 ) $ 1,267,309 Globalstar, Inc. Condensed Consolidating Balance Sheet As of December 31, 2014 (Unaudited) Parent Company Guarantor Subsidiaries Non-Guarantor Subsidiaries Eliminations Consolidated (In thousands) ASSETS Current assets: Cash and cash equivalents $ 3,166 $ 672 $ 3,283 $ — $ 7,121 Accounts receivable 4,470 5,265 4,955 325 15,015 Intercompany receivables 755,482 441,525 23,967 (1,220,974 ) — Inventory 2,018 8,424 4,292 — 14,734 Prepaid expenses and other current assets 3,465 303 4,176 — 7,944 Total current assets 768,601 456,189 40,673 (1,220,649 ) 44,814 Property and equipment, net 1,105,670 3,002 5,776 (888 ) 1,113,560 Restricted cash 37,918 — — — 37,918 Intercompany notes receivable 13,006 — 8,285 (21,291 ) — Investment in subsidiaries (265,249 ) 4,734 30,552 229,963 — Deferred financing costs 63,862 — — — 63,862 Intangible and other assets, net 6,707 541 1,031 (13 ) 8,266 Total assets $ 1,730,515 $ 464,466 $ 86,317 $ (1,012,878 ) $ 1,268,420 LIABILITIES AND STOCKHOLDERS’ EQUITY Current liabilities: Current portion of long-term debt $ 6,450 $ — $ — $ — $ 6,450 Accounts payable 3,310 1,755 1,857 — 6,922 Accrued contract termination charge 21,308 — — — 21,308 Accrued expenses 6,638 7,213 8,491 — 22,342 Intercompany payables 508,503 563,183 153,067 (1,224,753 ) — Payables to affiliates 481 — — — 481 Derivative liabilities — — — — — Deferred revenue 3,185 15,378 3,177 — 21,740 Total current liabilities 549,875 587,529 166,592 (1,224,753 ) 79,243 Long-term debt, less current portion 623,640 — — — 623,640 Employee benefit obligations 5,499 — — — 5,499 Intercompany notes payable 2,000 — 15,148 (17,148 ) — Derivative liabilities 441,550 — — — 441,550 Deferred revenue 6,229 343 — — 6,572 Debt restructuring fees 20,795 — — — 20,795 Other non-current liabilities 2,011 294 9,900 — 12,205 Total non-current liabilities 1,101,724 637 25,048 (17,148 ) 1,110,261 Stockholders’ (deficit) equity 78,916 (123,700 ) (105,323 ) 229,023 78,916 Total liabilities and stockholders’ equity $ 1,730,515 $ 464,466 $ 86,317 $ (1,012,878 ) $ 1,268,420</t>
  </si>
  <si>
    <t>Supplemental Condensed Consolidating Statement of Cash Flows</t>
  </si>
  <si>
    <t>Globalstar, Inc. Condensed Consolidating Statement of Cash Flows Nine Months Ended September 30, 2015 (Unaudited) Parent Company Guarantor Subsidiaries Non- Guarantor Subsidiaries Eliminations Consolidated (In thousands) Cash flows provided by (used in) operating activities: $ 2,869 $ 2,901 $ 1,544 $ — $ 7,314 Cash flows used in investing activities: Second-generation network costs (including interest) (15,484 ) — — — (15,484 ) Property and equipment additions (3,427 ) (1,967 ) (668 ) — (6,062 ) Net cash used in investing activities (18,911 ) (1,967 ) (668 ) — (21,546 ) Cash flows provided by (used in) financing activities: Proceeds from issuance of stock to Terrapin 39,000 — — — 39,000 Proceeds from issuance of common stock and exercise of options and warrants 426 — — — 426 Principal payment of the Facility Agreement (3,225 ) — — — (3,225 ) Net cash provided by financing activities 36,201 — — — 36,201 Effect of exchange rate changes on cash — — (1,117 ) — (1,117 ) Net increase (decrease) in cash and cash equivalents 20,159 934 (241 ) — 20,852 Cash and cash equivalents, beginning of period 3,166 672 3,283 — 7,121 Cash and cash equivalents, end of period $ 23,325 $ 1,606 $ 3,042 $ — $ 27,973 Globalstar, Inc. Condensed Consolidating Statement of Cash Flows Nine Months Ended September 30, 2014 (Unaudited) Parent Company Guarantor Subsidiaries Non- Guarantor Subsidiaries Eliminations Consolidated (In thousands) Cash flows provided by operating activities $ 6,066 $ 728 $ 81 $ — $ 6,875 Cash flows used in investing activities: Second-generation network costs (including interest) (3,862 ) — — — (3,862 ) Property and equipment additions (1,357 ) (492 ) (354 ) — (2,203 ) Net cash used in investing activities (5,219 ) (492 ) (354 ) — (6,065 ) Cash flows provided by (used in) financing activities: Proceeds from issuance of common stock and exercise of options and warrants 9,303 — — — 9,303 Payment of deferred financing costs (164 ) — — — (164 ) Net cash provided by financing activities 9,139 — — — 9,139 Effect of exchange rate changes on cash — — (136 ) — (136 ) Net increase (decrease) in cash and cash equivalents 9,986 236 (409 ) — 9,813 Cash and cash equivalents, beginning of period 12,935 676 3,797 — 17,408 Cash and cash equivalents, end of period $ 22,921 $ 912 $ 3,388 $ — $ 27,221</t>
  </si>
  <si>
    <t>Property and Equipment - Schedule of Property and Equipment (Details) $ in Thousands, € in Millions</t>
  </si>
  <si>
    <t>1 Months Ended</t>
  </si>
  <si>
    <t>Jun. 30, 2009EUR (€)</t>
  </si>
  <si>
    <t>Sep. 30, 2015USD ($)</t>
  </si>
  <si>
    <t>Dec. 31, 2014USD ($)</t>
  </si>
  <si>
    <t>Property, Plant and Equipment [Line Items]</t>
  </si>
  <si>
    <t>Property and equipment, gross</t>
  </si>
  <si>
    <t>Accumulated depreciation and amortization</t>
  </si>
  <si>
    <t>Property, Plant and Equipment, Net, Total</t>
  </si>
  <si>
    <t>Payments to acquire machinery and equipment | €</t>
  </si>
  <si>
    <t>Payments for construction in process | €</t>
  </si>
  <si>
    <t>Internally developed and purchased software</t>
  </si>
  <si>
    <t>Equipment</t>
  </si>
  <si>
    <t>Land and buildings</t>
  </si>
  <si>
    <t>Leasehold improvements</t>
  </si>
  <si>
    <t>Global Star System</t>
  </si>
  <si>
    <t>Global Star System | Space component</t>
  </si>
  <si>
    <t>Global Star System | First and second-generation satellites in service | Space component</t>
  </si>
  <si>
    <t>Global Star System | Prepaid long-lead items | Space component</t>
  </si>
  <si>
    <t>Global Star System | Second-generation satellite, on-ground spare | Space component</t>
  </si>
  <si>
    <t>Global Star System | Construction in progress | Space component</t>
  </si>
  <si>
    <t>Global Star System | Construction in progress | Ground component</t>
  </si>
  <si>
    <t>Global Star System | Construction in progress | Other</t>
  </si>
  <si>
    <t>Property and Equipment - Capitalized Interest and Depreciation Expense (Details) - USD ($) $ in Thousands</t>
  </si>
  <si>
    <t>Interest Costs Incurred [Abstract]</t>
  </si>
  <si>
    <t>Interest cost eligible to be capitalized</t>
  </si>
  <si>
    <t>Interest cost recorded in interest expense, net</t>
  </si>
  <si>
    <t>Net interest capitalized</t>
  </si>
  <si>
    <t>Depreciation expense</t>
  </si>
  <si>
    <t>Long-Term Debt and Other Financing Arrangements - Schedule of Long-term Debt (Details) - USD ($) $ in Thousands</t>
  </si>
  <si>
    <t>Principal Amount</t>
  </si>
  <si>
    <t>Total Debt</t>
  </si>
  <si>
    <t>Less: Current Portion</t>
  </si>
  <si>
    <t>Long-Term Debt</t>
  </si>
  <si>
    <t>Carrying Value</t>
  </si>
  <si>
    <t>Facility Agreement</t>
  </si>
  <si>
    <t>Thermo Loan Agreement</t>
  </si>
  <si>
    <t>8.00% Convertible Senior Notes Issued in 2013</t>
  </si>
  <si>
    <t>Long-Term Debt and Other Financing Arrangements - Facility Agreement (Details) - USD ($)</t>
  </si>
  <si>
    <t>Jun. 22, 2015</t>
  </si>
  <si>
    <t>Aug. 31, 2015</t>
  </si>
  <si>
    <t>Jun. 30, 2015</t>
  </si>
  <si>
    <t>Feb. 28, 2015</t>
  </si>
  <si>
    <t>Dec. 28, 2012</t>
  </si>
  <si>
    <t>Debt Instrument [Line Items]</t>
  </si>
  <si>
    <t>Maximum value of shares required to be purchased per terms of stock purchase agreement</t>
  </si>
  <si>
    <t>Payments of Debt Restructuring Costs</t>
  </si>
  <si>
    <t>Terrapin</t>
  </si>
  <si>
    <t>Proceeds from lines of credit</t>
  </si>
  <si>
    <t>Thermo</t>
  </si>
  <si>
    <t>Interest above LIBOR rate</t>
  </si>
  <si>
    <t>2.75%</t>
  </si>
  <si>
    <t>Percentage of guarantee provided by French export credit agency to lending syndicate</t>
  </si>
  <si>
    <t>95.00%</t>
  </si>
  <si>
    <t>Debt instrument, covenant, equity cure contribution, minimum amount</t>
  </si>
  <si>
    <t>Debt service reserve account</t>
  </si>
  <si>
    <t>Facility Agreement | Domestic Subsidiaries</t>
  </si>
  <si>
    <t>Percentage of equity pledged as collateral</t>
  </si>
  <si>
    <t>100.00%</t>
  </si>
  <si>
    <t>Facility Agreement | Foreign Subsidiaries</t>
  </si>
  <si>
    <t>65.00%</t>
  </si>
  <si>
    <t>Facility Agreement | Minimum</t>
  </si>
  <si>
    <t>Interest rate increase</t>
  </si>
  <si>
    <t>0.50%</t>
  </si>
  <si>
    <t>Facility Agreement | Maximum</t>
  </si>
  <si>
    <t>5.75%</t>
  </si>
  <si>
    <t>Long-Term Debt and Other Financing Arrangements - Thermo Loan Agreement (Details) - USD ($)</t>
  </si>
  <si>
    <t>Number of shares issued (in shares)</t>
  </si>
  <si>
    <t>Shares issued, price per share (USD per share)</t>
  </si>
  <si>
    <t>Thermo Loan Agreement | Thermo</t>
  </si>
  <si>
    <t>Loan interest rate</t>
  </si>
  <si>
    <t>12.00%</t>
  </si>
  <si>
    <t>Maturity period after full payment of Facility Agreement</t>
  </si>
  <si>
    <t>6 months</t>
  </si>
  <si>
    <t>Outstanding interest</t>
  </si>
  <si>
    <t>Line of credit facility, increase</t>
  </si>
  <si>
    <t>Long-Term Debt and Other Financing Arrangements - 8.00% Convertible Senior Notes Issued in 2013 (Details)</t>
  </si>
  <si>
    <t>12 Months Ended</t>
  </si>
  <si>
    <t>Sep. 30, 2015USD ($)$ / shares</t>
  </si>
  <si>
    <t>Jun. 30, 2015USD ($)</t>
  </si>
  <si>
    <t>Mar. 31, 2015USD ($)</t>
  </si>
  <si>
    <t>Sep. 30, 2014USD ($)</t>
  </si>
  <si>
    <t>Jun. 30, 2014USD ($)</t>
  </si>
  <si>
    <t>Mar. 31, 2014USD ($)</t>
  </si>
  <si>
    <t>Dec. 31, 2013USD ($)shares$ / shares</t>
  </si>
  <si>
    <t>May. 20, 2013</t>
  </si>
  <si>
    <t>Principal Amount Converted</t>
  </si>
  <si>
    <t>8.00%</t>
  </si>
  <si>
    <t>Conversion price per share of common stock (USD per share) | $ / shares</t>
  </si>
  <si>
    <t>Number of shares of common stock convertible into (shares) | shares</t>
  </si>
  <si>
    <t>Interest rate, payable in cash</t>
  </si>
  <si>
    <t>Interest rate, payable in additional notes</t>
  </si>
  <si>
    <t>2.25%</t>
  </si>
  <si>
    <t>Long-Term Debt and Other Financing Arrangements - Summary of Debt Conversion (Details) - USD ($) shares in Thousands</t>
  </si>
  <si>
    <t>Mar. 31, 2015</t>
  </si>
  <si>
    <t>Jun. 30, 2014</t>
  </si>
  <si>
    <t>Mar. 31, 2014</t>
  </si>
  <si>
    <t>Dec. 31, 2013</t>
  </si>
  <si>
    <t>Debt Conversion [Line Items]</t>
  </si>
  <si>
    <t>Debt conversion, converted instrument, amount</t>
  </si>
  <si>
    <t>Shares of Voting Common Stock Issued</t>
  </si>
  <si>
    <t>Long-Term Debt and Other Financing Arrangements - Warrants Outstanding (Details) - $ / shares</t>
  </si>
  <si>
    <t>Jun. 30, 2011</t>
  </si>
  <si>
    <t>Class of Warrant or Right [Line Items]</t>
  </si>
  <si>
    <t>Warrants outstanding (warrants)</t>
  </si>
  <si>
    <t>Number of warrants exercised (in warrants)</t>
  </si>
  <si>
    <t>Contingent Equity Agreement</t>
  </si>
  <si>
    <t>Exercise price of warrants (USD per warrant)</t>
  </si>
  <si>
    <t>Expiration period</t>
  </si>
  <si>
    <t>5 years</t>
  </si>
  <si>
    <t>Contingent Equity Agreement | Thermo</t>
  </si>
  <si>
    <t>5.00% Convertible Senior Unsecured Notes</t>
  </si>
  <si>
    <t>5.00%</t>
  </si>
  <si>
    <t>Long-Term Debt and Other Financing Arrangements - Terrapin Opportunity, L.P. Common Stock Purchase Agreement (Details)</t>
  </si>
  <si>
    <t>Jun. 22, 2015USD ($)</t>
  </si>
  <si>
    <t>Dec. 28, 2012USD ($)draw_down_notice</t>
  </si>
  <si>
    <t>Aug. 31, 2015USD ($)draw_down_notice$ / sharesshares</t>
  </si>
  <si>
    <t>Jun. 30, 2015USD ($)$ / sharesshares</t>
  </si>
  <si>
    <t>Feb. 28, 2015USD ($)$ / sharesshares</t>
  </si>
  <si>
    <t>May. 31, 2013USD ($)</t>
  </si>
  <si>
    <t>Sep. 30, 2015USD ($)shares</t>
  </si>
  <si>
    <t>Stock purchase agreement term</t>
  </si>
  <si>
    <t>24 months</t>
  </si>
  <si>
    <t>Number of draw down notices (in notices) | draw_down_notice</t>
  </si>
  <si>
    <t>Draw down period</t>
  </si>
  <si>
    <t>10 days</t>
  </si>
  <si>
    <t>Minimum discount percentage per each share sold under the stock sold agreement</t>
  </si>
  <si>
    <t>3.50%</t>
  </si>
  <si>
    <t>Maximum discount percentage per each share sold under the stock purchase agreement</t>
  </si>
  <si>
    <t>4.00%</t>
  </si>
  <si>
    <t>Maximum beneficial ownership percentage allowed per terms of stock purchase agreement</t>
  </si>
  <si>
    <t>9.90%</t>
  </si>
  <si>
    <t>Number of shares issued (in shares) | shares</t>
  </si>
  <si>
    <t>Shares issued, price per share (USD per share) | $ / shares</t>
  </si>
  <si>
    <t>Derivatives - Schedule of Fair Value of Derivative Instruments (Details) - USD ($) $ in Thousands</t>
  </si>
  <si>
    <t>Derivative liabilities:</t>
  </si>
  <si>
    <t>Derivative liabilities, non-current</t>
  </si>
  <si>
    <t>Total derivative liabilities</t>
  </si>
  <si>
    <t>Interest rate cap</t>
  </si>
  <si>
    <t>Derivative assets:</t>
  </si>
  <si>
    <t>Intangible and other assets</t>
  </si>
  <si>
    <t>Compound embedded derivative with 8.00% Notes Issued in 2013</t>
  </si>
  <si>
    <t>Compound embedded derivative with the Amended and Restated Thermo Loan Agreement</t>
  </si>
  <si>
    <t>Derivatives - Schedule of Derivative Gain (Loss) (Details) - USD ($) $ in Thousands</t>
  </si>
  <si>
    <t>Derivative Instruments, Gain (Loss) [Line Items]</t>
  </si>
  <si>
    <t>Warrants issued with 8.00% Notes Issued in 2009</t>
  </si>
  <si>
    <t>Compound embedded derivative with 8.00% Notes Issued in 2009</t>
  </si>
  <si>
    <t>Derivatives - Derivatives (Details) $ in Millions</t>
  </si>
  <si>
    <t>Jun. 30, 2009USD ($)contract</t>
  </si>
  <si>
    <t>Derivative [Line Items]</t>
  </si>
  <si>
    <t>8.00% Convertible Senior Unsecured Notes Issued in 2009</t>
  </si>
  <si>
    <t>Number of Interest rate cap agreements (in contracts) | contract</t>
  </si>
  <si>
    <t>Maturity period</t>
  </si>
  <si>
    <t>10 years</t>
  </si>
  <si>
    <t>Interest rate cap | Six-month LIBOR Rate</t>
  </si>
  <si>
    <t>Base rate to be capped, should the Base Rate not exceed 6.50%</t>
  </si>
  <si>
    <t>5.50%</t>
  </si>
  <si>
    <t>Interest on outstanding amounts on the Facility Agreement</t>
  </si>
  <si>
    <t>6.50%</t>
  </si>
  <si>
    <t>Base rate to be lowered from LIBOR, should the base rate exceed 6.50%</t>
  </si>
  <si>
    <t>1.00%</t>
  </si>
  <si>
    <t>Fee for interest rate cap agreements</t>
  </si>
  <si>
    <t>Interest rate cap | Maximum</t>
  </si>
  <si>
    <t>Interest cap rate notional amount</t>
  </si>
  <si>
    <t>Interest rate cap | Minimum</t>
  </si>
  <si>
    <t>Fair Value Measurements - Financial Assets and Liabilities Measured at Fair Value on Recurring Basis (Details) - USD ($) $ in Thousands</t>
  </si>
  <si>
    <t>Fair Value, Assets and Liabilities Measured on Recurring and Nonrecurring Basis [Line Items]</t>
  </si>
  <si>
    <t>Total derivative liabilities, current and non-current</t>
  </si>
  <si>
    <t>Fair Value, Measurements, Recurring</t>
  </si>
  <si>
    <t>Total assets measured at fair value</t>
  </si>
  <si>
    <t>Total liabilities measured at fair value</t>
  </si>
  <si>
    <t>Fair Value, Measurements, Recurring | Interest rate cap</t>
  </si>
  <si>
    <t>Fair Value, Measurements, Recurring | Compound embedded derivative with 8.00% Notes Issued in 2013</t>
  </si>
  <si>
    <t>Fair Value, Measurements, Recurring | Compound embedded derivative with the Amended and Restated Thermo Loan Agreement</t>
  </si>
  <si>
    <t>Fair Value, Measurements, Recurring | (Level 1)</t>
  </si>
  <si>
    <t>Fair Value, Measurements, Recurring | (Level 1) | Interest rate cap</t>
  </si>
  <si>
    <t>Fair Value, Measurements, Recurring | (Level 1) | Compound embedded derivative with 8.00% Notes Issued in 2013</t>
  </si>
  <si>
    <t>Fair Value, Measurements, Recurring | (Level 1) | Compound embedded derivative with the Amended and Restated Thermo Loan Agreement</t>
  </si>
  <si>
    <t>Fair Value, Measurements, Recurring | (Level 2)</t>
  </si>
  <si>
    <t>Fair Value, Measurements, Recurring | (Level 2) | Interest rate cap</t>
  </si>
  <si>
    <t>Fair Value, Measurements, Recurring | (Level 2) | Compound embedded derivative with 8.00% Notes Issued in 2013</t>
  </si>
  <si>
    <t>Fair Value, Measurements, Recurring | (Level 2) | Compound embedded derivative with the Amended and Restated Thermo Loan Agreement</t>
  </si>
  <si>
    <t>Fair Value, Measurements, Recurring | (Level 3)</t>
  </si>
  <si>
    <t>Fair Value, Measurements, Recurring | (Level 3) | Interest rate cap</t>
  </si>
  <si>
    <t>Fair Value, Measurements, Recurring | (Level 3) | Compound embedded derivative with 8.00% Notes Issued in 2013</t>
  </si>
  <si>
    <t>Fair Value, Measurements, Recurring | (Level 3) | Compound embedded derivative with the Amended and Restated Thermo Loan Agreement</t>
  </si>
  <si>
    <t>Fair Value Measurements - Schedule of Significant Quantitative Level 3 Inputs Utilized (Details) - $ / shares</t>
  </si>
  <si>
    <t>Fair Value Measurements, Recurring and Nonrecurring, Valuation Techniques [Line Items]</t>
  </si>
  <si>
    <t>Risk-Free Interest Rate</t>
  </si>
  <si>
    <t>0.80%</t>
  </si>
  <si>
    <t>1.20%</t>
  </si>
  <si>
    <t>Note Conversion Price/Warrant Exercise Price (USD per share)</t>
  </si>
  <si>
    <t>Market Price of Common Stock</t>
  </si>
  <si>
    <t>Compound embedded derivative with 8.00% Notes Issued in 2013 | Minimum</t>
  </si>
  <si>
    <t>Stock Price Volatility</t>
  </si>
  <si>
    <t>75.00%</t>
  </si>
  <si>
    <t>70.00%</t>
  </si>
  <si>
    <t>Compound embedded derivative with 8.00% Notes Issued in 2013 | Maximum</t>
  </si>
  <si>
    <t>85.00%</t>
  </si>
  <si>
    <t>1.90%</t>
  </si>
  <si>
    <t>2.10%</t>
  </si>
  <si>
    <t>Compound embedded derivative with the Amended and Restated Thermo Loan Agreement | Minimum</t>
  </si>
  <si>
    <t>50.00%</t>
  </si>
  <si>
    <t>Compound embedded derivative with the Amended and Restated Thermo Loan Agreement | Maximum</t>
  </si>
  <si>
    <t>Fair Value Measurements - Fair Value Measurements (Additional Information) (Details) - contract</t>
  </si>
  <si>
    <t>Fair Value Measurements [Line Items]</t>
  </si>
  <si>
    <t>Stock issuance settlement period</t>
  </si>
  <si>
    <t>40 days</t>
  </si>
  <si>
    <t>(Level 3)</t>
  </si>
  <si>
    <t>Number of derivatives (contract)</t>
  </si>
  <si>
    <t>Fair Value Measurements - Fair Value, Liabilities Measured on Recurring Basis, Unobservable Input Reconciliation (Details) - USD ($) $ in Thousands</t>
  </si>
  <si>
    <t>Fair Value, Liabilities Measured on Recurring Basis, Unobservable Input Reconciliation, Calculation [Roll Forward]</t>
  </si>
  <si>
    <t>Beginning balance</t>
  </si>
  <si>
    <t>Unrealized gain, included in derivative gain (loss)</t>
  </si>
  <si>
    <t>Ending balance</t>
  </si>
  <si>
    <t>Derivative Financial Instruments, Liabilities</t>
  </si>
  <si>
    <t>Derivative adjustment related to conversions and exercises</t>
  </si>
  <si>
    <t>Accrued Expenses and Other Non-Current Liabilities (Details) - USD ($) $ in Thousands</t>
  </si>
  <si>
    <t>Accrued expenses:</t>
  </si>
  <si>
    <t>Accrued interest</t>
  </si>
  <si>
    <t>Accrued compensation and benefits</t>
  </si>
  <si>
    <t>Accrued property and other taxes</t>
  </si>
  <si>
    <t>Accrued customer liabilities and deposits</t>
  </si>
  <si>
    <t>Accrued professional and other service provider fees</t>
  </si>
  <si>
    <t>Accrued commissions and rebates</t>
  </si>
  <si>
    <t>Accrued telecommunications expenses</t>
  </si>
  <si>
    <t>Accrued satellite and ground costs</t>
  </si>
  <si>
    <t>Accrued inventory in transit</t>
  </si>
  <si>
    <t>Accrued liability for potential stock issuance to Hughes</t>
  </si>
  <si>
    <t>Other accrued expenses</t>
  </si>
  <si>
    <t>Total accrued expenses</t>
  </si>
  <si>
    <t>Non-current liabilities:</t>
  </si>
  <si>
    <t>Long-term accrued interest</t>
  </si>
  <si>
    <t>Asset retirement obligation</t>
  </si>
  <si>
    <t>Deferred rent and capital lease obligations</t>
  </si>
  <si>
    <t>Liabilities related to the Cooperative Endeavor Agreement with the State of Louisiana</t>
  </si>
  <si>
    <t>Uncertain income tax positions</t>
  </si>
  <si>
    <t>Foreign tax contingencies</t>
  </si>
  <si>
    <t>Total other non-current liabilities</t>
  </si>
  <si>
    <t>Accrued Expenses and Other Non-Current Liabilities Narrative (Details) - USD ($) $ in Thousands</t>
  </si>
  <si>
    <t>Apr. 30, 2015</t>
  </si>
  <si>
    <t>Commitments [Line Items]</t>
  </si>
  <si>
    <t>Number of trading days</t>
  </si>
  <si>
    <t>130 days</t>
  </si>
  <si>
    <t>Hughes Network Systems LLC</t>
  </si>
  <si>
    <t>Commitments (Details) - USD ($) shares in Millions</t>
  </si>
  <si>
    <t>Discount on shares issued for goods or services</t>
  </si>
  <si>
    <t>Contractual obligation</t>
  </si>
  <si>
    <t>Increase in contract amount</t>
  </si>
  <si>
    <t>Percentage discount when paid In stock</t>
  </si>
  <si>
    <t>7.00%</t>
  </si>
  <si>
    <t>Contract amount</t>
  </si>
  <si>
    <t>Share-based goods and nonemployee services transaction, quantity of securities issued (shares)</t>
  </si>
  <si>
    <t>Ericsson Inc.</t>
  </si>
  <si>
    <t>Interest accrued rate</t>
  </si>
  <si>
    <t>Accounts payable, interest-bearing, current</t>
  </si>
  <si>
    <t>Contingencies (Details) € in Millions</t>
  </si>
  <si>
    <t>Jun. 24, 2012EUR (€)</t>
  </si>
  <si>
    <t>May. 10, 2012EUR (€)</t>
  </si>
  <si>
    <t>Jun. 03, 2011satellite</t>
  </si>
  <si>
    <t>Sep. 30, 2015EUR (€)</t>
  </si>
  <si>
    <t>Loss Contingencies [Line Items]</t>
  </si>
  <si>
    <t>Number of satellites | satellite</t>
  </si>
  <si>
    <t>Thales Alenia Space</t>
  </si>
  <si>
    <t>Contract termination, damages awarded</t>
  </si>
  <si>
    <t>Contract termination charge</t>
  </si>
  <si>
    <t>Gain on release of liability</t>
  </si>
  <si>
    <t>Settlement amount</t>
  </si>
  <si>
    <t>Related Party Transactions (Additional Information) (Details) - USD ($)</t>
  </si>
  <si>
    <t>May. 31, 2013</t>
  </si>
  <si>
    <t>Jun. 30, 2009</t>
  </si>
  <si>
    <t>Related Party Transaction [Line Items]</t>
  </si>
  <si>
    <t>Payables to Thermo and other affiliates</t>
  </si>
  <si>
    <t>Number of shares of non-voting common stock converted (shares)</t>
  </si>
  <si>
    <t>Thermo Capital Partners LLC</t>
  </si>
  <si>
    <t>Deposit to contingent equity account</t>
  </si>
  <si>
    <t>Notes purchased by related party</t>
  </si>
  <si>
    <t>Short-term loan converted into nonvoting common stock</t>
  </si>
  <si>
    <t>Thermo Capital Partners LLC | 5.00% Convertible Senior Unsecured Notes</t>
  </si>
  <si>
    <t>Thermo Capital Partners LLC | 8.00% Convertible Senior Unsecured Notes Issued in 2009</t>
  </si>
  <si>
    <t>Thermo Capital Partners LLC | Thermo Loan Agreement</t>
  </si>
  <si>
    <t>Related Party Transactions - Expense Incurred on Behalf of Company (Details) - Thermo Capital Partners LLC - USD ($) $ in Thousands</t>
  </si>
  <si>
    <t>General and administrative expenses</t>
  </si>
  <si>
    <t>Non-cash expenses</t>
  </si>
  <si>
    <t>Total</t>
  </si>
  <si>
    <t>Accumulated Other Comprehensive Income (Loss) (Details) - USD ($) $ in Thousands</t>
  </si>
  <si>
    <t>Accumulated Other Comprehensive Income (Loss), Net of Tax [Roll Forward]</t>
  </si>
  <si>
    <t>Accumulated other comprehensive income (loss), beginning of period</t>
  </si>
  <si>
    <t>Accumulated other comprehensive loss, end of period</t>
  </si>
  <si>
    <t>Stock Compensation - Stock Compensation Expense (Details) - USD ($) $ in Millions</t>
  </si>
  <si>
    <t>Stock Compensation - Grants to Eligible Participants of Incentive Stock Options, Restricted Stock Awards and Restricted Stock Units (Details) - shares shares in Thousands</t>
  </si>
  <si>
    <t>Grants of restricted stock awards and restricted stock units (in shares)</t>
  </si>
  <si>
    <t>Grants of options to purchase common stock (in shares)</t>
  </si>
  <si>
    <t>Total (in shares)</t>
  </si>
  <si>
    <t>Stock Compensation - Stock Based Compensation (Additional Information) (Details) - USD ($) $ in Millions</t>
  </si>
  <si>
    <t>Employee Stock Ownership Plan (ESOP) Disclosures [Line Items]</t>
  </si>
  <si>
    <t>Employee Stock Purchase Plan</t>
  </si>
  <si>
    <t>Company issued shares related to this stock purchase plan</t>
  </si>
  <si>
    <t>Geographic Information - Information by Geographic Area Revenues (Details) - USD ($) $ in Thousands</t>
  </si>
  <si>
    <t>Segment Reporting Information [Line Items]</t>
  </si>
  <si>
    <t>Subscriber equipment revenues</t>
  </si>
  <si>
    <t>United States</t>
  </si>
  <si>
    <t>Canada</t>
  </si>
  <si>
    <t>Europe</t>
  </si>
  <si>
    <t>Central and South America</t>
  </si>
  <si>
    <t>Others</t>
  </si>
  <si>
    <t>Geographic Information - Information by Geographic Area, Property and Equipment (Details) - USD ($) $ in Thousands</t>
  </si>
  <si>
    <t>Segment Reporting, Asset Reconciling Item [Line Items]</t>
  </si>
  <si>
    <t>Earnings (Loss) Per Share (Details) - shares shares in Thousands</t>
  </si>
  <si>
    <t>Antidilutive Securities Excluded from Computation of Earnings Per Share [Line Items]</t>
  </si>
  <si>
    <t>Incremental common shares attributable to dilutive effect of share-based payment arrangements (shares)</t>
  </si>
  <si>
    <t>Incremental common shares attributable to dilutive effect of call options and warrants (shares)</t>
  </si>
  <si>
    <t>Incremental common shares attributable to dilutive effect of conversion of debt securities (shares)</t>
  </si>
  <si>
    <t>Condensed Consolidating Financial Information Condensed Consolidating Statement of Operations (Details) - USD ($) $ in Thousands</t>
  </si>
  <si>
    <t>Equity in subsidiary earnings</t>
  </si>
  <si>
    <t>Comprehensive income (loss)</t>
  </si>
  <si>
    <t>Reportable Legal Entities | Parent Company</t>
  </si>
  <si>
    <t>Reportable Legal Entities | Guarantor Subsidiaries</t>
  </si>
  <si>
    <t>Reportable Legal Entities | Non- Guarantor Subsidiaries</t>
  </si>
  <si>
    <t>Eliminations</t>
  </si>
  <si>
    <t>Condensed Consolidating Financial Information Condensed Consolidating Balance Sheet (Details) - USD ($) $ in Thousands</t>
  </si>
  <si>
    <t>Intercompany receivables</t>
  </si>
  <si>
    <t>Intercompany notes receivable</t>
  </si>
  <si>
    <t>Investment in subsidiaries</t>
  </si>
  <si>
    <t>Intercompany payables</t>
  </si>
  <si>
    <t>Intercompany notes payable</t>
  </si>
  <si>
    <t>Condensed Consolidating Financial Information - Condensed Consolidating Statement of Cash Flows (Details) - USD ($) $ in Thousands</t>
  </si>
  <si>
    <t>Condensed Financial Statements, Captions [Line Items]</t>
  </si>
  <si>
    <t>Cash flows from investing activit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_);_(&quot;€ &quot;(#,##0)" numFmtId="168"/>
    <numFmt formatCode="_(&quot;€ &quot;#,##0.0_);_(&quot;€ &quot;(#,##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366868</v>
      </c>
    </row>
    <row spans="1:3" r="12">
      <c r="A12" t="s" s="4">
        <v>19</v>
      </c>
      <c r="B12" t="s" s="4">
        <v>20</v>
      </c>
    </row>
    <row spans="1:3" r="13">
      <c r="A13" t="s" s="4">
        <v>21</v>
      </c>
      <c r="B13" t="s" s="4">
        <v>22</v>
      </c>
    </row>
    <row spans="1:3" r="14">
      <c r="A14" t="s" s="4">
        <v>23</v>
      </c>
    </row>
    <row spans="1:3" r="15">
      <c r="A15" t="s" s="3">
        <v>4</v>
      </c>
    </row>
    <row spans="1:3" r="16">
      <c r="A16" t="s" s="4">
        <v>24</v>
      </c>
      <c r="C16" t="n" s="5">
        <v>903671058</v>
      </c>
    </row>
    <row spans="1:3" r="17">
      <c r="A17" t="s" s="4">
        <v>25</v>
      </c>
    </row>
    <row spans="1:3" r="18">
      <c r="A18" t="s" s="3">
        <v>4</v>
      </c>
    </row>
    <row spans="1:3" r="19">
      <c r="A19" t="s" s="4">
        <v>24</v>
      </c>
      <c r="C19" t="n" s="5">
        <v>134008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6</v>
      </c>
      <c r="B1" t="s" s="2">
        <v>27</v>
      </c>
      <c r="D1" t="s" s="2">
        <v>1</v>
      </c>
    </row>
    <row spans="1:5" r="2">
      <c r="B2" t="s" s="2">
        <v>2</v>
      </c>
      <c r="C2" t="s" s="2">
        <v>28</v>
      </c>
      <c r="D2" t="s" s="2">
        <v>2</v>
      </c>
      <c r="E2" t="s" s="2">
        <v>28</v>
      </c>
    </row>
    <row spans="1:5" r="3">
      <c r="A3" t="s" s="3">
        <v>29</v>
      </c>
    </row>
    <row spans="1:5" r="4">
      <c r="A4" t="s" s="4">
        <v>30</v>
      </c>
      <c r="B4" t="n" s="7">
        <v>19644</v>
      </c>
      <c r="C4" t="n" s="7">
        <v>18511</v>
      </c>
      <c r="D4" t="n" s="7">
        <v>55367</v>
      </c>
      <c r="E4" t="n" s="7">
        <v>52647</v>
      </c>
    </row>
    <row spans="1:5" r="5">
      <c r="A5" t="s" s="4">
        <v>31</v>
      </c>
      <c r="B5" t="n" s="5">
        <v>4034</v>
      </c>
      <c r="C5" t="n" s="5">
        <v>4930</v>
      </c>
      <c r="D5" t="n" s="5">
        <v>12356</v>
      </c>
      <c r="E5" t="n" s="5">
        <v>15324</v>
      </c>
    </row>
    <row spans="1:5" r="6">
      <c r="A6" t="s" s="4">
        <v>32</v>
      </c>
      <c r="B6" t="n" s="5">
        <v>23678</v>
      </c>
      <c r="C6" t="n" s="5">
        <v>23441</v>
      </c>
      <c r="D6" t="n" s="5">
        <v>67723</v>
      </c>
      <c r="E6" t="n" s="5">
        <v>67971</v>
      </c>
    </row>
    <row spans="1:5" r="7">
      <c r="A7" t="s" s="3">
        <v>33</v>
      </c>
    </row>
    <row spans="1:5" r="8">
      <c r="A8" t="s" s="4">
        <v>34</v>
      </c>
      <c r="B8" t="n" s="5">
        <v>7761</v>
      </c>
      <c r="C8" t="n" s="5">
        <v>7868</v>
      </c>
      <c r="D8" t="n" s="5">
        <v>23222</v>
      </c>
      <c r="E8" t="n" s="5">
        <v>21926</v>
      </c>
    </row>
    <row spans="1:5" r="9">
      <c r="A9" t="s" s="4">
        <v>35</v>
      </c>
      <c r="B9" t="n" s="5">
        <v>2914</v>
      </c>
      <c r="C9" t="n" s="5">
        <v>3836</v>
      </c>
      <c r="D9" t="n" s="5">
        <v>9028</v>
      </c>
      <c r="E9" t="n" s="5">
        <v>11240</v>
      </c>
    </row>
    <row spans="1:5" r="10">
      <c r="A10" t="s" s="4">
        <v>36</v>
      </c>
      <c r="B10" t="n" s="5">
        <v>0</v>
      </c>
      <c r="C10" t="n" s="5">
        <v>0</v>
      </c>
      <c r="D10" t="n" s="5">
        <v>0</v>
      </c>
      <c r="E10" t="n" s="5">
        <v>7317</v>
      </c>
    </row>
    <row spans="1:5" r="11">
      <c r="A11" t="s" s="4">
        <v>37</v>
      </c>
      <c r="B11" t="n" s="5">
        <v>9675</v>
      </c>
      <c r="C11" t="n" s="5">
        <v>8783</v>
      </c>
      <c r="D11" t="n" s="5">
        <v>28430</v>
      </c>
      <c r="E11" t="n" s="5">
        <v>24799</v>
      </c>
    </row>
    <row spans="1:5" r="12">
      <c r="A12" t="s" s="4">
        <v>38</v>
      </c>
      <c r="B12" t="n" s="5">
        <v>19417</v>
      </c>
      <c r="C12" t="n" s="5">
        <v>21047</v>
      </c>
      <c r="D12" t="n" s="5">
        <v>57734</v>
      </c>
      <c r="E12" t="n" s="5">
        <v>66393</v>
      </c>
    </row>
    <row spans="1:5" r="13">
      <c r="A13" t="s" s="4">
        <v>39</v>
      </c>
      <c r="B13" t="n" s="5">
        <v>39767</v>
      </c>
      <c r="C13" t="n" s="5">
        <v>41534</v>
      </c>
      <c r="D13" t="n" s="5">
        <v>118414</v>
      </c>
      <c r="E13" t="n" s="5">
        <v>131675</v>
      </c>
    </row>
    <row spans="1:5" r="14">
      <c r="A14" t="s" s="4">
        <v>40</v>
      </c>
      <c r="B14" t="n" s="5">
        <v>-16089</v>
      </c>
      <c r="C14" t="n" s="5">
        <v>-18093</v>
      </c>
      <c r="D14" t="n" s="5">
        <v>-50691</v>
      </c>
      <c r="E14" t="n" s="5">
        <v>-63704</v>
      </c>
    </row>
    <row spans="1:5" r="15">
      <c r="A15" t="s" s="3">
        <v>41</v>
      </c>
    </row>
    <row spans="1:5" r="16">
      <c r="A16" t="s" s="4">
        <v>42</v>
      </c>
      <c r="B16" t="n" s="5">
        <v>0</v>
      </c>
      <c r="C16" t="n" s="5">
        <v>-12936</v>
      </c>
      <c r="D16" t="n" s="5">
        <v>-2254</v>
      </c>
      <c r="E16" t="n" s="5">
        <v>-39615</v>
      </c>
    </row>
    <row spans="1:5" r="17">
      <c r="A17" t="s" s="4">
        <v>43</v>
      </c>
      <c r="B17" t="n" s="5">
        <v>-2920</v>
      </c>
      <c r="C17" t="n" s="5">
        <v>0</v>
      </c>
      <c r="D17" t="n" s="5">
        <v>-5832</v>
      </c>
      <c r="E17" t="n" s="5">
        <v>-748</v>
      </c>
    </row>
    <row spans="1:5" r="18">
      <c r="A18" t="s" s="4">
        <v>44</v>
      </c>
      <c r="B18" t="n" s="5">
        <v>-9019</v>
      </c>
      <c r="C18" t="n" s="5">
        <v>-9067</v>
      </c>
      <c r="D18" t="n" s="5">
        <v>-26780</v>
      </c>
      <c r="E18" t="n" s="5">
        <v>-33853</v>
      </c>
    </row>
    <row spans="1:5" r="19">
      <c r="A19" t="s" s="4">
        <v>45</v>
      </c>
      <c r="B19" t="n" s="5">
        <v>54194</v>
      </c>
      <c r="C19" t="n" s="5">
        <v>166989</v>
      </c>
      <c r="D19" t="n" s="5">
        <v>183416</v>
      </c>
      <c r="E19" t="n" s="5">
        <v>-418663</v>
      </c>
    </row>
    <row spans="1:5" r="20">
      <c r="A20" t="s" s="4">
        <v>46</v>
      </c>
      <c r="B20" t="n" s="5">
        <v>-1953</v>
      </c>
      <c r="C20" t="n" s="5">
        <v>2586</v>
      </c>
      <c r="D20" t="n" s="5">
        <v>1728</v>
      </c>
      <c r="E20" t="n" s="5">
        <v>2955</v>
      </c>
    </row>
    <row spans="1:5" r="21">
      <c r="A21" t="s" s="4">
        <v>47</v>
      </c>
      <c r="B21" t="n" s="5">
        <v>40302</v>
      </c>
      <c r="C21" t="n" s="5">
        <v>147572</v>
      </c>
      <c r="D21" t="n" s="5">
        <v>150278</v>
      </c>
      <c r="E21" t="n" s="5">
        <v>-489924</v>
      </c>
    </row>
    <row spans="1:5" r="22">
      <c r="A22" t="s" s="4">
        <v>48</v>
      </c>
      <c r="B22" t="n" s="5">
        <v>24213</v>
      </c>
      <c r="C22" t="n" s="5">
        <v>129479</v>
      </c>
      <c r="D22" t="n" s="5">
        <v>99587</v>
      </c>
      <c r="E22" t="n" s="5">
        <v>-553628</v>
      </c>
    </row>
    <row spans="1:5" r="23">
      <c r="A23" t="s" s="4">
        <v>49</v>
      </c>
      <c r="B23" t="n" s="5">
        <v>115</v>
      </c>
      <c r="C23" t="n" s="5">
        <v>89</v>
      </c>
      <c r="D23" t="n" s="5">
        <v>449</v>
      </c>
      <c r="E23" t="n" s="5">
        <v>1255</v>
      </c>
    </row>
    <row spans="1:5" r="24">
      <c r="A24" t="s" s="4">
        <v>50</v>
      </c>
      <c r="B24" t="n" s="5">
        <v>24098</v>
      </c>
      <c r="C24" t="n" s="5">
        <v>129390</v>
      </c>
      <c r="D24" t="n" s="5">
        <v>99138</v>
      </c>
      <c r="E24" t="n" s="5">
        <v>-554883</v>
      </c>
    </row>
    <row spans="1:5" r="25">
      <c r="A25" t="s" s="3">
        <v>51</v>
      </c>
    </row>
    <row spans="1:5" r="26">
      <c r="A26" t="s" s="4">
        <v>52</v>
      </c>
      <c r="B26" t="n" s="5">
        <v>-615</v>
      </c>
      <c r="C26" t="n" s="5">
        <v>-493</v>
      </c>
      <c r="D26" t="n" s="5">
        <v>-1458</v>
      </c>
      <c r="E26" t="n" s="5">
        <v>-871</v>
      </c>
    </row>
    <row spans="1:5" r="27">
      <c r="A27" t="s" s="4">
        <v>53</v>
      </c>
      <c r="B27" t="n" s="7">
        <v>23483</v>
      </c>
      <c r="C27" t="n" s="7">
        <v>128897</v>
      </c>
      <c r="D27" t="n" s="7">
        <v>97680</v>
      </c>
      <c r="E27" t="n" s="7">
        <v>-555754</v>
      </c>
    </row>
    <row spans="1:5" r="28">
      <c r="A28" t="s" s="3">
        <v>54</v>
      </c>
    </row>
    <row spans="1:5" r="29">
      <c r="A29" t="s" s="4">
        <v>55</v>
      </c>
      <c r="B29" t="n" s="8">
        <v>0.02</v>
      </c>
      <c r="C29" t="n" s="8">
        <v>0.13</v>
      </c>
      <c r="D29" t="n" s="8">
        <v>0.1</v>
      </c>
      <c r="E29" t="n" s="8">
        <v>-0.61</v>
      </c>
    </row>
    <row spans="1:5" r="30">
      <c r="A30" t="s" s="4">
        <v>56</v>
      </c>
      <c r="B30" t="n" s="8">
        <v>0.02</v>
      </c>
      <c r="C30" t="n" s="8">
        <v>0.11</v>
      </c>
      <c r="D30" t="n" s="8">
        <v>0.09</v>
      </c>
      <c r="E30" t="n" s="8">
        <v>-0.61</v>
      </c>
    </row>
    <row spans="1:5" r="31">
      <c r="A31" t="s" s="3">
        <v>57</v>
      </c>
    </row>
    <row spans="1:5" r="32">
      <c r="A32" t="s" s="4">
        <v>58</v>
      </c>
      <c r="B32" t="n" s="5">
        <v>1031398</v>
      </c>
      <c r="C32" t="n" s="5">
        <v>987668</v>
      </c>
      <c r="D32" t="n" s="5">
        <v>1014165</v>
      </c>
      <c r="E32" t="n" s="5">
        <v>914474</v>
      </c>
    </row>
    <row spans="1:5" r="33">
      <c r="A33" t="s" s="4">
        <v>59</v>
      </c>
      <c r="B33" t="n" s="5">
        <v>1234551</v>
      </c>
      <c r="C33" t="n" s="5">
        <v>1189190</v>
      </c>
      <c r="D33" t="n" s="5">
        <v>1221287</v>
      </c>
      <c r="E33" t="n" s="5">
        <v>9144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6</v>
      </c>
      <c r="B1" t="s" s="2">
        <v>1</v>
      </c>
    </row>
    <row spans="1:2" r="2">
      <c r="B2" t="s" s="2">
        <v>2</v>
      </c>
    </row>
    <row spans="1:2" r="3">
      <c r="A3" t="s" s="3">
        <v>155</v>
      </c>
    </row>
    <row spans="1:2" r="4">
      <c r="A4" t="s" s="4">
        <v>197</v>
      </c>
      <c r="B4" t="s"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r="A1" t="s" s="1">
        <v>199</v>
      </c>
      <c r="B1" t="s" s="2">
        <v>1</v>
      </c>
    </row>
    <row spans="1:2" r="2">
      <c r="B2" t="s" s="2">
        <v>2</v>
      </c>
    </row>
    <row spans="1:2" r="3">
      <c r="A3" t="s" s="3">
        <v>158</v>
      </c>
    </row>
    <row spans="1:2" r="4">
      <c r="A4" t="s" s="4">
        <v>157</v>
      </c>
      <c r="B4" t="s" s="4">
        <v>200</v>
      </c>
    </row>
    <row spans="1:2" r="5">
      <c r="A5" t="s" s="4">
        <v>201</v>
      </c>
      <c r="B5" t="s" s="4">
        <v>202</v>
      </c>
    </row>
    <row spans="1:2" r="6">
      <c r="A6" t="s" s="4">
        <v>203</v>
      </c>
      <c r="B6"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r="A1" t="s" s="1">
        <v>205</v>
      </c>
      <c r="B1" t="s" s="2">
        <v>1</v>
      </c>
    </row>
    <row spans="1:2" r="2">
      <c r="B2" t="s" s="2">
        <v>2</v>
      </c>
    </row>
    <row spans="1:2" r="3">
      <c r="A3" t="s" s="3">
        <v>161</v>
      </c>
    </row>
    <row spans="1:2" r="4">
      <c r="A4" t="s" s="4">
        <v>206</v>
      </c>
      <c r="B4" t="s" s="4">
        <v>207</v>
      </c>
    </row>
    <row spans="1:2" r="5">
      <c r="A5" t="s" s="4">
        <v>208</v>
      </c>
      <c r="B5" t="s" s="4">
        <v>209</v>
      </c>
    </row>
    <row spans="1:2" r="6">
      <c r="A6" t="s" s="4">
        <v>210</v>
      </c>
      <c r="B6" t="s"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t="s" s="1">
        <v>212</v>
      </c>
      <c r="B1" t="s" s="2">
        <v>1</v>
      </c>
    </row>
    <row spans="1:2" r="2">
      <c r="B2" t="s" s="2">
        <v>2</v>
      </c>
    </row>
    <row spans="1:2" r="3">
      <c r="A3" t="s" s="3">
        <v>164</v>
      </c>
    </row>
    <row spans="1:2" r="4">
      <c r="A4" t="s" s="4">
        <v>213</v>
      </c>
      <c r="B4" t="s" s="4">
        <v>214</v>
      </c>
    </row>
    <row spans="1:2" r="5">
      <c r="A5" t="s" s="4">
        <v>215</v>
      </c>
      <c r="B5" t="s"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r="A1" t="s" s="1">
        <v>217</v>
      </c>
      <c r="B1" t="s" s="2">
        <v>1</v>
      </c>
    </row>
    <row spans="1:2" r="2">
      <c r="B2" t="s" s="2">
        <v>2</v>
      </c>
    </row>
    <row spans="1:2" r="3">
      <c r="A3" t="s" s="3">
        <v>167</v>
      </c>
    </row>
    <row spans="1:2" r="4">
      <c r="A4" t="s" s="4">
        <v>218</v>
      </c>
      <c r="B4" t="s" s="4">
        <v>219</v>
      </c>
    </row>
    <row spans="1:2" r="5">
      <c r="A5" t="s" s="4">
        <v>220</v>
      </c>
      <c r="B5" t="s" s="4">
        <v>221</v>
      </c>
    </row>
    <row spans="1:2" r="6">
      <c r="A6" t="s" s="4">
        <v>222</v>
      </c>
      <c r="B6"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t="s" s="1">
        <v>224</v>
      </c>
      <c r="B1" t="s" s="2">
        <v>1</v>
      </c>
    </row>
    <row spans="1:2" r="2">
      <c r="B2" t="s" s="2">
        <v>2</v>
      </c>
    </row>
    <row spans="1:2" r="3">
      <c r="A3" t="s" s="3">
        <v>170</v>
      </c>
    </row>
    <row spans="1:2" r="4">
      <c r="A4" t="s" s="4">
        <v>225</v>
      </c>
      <c r="B4" t="s" s="4">
        <v>226</v>
      </c>
    </row>
    <row spans="1:2" r="5">
      <c r="A5" t="s" s="4">
        <v>227</v>
      </c>
      <c r="B5" t="s"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29</v>
      </c>
      <c r="B1" t="s" s="2">
        <v>1</v>
      </c>
    </row>
    <row spans="1:2" r="2">
      <c r="B2" t="s" s="2">
        <v>2</v>
      </c>
    </row>
    <row spans="1:2" r="3">
      <c r="A3" t="s" s="3">
        <v>179</v>
      </c>
    </row>
    <row spans="1:2" r="4">
      <c r="A4" t="s" s="4">
        <v>178</v>
      </c>
      <c r="B4"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31</v>
      </c>
      <c r="B1" t="s" s="2">
        <v>1</v>
      </c>
    </row>
    <row spans="1:2" r="2">
      <c r="B2" t="s" s="2">
        <v>2</v>
      </c>
    </row>
    <row spans="1:2" r="3">
      <c r="A3" t="s" s="3">
        <v>182</v>
      </c>
    </row>
    <row spans="1:2" r="4">
      <c r="A4" t="s" s="4">
        <v>232</v>
      </c>
      <c r="B4" t="s"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34</v>
      </c>
      <c r="B1" t="s" s="2">
        <v>1</v>
      </c>
    </row>
    <row spans="1:2" r="2">
      <c r="B2" t="s" s="2">
        <v>2</v>
      </c>
    </row>
    <row spans="1:2" r="3">
      <c r="A3" t="s" s="3">
        <v>185</v>
      </c>
    </row>
    <row spans="1:2" r="4">
      <c r="A4" t="s" s="4">
        <v>235</v>
      </c>
      <c r="B4" t="s"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237</v>
      </c>
      <c r="B1" t="s" s="2">
        <v>1</v>
      </c>
    </row>
    <row spans="1:2" r="2">
      <c r="B2" t="s" s="2">
        <v>2</v>
      </c>
    </row>
    <row spans="1:2" r="3">
      <c r="A3" t="s" s="3">
        <v>188</v>
      </c>
    </row>
    <row spans="1:2" r="4">
      <c r="A4" t="s" s="4">
        <v>238</v>
      </c>
      <c r="B4" t="s"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0</v>
      </c>
      <c r="B1" t="s" s="2">
        <v>2</v>
      </c>
      <c r="C1" t="s" s="2">
        <v>61</v>
      </c>
    </row>
    <row spans="1:3" r="2">
      <c r="A2" t="s" s="3">
        <v>62</v>
      </c>
    </row>
    <row spans="1:3" r="3">
      <c r="A3" t="s" s="4">
        <v>63</v>
      </c>
      <c r="B3" t="n" s="7">
        <v>27973</v>
      </c>
      <c r="C3" t="n" s="7">
        <v>7121</v>
      </c>
    </row>
    <row spans="1:3" r="4">
      <c r="A4" t="s" s="4">
        <v>64</v>
      </c>
      <c r="B4" t="n" s="5">
        <v>14051</v>
      </c>
      <c r="C4" t="n" s="5">
        <v>15015</v>
      </c>
    </row>
    <row spans="1:3" r="5">
      <c r="A5" t="s" s="4">
        <v>65</v>
      </c>
      <c r="B5" t="n" s="5">
        <v>12080</v>
      </c>
      <c r="C5" t="n" s="5">
        <v>14734</v>
      </c>
    </row>
    <row spans="1:3" r="6">
      <c r="A6" t="s" s="4">
        <v>66</v>
      </c>
      <c r="B6" t="n" s="5">
        <v>5719</v>
      </c>
      <c r="C6" t="n" s="5">
        <v>7944</v>
      </c>
    </row>
    <row spans="1:3" r="7">
      <c r="A7" t="s" s="4">
        <v>67</v>
      </c>
      <c r="B7" t="n" s="5">
        <v>59823</v>
      </c>
      <c r="C7" t="n" s="5">
        <v>44814</v>
      </c>
    </row>
    <row spans="1:3" r="8">
      <c r="A8" t="s" s="4">
        <v>68</v>
      </c>
      <c r="B8" t="n" s="5">
        <v>1083516</v>
      </c>
      <c r="C8" t="n" s="5">
        <v>1113560</v>
      </c>
    </row>
    <row spans="1:3" r="9">
      <c r="A9" t="s" s="4">
        <v>69</v>
      </c>
      <c r="B9" t="n" s="5">
        <v>37918</v>
      </c>
      <c r="C9" t="n" s="5">
        <v>37918</v>
      </c>
    </row>
    <row spans="1:3" r="10">
      <c r="A10" t="s" s="4">
        <v>70</v>
      </c>
      <c r="B10" t="n" s="5">
        <v>61164</v>
      </c>
      <c r="C10" t="n" s="5">
        <v>63862</v>
      </c>
    </row>
    <row spans="1:3" r="11">
      <c r="A11" t="s" s="4">
        <v>71</v>
      </c>
      <c r="B11" t="n" s="5">
        <v>13909</v>
      </c>
      <c r="C11" t="n" s="5">
        <v>0</v>
      </c>
    </row>
    <row spans="1:3" r="12">
      <c r="A12" t="s" s="4">
        <v>72</v>
      </c>
      <c r="B12" t="n" s="5">
        <v>10979</v>
      </c>
      <c r="C12" t="n" s="5">
        <v>8266</v>
      </c>
    </row>
    <row spans="1:3" r="13">
      <c r="A13" t="s" s="4">
        <v>73</v>
      </c>
      <c r="B13" t="n" s="5">
        <v>1267309</v>
      </c>
      <c r="C13" t="n" s="5">
        <v>1268420</v>
      </c>
    </row>
    <row spans="1:3" r="14">
      <c r="A14" t="s" s="3">
        <v>74</v>
      </c>
    </row>
    <row spans="1:3" r="15">
      <c r="A15" t="s" s="4">
        <v>75</v>
      </c>
      <c r="B15" t="n" s="5">
        <v>19642</v>
      </c>
      <c r="C15" t="n" s="5">
        <v>6450</v>
      </c>
    </row>
    <row spans="1:3" r="16">
      <c r="A16" t="s" s="4">
        <v>76</v>
      </c>
      <c r="B16" t="n" s="5">
        <v>9653</v>
      </c>
      <c r="C16" t="n" s="5">
        <v>6922</v>
      </c>
    </row>
    <row spans="1:3" r="17">
      <c r="A17" t="s" s="4">
        <v>77</v>
      </c>
      <c r="B17" t="n" s="5">
        <v>19712</v>
      </c>
      <c r="C17" t="n" s="5">
        <v>21308</v>
      </c>
    </row>
    <row spans="1:3" r="18">
      <c r="A18" t="s" s="4">
        <v>78</v>
      </c>
      <c r="B18" t="n" s="5">
        <v>29118</v>
      </c>
      <c r="C18" t="n" s="5">
        <v>22342</v>
      </c>
    </row>
    <row spans="1:3" r="19">
      <c r="A19" t="s" s="4">
        <v>79</v>
      </c>
      <c r="B19" t="n" s="5">
        <v>536</v>
      </c>
      <c r="C19" t="n" s="5">
        <v>481</v>
      </c>
    </row>
    <row spans="1:3" r="20">
      <c r="A20" t="s" s="4">
        <v>80</v>
      </c>
      <c r="B20" t="n" s="5">
        <v>24987</v>
      </c>
      <c r="C20" t="n" s="5">
        <v>21740</v>
      </c>
    </row>
    <row spans="1:3" r="21">
      <c r="A21" t="s" s="4">
        <v>81</v>
      </c>
      <c r="B21" t="n" s="5">
        <v>103648</v>
      </c>
      <c r="C21" t="n" s="5">
        <v>79243</v>
      </c>
    </row>
    <row spans="1:3" r="22">
      <c r="A22" t="s" s="4">
        <v>82</v>
      </c>
      <c r="B22" t="n" s="5">
        <v>618837</v>
      </c>
      <c r="C22" t="n" s="5">
        <v>623640</v>
      </c>
    </row>
    <row spans="1:3" r="23">
      <c r="A23" t="s" s="4">
        <v>83</v>
      </c>
      <c r="B23" t="n" s="5">
        <v>5537</v>
      </c>
      <c r="C23" t="n" s="5">
        <v>5499</v>
      </c>
    </row>
    <row spans="1:3" r="24">
      <c r="A24" t="s" s="4">
        <v>84</v>
      </c>
      <c r="B24" t="n" s="5">
        <v>238087</v>
      </c>
      <c r="C24" t="n" s="5">
        <v>441550</v>
      </c>
    </row>
    <row spans="1:3" r="25">
      <c r="A25" t="s" s="4">
        <v>80</v>
      </c>
      <c r="B25" t="n" s="5">
        <v>6334</v>
      </c>
      <c r="C25" t="n" s="5">
        <v>6572</v>
      </c>
    </row>
    <row spans="1:3" r="26">
      <c r="A26" t="s" s="4">
        <v>85</v>
      </c>
      <c r="B26" t="n" s="5">
        <v>20795</v>
      </c>
      <c r="C26" t="n" s="5">
        <v>20795</v>
      </c>
    </row>
    <row spans="1:3" r="27">
      <c r="A27" t="s" s="4">
        <v>86</v>
      </c>
      <c r="B27" t="n" s="5">
        <v>10996</v>
      </c>
      <c r="C27" t="n" s="5">
        <v>12205</v>
      </c>
    </row>
    <row spans="1:3" r="28">
      <c r="A28" t="s" s="4">
        <v>87</v>
      </c>
      <c r="B28" t="n" s="7">
        <v>900586</v>
      </c>
      <c r="C28" t="n" s="7">
        <v>1110261</v>
      </c>
    </row>
    <row spans="1:3" r="29">
      <c r="A29" t="s" s="4">
        <v>88</v>
      </c>
      <c r="B29" t="s" s="4">
        <v>89</v>
      </c>
      <c r="C29" t="s" s="4">
        <v>89</v>
      </c>
    </row>
    <row spans="1:3" r="30">
      <c r="A30" t="s" s="3">
        <v>90</v>
      </c>
    </row>
    <row spans="1:3" r="31">
      <c r="A31" t="s" s="4">
        <v>91</v>
      </c>
      <c r="B31" t="n" s="7">
        <v>0</v>
      </c>
      <c r="C31" t="n" s="7">
        <v>0</v>
      </c>
    </row>
    <row spans="1:3" r="32">
      <c r="A32" t="s" s="4">
        <v>92</v>
      </c>
      <c r="B32" t="n" s="5">
        <v>1590094</v>
      </c>
      <c r="C32" t="n" s="5">
        <v>1503619</v>
      </c>
    </row>
    <row spans="1:3" r="33">
      <c r="A33" t="s" s="4">
        <v>93</v>
      </c>
      <c r="B33" t="n" s="5">
        <v>-4356</v>
      </c>
      <c r="C33" t="n" s="5">
        <v>-2898</v>
      </c>
    </row>
    <row spans="1:3" r="34">
      <c r="A34" t="s" s="4">
        <v>94</v>
      </c>
      <c r="B34" t="n" s="5">
        <v>-1322766</v>
      </c>
      <c r="C34" t="n" s="5">
        <v>-1421904</v>
      </c>
    </row>
    <row spans="1:3" r="35">
      <c r="A35" t="s" s="4">
        <v>95</v>
      </c>
      <c r="B35" t="n" s="5">
        <v>263075</v>
      </c>
      <c r="C35" t="n" s="5">
        <v>78916</v>
      </c>
    </row>
    <row spans="1:3" r="36">
      <c r="A36" t="s" s="4">
        <v>96</v>
      </c>
      <c r="B36" t="n" s="5">
        <v>1267309</v>
      </c>
      <c r="C36" t="n" s="5">
        <v>1268420</v>
      </c>
    </row>
    <row spans="1:3" r="37">
      <c r="A37" t="s" s="4">
        <v>97</v>
      </c>
    </row>
    <row spans="1:3" r="38">
      <c r="A38" t="s" s="3">
        <v>90</v>
      </c>
    </row>
    <row spans="1:3" r="39">
      <c r="A39" t="s" s="4">
        <v>97</v>
      </c>
      <c r="B39" t="n" s="5">
        <v>90</v>
      </c>
      <c r="C39" t="n" s="5">
        <v>86</v>
      </c>
    </row>
    <row spans="1:3" r="40">
      <c r="A40" t="s" s="4">
        <v>25</v>
      </c>
    </row>
    <row spans="1:3" r="41">
      <c r="A41" t="s" s="3">
        <v>90</v>
      </c>
    </row>
    <row spans="1:3" r="42">
      <c r="A42" t="s" s="4">
        <v>97</v>
      </c>
      <c r="B42" t="n" s="7">
        <v>13</v>
      </c>
      <c r="C42" t="n" s="7">
        <v>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0</v>
      </c>
      <c r="B1" t="s" s="2">
        <v>1</v>
      </c>
    </row>
    <row spans="1:2" r="2">
      <c r="B2" t="s" s="2">
        <v>2</v>
      </c>
    </row>
    <row spans="1:2" r="3">
      <c r="A3" t="s" s="3">
        <v>191</v>
      </c>
    </row>
    <row spans="1:2" r="4">
      <c r="A4" t="s" s="4">
        <v>241</v>
      </c>
      <c r="B4" t="s"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r="A1" t="s" s="1">
        <v>243</v>
      </c>
      <c r="B1" t="s" s="2">
        <v>1</v>
      </c>
    </row>
    <row spans="1:2" r="2">
      <c r="B2" t="s" s="2">
        <v>2</v>
      </c>
    </row>
    <row spans="1:2" r="3">
      <c r="A3" t="s" s="3">
        <v>194</v>
      </c>
    </row>
    <row spans="1:2" r="4">
      <c r="A4" t="s" s="4">
        <v>244</v>
      </c>
      <c r="B4" t="s" s="4">
        <v>245</v>
      </c>
    </row>
    <row spans="1:2" r="5">
      <c r="A5" t="s" s="4">
        <v>246</v>
      </c>
      <c r="B5" t="s" s="4">
        <v>247</v>
      </c>
    </row>
    <row spans="1:2" r="6">
      <c r="A6" t="s" s="4">
        <v>248</v>
      </c>
      <c r="B6" t="s"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250</v>
      </c>
      <c r="B1" t="s" s="2">
        <v>251</v>
      </c>
    </row>
    <row spans="1:4" r="2">
      <c r="B2" t="s" s="2">
        <v>252</v>
      </c>
      <c r="C2" t="s" s="2">
        <v>253</v>
      </c>
      <c r="D2" t="s" s="2">
        <v>254</v>
      </c>
    </row>
    <row spans="1:4" r="3">
      <c r="A3" t="s" s="3">
        <v>255</v>
      </c>
    </row>
    <row spans="1:4" r="4">
      <c r="A4" t="s" s="4">
        <v>256</v>
      </c>
      <c r="C4" t="n" s="7">
        <v>1510486</v>
      </c>
      <c r="D4" t="n" s="7">
        <v>1486546</v>
      </c>
    </row>
    <row spans="1:4" r="5">
      <c r="A5" t="s" s="4">
        <v>257</v>
      </c>
      <c r="C5" t="n" s="5">
        <v>-426970</v>
      </c>
      <c r="D5" t="n" s="5">
        <v>-372986</v>
      </c>
    </row>
    <row spans="1:4" r="6">
      <c r="A6" t="s" s="4">
        <v>258</v>
      </c>
      <c r="C6" t="n" s="5">
        <v>1083516</v>
      </c>
      <c r="D6" t="n" s="5">
        <v>1113560</v>
      </c>
    </row>
    <row spans="1:4" r="7">
      <c r="A7" t="s" s="4">
        <v>259</v>
      </c>
      <c r="B7" t="n" s="10">
        <v>12</v>
      </c>
    </row>
    <row spans="1:4" r="8">
      <c r="A8" t="s" s="4">
        <v>260</v>
      </c>
      <c r="B8" t="n" s="11">
        <v>3.1</v>
      </c>
    </row>
    <row spans="1:4" r="9">
      <c r="A9" t="s" s="4">
        <v>261</v>
      </c>
    </row>
    <row spans="1:4" r="10">
      <c r="A10" t="s" s="3">
        <v>255</v>
      </c>
    </row>
    <row spans="1:4" r="11">
      <c r="A11" t="s" s="4">
        <v>256</v>
      </c>
      <c r="C11" t="n" s="5">
        <v>14607</v>
      </c>
      <c r="D11" t="n" s="5">
        <v>15392</v>
      </c>
    </row>
    <row spans="1:4" r="12">
      <c r="A12" t="s" s="4">
        <v>262</v>
      </c>
    </row>
    <row spans="1:4" r="13">
      <c r="A13" t="s" s="3">
        <v>255</v>
      </c>
    </row>
    <row spans="1:4" r="14">
      <c r="A14" t="s" s="4">
        <v>256</v>
      </c>
      <c r="C14" t="n" s="5">
        <v>12645</v>
      </c>
      <c r="D14" t="n" s="5">
        <v>12647</v>
      </c>
    </row>
    <row spans="1:4" r="15">
      <c r="A15" t="s" s="4">
        <v>263</v>
      </c>
    </row>
    <row spans="1:4" r="16">
      <c r="A16" t="s" s="3">
        <v>255</v>
      </c>
    </row>
    <row spans="1:4" r="17">
      <c r="A17" t="s" s="4">
        <v>256</v>
      </c>
      <c r="C17" t="n" s="5">
        <v>3127</v>
      </c>
      <c r="D17" t="n" s="5">
        <v>3590</v>
      </c>
    </row>
    <row spans="1:4" r="18">
      <c r="A18" t="s" s="4">
        <v>264</v>
      </c>
    </row>
    <row spans="1:4" r="19">
      <c r="A19" t="s" s="3">
        <v>255</v>
      </c>
    </row>
    <row spans="1:4" r="20">
      <c r="A20" t="s" s="4">
        <v>256</v>
      </c>
      <c r="C20" t="n" s="5">
        <v>1670</v>
      </c>
      <c r="D20" t="n" s="5">
        <v>1620</v>
      </c>
    </row>
    <row spans="1:4" r="21">
      <c r="A21" t="s" s="4">
        <v>265</v>
      </c>
    </row>
    <row spans="1:4" r="22">
      <c r="A22" t="s" s="3">
        <v>255</v>
      </c>
    </row>
    <row spans="1:4" r="23">
      <c r="A23" t="s" s="4">
        <v>256</v>
      </c>
      <c r="C23" t="n" s="5">
        <v>1478437</v>
      </c>
      <c r="D23" t="n" s="5">
        <v>1453297</v>
      </c>
    </row>
    <row spans="1:4" r="24">
      <c r="A24" t="s" s="4">
        <v>266</v>
      </c>
    </row>
    <row spans="1:4" r="25">
      <c r="A25" t="s" s="3">
        <v>255</v>
      </c>
    </row>
    <row spans="1:4" r="26">
      <c r="A26" t="s" s="4">
        <v>256</v>
      </c>
      <c r="C26" t="n" s="5">
        <v>45782</v>
      </c>
      <c r="D26" t="n" s="5">
        <v>47595</v>
      </c>
    </row>
    <row spans="1:4" r="27">
      <c r="A27" t="s" s="4">
        <v>267</v>
      </c>
    </row>
    <row spans="1:4" r="28">
      <c r="A28" t="s" s="3">
        <v>255</v>
      </c>
    </row>
    <row spans="1:4" r="29">
      <c r="A29" t="s" s="4">
        <v>256</v>
      </c>
      <c r="C29" t="n" s="5">
        <v>1211768</v>
      </c>
      <c r="D29" t="n" s="5">
        <v>1211904</v>
      </c>
    </row>
    <row spans="1:4" r="30">
      <c r="A30" t="s" s="4">
        <v>268</v>
      </c>
    </row>
    <row spans="1:4" r="31">
      <c r="A31" t="s" s="3">
        <v>255</v>
      </c>
    </row>
    <row spans="1:4" r="32">
      <c r="A32" t="s" s="4">
        <v>256</v>
      </c>
      <c r="C32" t="n" s="5">
        <v>17040</v>
      </c>
      <c r="D32" t="n" s="5">
        <v>17040</v>
      </c>
    </row>
    <row spans="1:4" r="33">
      <c r="A33" t="s" s="4">
        <v>269</v>
      </c>
    </row>
    <row spans="1:4" r="34">
      <c r="A34" t="s" s="3">
        <v>255</v>
      </c>
    </row>
    <row spans="1:4" r="35">
      <c r="A35" t="s" s="4">
        <v>256</v>
      </c>
      <c r="C35" t="n" s="5">
        <v>32481</v>
      </c>
      <c r="D35" t="n" s="5">
        <v>32481</v>
      </c>
    </row>
    <row spans="1:4" r="36">
      <c r="A36" t="s" s="4">
        <v>270</v>
      </c>
    </row>
    <row spans="1:4" r="37">
      <c r="A37" t="s" s="3">
        <v>255</v>
      </c>
    </row>
    <row spans="1:4" r="38">
      <c r="A38" t="s" s="4">
        <v>256</v>
      </c>
      <c r="C38" t="n" s="5">
        <v>63</v>
      </c>
      <c r="D38" t="n" s="5">
        <v>30</v>
      </c>
    </row>
    <row spans="1:4" r="39">
      <c r="A39" t="s" s="4">
        <v>271</v>
      </c>
    </row>
    <row spans="1:4" r="40">
      <c r="A40" t="s" s="3">
        <v>255</v>
      </c>
    </row>
    <row spans="1:4" r="41">
      <c r="A41" t="s" s="4">
        <v>256</v>
      </c>
      <c r="C41" t="n" s="5">
        <v>166314</v>
      </c>
      <c r="D41" t="n" s="5">
        <v>141789</v>
      </c>
    </row>
    <row spans="1:4" r="42">
      <c r="A42" t="s" s="4">
        <v>272</v>
      </c>
    </row>
    <row spans="1:4" r="43">
      <c r="A43" t="s" s="3">
        <v>255</v>
      </c>
    </row>
    <row spans="1:4" r="44">
      <c r="A44" t="s" s="4">
        <v>256</v>
      </c>
      <c r="C44" t="n" s="7">
        <v>4989</v>
      </c>
      <c r="D44" t="n" s="7">
        <v>24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3</v>
      </c>
      <c r="B1" t="s" s="2">
        <v>27</v>
      </c>
      <c r="D1" t="s" s="2">
        <v>1</v>
      </c>
    </row>
    <row spans="1:5" r="2">
      <c r="B2" t="s" s="2">
        <v>2</v>
      </c>
      <c r="C2" t="s" s="2">
        <v>28</v>
      </c>
      <c r="D2" t="s" s="2">
        <v>2</v>
      </c>
      <c r="E2" t="s" s="2">
        <v>28</v>
      </c>
    </row>
    <row spans="1:5" r="3">
      <c r="A3" t="s" s="3">
        <v>274</v>
      </c>
    </row>
    <row spans="1:5" r="4">
      <c r="A4" t="s" s="4">
        <v>275</v>
      </c>
      <c r="B4" t="n" s="7">
        <v>10935</v>
      </c>
      <c r="C4" t="n" s="7">
        <v>10508</v>
      </c>
      <c r="D4" t="n" s="7">
        <v>31640</v>
      </c>
      <c r="E4" t="n" s="7">
        <v>34123</v>
      </c>
    </row>
    <row spans="1:5" r="5">
      <c r="A5" t="s" s="4">
        <v>276</v>
      </c>
      <c r="B5" t="n" s="5">
        <v>-8292</v>
      </c>
      <c r="C5" t="n" s="5">
        <v>-8557</v>
      </c>
      <c r="D5" t="n" s="5">
        <v>-24400</v>
      </c>
      <c r="E5" t="n" s="5">
        <v>-28365</v>
      </c>
    </row>
    <row spans="1:5" r="6">
      <c r="A6" t="s" s="4">
        <v>277</v>
      </c>
      <c r="B6" t="n" s="5">
        <v>2643</v>
      </c>
      <c r="C6" t="n" s="5">
        <v>1951</v>
      </c>
      <c r="D6" t="n" s="5">
        <v>7240</v>
      </c>
      <c r="E6" t="n" s="5">
        <v>5758</v>
      </c>
    </row>
    <row spans="1:5" r="7">
      <c r="A7" t="s" s="4">
        <v>278</v>
      </c>
      <c r="B7" t="n" s="7">
        <v>19299</v>
      </c>
      <c r="C7" t="n" s="7">
        <v>20653</v>
      </c>
      <c r="D7" t="n" s="7">
        <v>57330</v>
      </c>
      <c r="E7" t="n" s="7">
        <v>650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9</v>
      </c>
      <c r="B1" t="s" s="2">
        <v>2</v>
      </c>
      <c r="C1" t="s" s="2">
        <v>61</v>
      </c>
    </row>
    <row spans="1:3" r="2">
      <c r="A2" t="s" s="3">
        <v>280</v>
      </c>
    </row>
    <row spans="1:3" r="3">
      <c r="A3" t="s" s="4">
        <v>281</v>
      </c>
      <c r="B3" t="n" s="7">
        <v>676353</v>
      </c>
      <c r="C3" t="n" s="7">
        <v>673249</v>
      </c>
    </row>
    <row spans="1:3" r="4">
      <c r="A4" t="s" s="4">
        <v>282</v>
      </c>
      <c r="B4" t="n" s="5">
        <v>19642</v>
      </c>
      <c r="C4" t="n" s="5">
        <v>6450</v>
      </c>
    </row>
    <row spans="1:3" r="5">
      <c r="A5" t="s" s="4">
        <v>283</v>
      </c>
      <c r="B5" t="n" s="5">
        <v>656711</v>
      </c>
      <c r="C5" t="n" s="5">
        <v>666799</v>
      </c>
    </row>
    <row spans="1:3" r="6">
      <c r="A6" t="s" s="3">
        <v>284</v>
      </c>
    </row>
    <row spans="1:3" r="7">
      <c r="A7" t="s" s="4">
        <v>281</v>
      </c>
      <c r="B7" t="n" s="5">
        <v>638479</v>
      </c>
      <c r="C7" t="n" s="5">
        <v>630090</v>
      </c>
    </row>
    <row spans="1:3" r="8">
      <c r="A8" t="s" s="4">
        <v>282</v>
      </c>
      <c r="B8" t="n" s="5">
        <v>19642</v>
      </c>
      <c r="C8" t="n" s="5">
        <v>6450</v>
      </c>
    </row>
    <row spans="1:3" r="9">
      <c r="A9" t="s" s="4">
        <v>283</v>
      </c>
      <c r="B9" t="n" s="5">
        <v>618837</v>
      </c>
      <c r="C9" t="n" s="5">
        <v>623640</v>
      </c>
    </row>
    <row spans="1:3" r="10">
      <c r="A10" t="s" s="4">
        <v>285</v>
      </c>
    </row>
    <row spans="1:3" r="11">
      <c r="A11" t="s" s="3">
        <v>280</v>
      </c>
    </row>
    <row spans="1:3" r="12">
      <c r="A12" t="s" s="4">
        <v>281</v>
      </c>
      <c r="B12" t="n" s="5">
        <v>579071</v>
      </c>
      <c r="C12" t="n" s="5">
        <v>582296</v>
      </c>
    </row>
    <row spans="1:3" r="13">
      <c r="A13" t="s" s="3">
        <v>284</v>
      </c>
    </row>
    <row spans="1:3" r="14">
      <c r="A14" t="s" s="4">
        <v>281</v>
      </c>
      <c r="B14" t="n" s="5">
        <v>579071</v>
      </c>
      <c r="C14" t="n" s="5">
        <v>582296</v>
      </c>
    </row>
    <row spans="1:3" r="15">
      <c r="A15" t="s" s="4">
        <v>286</v>
      </c>
    </row>
    <row spans="1:3" r="16">
      <c r="A16" t="s" s="3">
        <v>280</v>
      </c>
    </row>
    <row spans="1:3" r="17">
      <c r="A17" t="s" s="4">
        <v>281</v>
      </c>
      <c r="B17" t="n" s="5">
        <v>80721</v>
      </c>
      <c r="C17" t="n" s="5">
        <v>68154</v>
      </c>
    </row>
    <row spans="1:3" r="18">
      <c r="A18" t="s" s="3">
        <v>284</v>
      </c>
    </row>
    <row spans="1:3" r="19">
      <c r="A19" t="s" s="4">
        <v>281</v>
      </c>
      <c r="B19" t="n" s="5">
        <v>47473</v>
      </c>
      <c r="C19" t="n" s="5">
        <v>32971</v>
      </c>
    </row>
    <row spans="1:3" r="20">
      <c r="A20" t="s" s="4">
        <v>287</v>
      </c>
    </row>
    <row spans="1:3" r="21">
      <c r="A21" t="s" s="3">
        <v>280</v>
      </c>
    </row>
    <row spans="1:3" r="22">
      <c r="A22" t="s" s="4">
        <v>281</v>
      </c>
      <c r="B22" t="n" s="5">
        <v>16561</v>
      </c>
      <c r="C22" t="n" s="5">
        <v>22799</v>
      </c>
    </row>
    <row spans="1:3" r="23">
      <c r="A23" t="s" s="3">
        <v>284</v>
      </c>
    </row>
    <row spans="1:3" r="24">
      <c r="A24" t="s" s="4">
        <v>281</v>
      </c>
      <c r="B24" t="n" s="7">
        <v>11935</v>
      </c>
      <c r="C24" t="n" s="7">
        <v>148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 customWidth="1" max="7" min="7" width="15"/>
  </cols>
  <sheetData>
    <row spans="1:7" r="1">
      <c r="A1" t="s" s="1">
        <v>288</v>
      </c>
      <c r="B1" t="s" s="2">
        <v>289</v>
      </c>
      <c r="C1" t="s" s="2">
        <v>290</v>
      </c>
      <c r="D1" t="s" s="2">
        <v>291</v>
      </c>
      <c r="E1" t="s" s="2">
        <v>292</v>
      </c>
      <c r="F1" t="s" s="2">
        <v>2</v>
      </c>
      <c r="G1" t="s" s="2">
        <v>293</v>
      </c>
    </row>
    <row spans="1:7" r="2">
      <c r="A2" t="s" s="3">
        <v>294</v>
      </c>
    </row>
    <row spans="1:7" r="3">
      <c r="A3" t="s" s="4">
        <v>295</v>
      </c>
      <c r="C3" t="n" s="7">
        <v>75000000</v>
      </c>
      <c r="F3" t="n" s="7">
        <v>15000000</v>
      </c>
      <c r="G3" t="n" s="7">
        <v>30000000</v>
      </c>
    </row>
    <row spans="1:7" r="4">
      <c r="A4" t="s" s="4">
        <v>296</v>
      </c>
      <c r="C4" t="n" s="5">
        <v>85000</v>
      </c>
    </row>
    <row spans="1:7" r="5">
      <c r="A5" t="s" s="4">
        <v>297</v>
      </c>
    </row>
    <row spans="1:7" r="6">
      <c r="A6" t="s" s="3">
        <v>294</v>
      </c>
    </row>
    <row spans="1:7" r="7">
      <c r="A7" t="s" s="4">
        <v>298</v>
      </c>
      <c r="B7" t="n" s="7">
        <v>14000000</v>
      </c>
      <c r="C7" t="n" s="5">
        <v>15000000</v>
      </c>
      <c r="D7" t="n" s="7">
        <v>14000000</v>
      </c>
      <c r="E7" t="n" s="7">
        <v>10000000</v>
      </c>
    </row>
    <row spans="1:7" r="8">
      <c r="A8" t="s" s="4">
        <v>295</v>
      </c>
      <c r="F8" t="n" s="7">
        <v>60000000</v>
      </c>
    </row>
    <row spans="1:7" r="9">
      <c r="A9" t="s" s="4">
        <v>299</v>
      </c>
    </row>
    <row spans="1:7" r="10">
      <c r="A10" t="s" s="3">
        <v>294</v>
      </c>
    </row>
    <row spans="1:7" r="11">
      <c r="A11" t="s" s="4">
        <v>295</v>
      </c>
      <c r="C11" t="n" s="7">
        <v>30000000</v>
      </c>
    </row>
    <row spans="1:7" r="12">
      <c r="A12" t="s" s="4">
        <v>285</v>
      </c>
    </row>
    <row spans="1:7" r="13">
      <c r="A13" t="s" s="3">
        <v>294</v>
      </c>
    </row>
    <row spans="1:7" r="14">
      <c r="A14" t="s" s="4">
        <v>300</v>
      </c>
      <c r="F14" t="s" s="4">
        <v>301</v>
      </c>
    </row>
    <row spans="1:7" r="15">
      <c r="A15" t="s" s="4">
        <v>302</v>
      </c>
      <c r="F15" t="s" s="4">
        <v>303</v>
      </c>
    </row>
    <row spans="1:7" r="16">
      <c r="A16" t="s" s="4">
        <v>304</v>
      </c>
      <c r="F16" t="n" s="7">
        <v>10000000</v>
      </c>
    </row>
    <row spans="1:7" r="17">
      <c r="A17" t="s" s="4">
        <v>305</v>
      </c>
      <c r="F17" t="n" s="7">
        <v>37900000</v>
      </c>
    </row>
    <row spans="1:7" r="18">
      <c r="A18" t="s" s="4">
        <v>306</v>
      </c>
    </row>
    <row spans="1:7" r="19">
      <c r="A19" t="s" s="3">
        <v>294</v>
      </c>
    </row>
    <row spans="1:7" r="20">
      <c r="A20" t="s" s="4">
        <v>307</v>
      </c>
      <c r="F20" t="s" s="4">
        <v>308</v>
      </c>
    </row>
    <row spans="1:7" r="21">
      <c r="A21" t="s" s="4">
        <v>309</v>
      </c>
    </row>
    <row spans="1:7" r="22">
      <c r="A22" t="s" s="3">
        <v>294</v>
      </c>
    </row>
    <row spans="1:7" r="23">
      <c r="A23" t="s" s="4">
        <v>307</v>
      </c>
      <c r="F23" t="s" s="4">
        <v>310</v>
      </c>
    </row>
    <row spans="1:7" r="24">
      <c r="A24" t="s" s="4">
        <v>311</v>
      </c>
    </row>
    <row spans="1:7" r="25">
      <c r="A25" t="s" s="3">
        <v>294</v>
      </c>
    </row>
    <row spans="1:7" r="26">
      <c r="A26" t="s" s="4">
        <v>312</v>
      </c>
      <c r="F26" t="s" s="4">
        <v>313</v>
      </c>
    </row>
    <row spans="1:7" r="27">
      <c r="A27" t="s" s="4">
        <v>314</v>
      </c>
    </row>
    <row spans="1:7" r="28">
      <c r="A28" t="s" s="3">
        <v>294</v>
      </c>
    </row>
    <row spans="1:7" r="29">
      <c r="A29" t="s" s="4">
        <v>312</v>
      </c>
      <c r="F29" t="s" s="4">
        <v>3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 customWidth="1" max="7" min="7" width="15"/>
  </cols>
  <sheetData>
    <row spans="1:7" r="1">
      <c r="A1" t="s" s="1">
        <v>316</v>
      </c>
      <c r="B1" t="s" s="2">
        <v>289</v>
      </c>
      <c r="C1" t="s" s="2">
        <v>290</v>
      </c>
      <c r="D1" t="s" s="2">
        <v>291</v>
      </c>
      <c r="E1" t="s" s="2">
        <v>292</v>
      </c>
      <c r="F1" t="s" s="2">
        <v>2</v>
      </c>
      <c r="G1" t="s" s="2">
        <v>293</v>
      </c>
    </row>
    <row spans="1:7" r="2">
      <c r="A2" t="s" s="3">
        <v>294</v>
      </c>
    </row>
    <row spans="1:7" r="3">
      <c r="A3" t="s" s="4">
        <v>295</v>
      </c>
      <c r="C3" t="n" s="7">
        <v>75000000</v>
      </c>
      <c r="F3" t="n" s="7">
        <v>15000000</v>
      </c>
      <c r="G3" t="n" s="7">
        <v>30000000</v>
      </c>
    </row>
    <row spans="1:7" r="4">
      <c r="A4" t="s" s="4">
        <v>299</v>
      </c>
    </row>
    <row spans="1:7" r="5">
      <c r="A5" t="s" s="3">
        <v>294</v>
      </c>
    </row>
    <row spans="1:7" r="6">
      <c r="A6" t="s" s="4">
        <v>295</v>
      </c>
      <c r="C6" t="n" s="5">
        <v>30000000</v>
      </c>
    </row>
    <row spans="1:7" r="7">
      <c r="A7" t="s" s="4">
        <v>297</v>
      </c>
    </row>
    <row spans="1:7" r="8">
      <c r="A8" t="s" s="3">
        <v>294</v>
      </c>
    </row>
    <row spans="1:7" r="9">
      <c r="A9" t="s" s="4">
        <v>295</v>
      </c>
      <c r="F9" t="n" s="7">
        <v>60000000</v>
      </c>
    </row>
    <row spans="1:7" r="10">
      <c r="A10" t="s" s="4">
        <v>298</v>
      </c>
      <c r="B10" t="n" s="7">
        <v>14000000</v>
      </c>
      <c r="C10" t="n" s="7">
        <v>15000000</v>
      </c>
      <c r="D10" t="n" s="7">
        <v>14000000</v>
      </c>
      <c r="E10" t="n" s="7">
        <v>10000000</v>
      </c>
    </row>
    <row spans="1:7" r="11">
      <c r="A11" t="s" s="4">
        <v>317</v>
      </c>
      <c r="C11" t="n" s="5">
        <v>9300000</v>
      </c>
      <c r="D11" t="n" s="5">
        <v>6600000</v>
      </c>
      <c r="E11" t="n" s="5">
        <v>4500000</v>
      </c>
      <c r="F11" t="n" s="5">
        <v>17200000</v>
      </c>
    </row>
    <row spans="1:7" r="12">
      <c r="A12" t="s" s="4">
        <v>318</v>
      </c>
      <c r="C12" t="n" s="8">
        <v>1.61</v>
      </c>
      <c r="D12" t="n" s="8">
        <v>2.13</v>
      </c>
      <c r="E12" t="n" s="8">
        <v>2.22</v>
      </c>
    </row>
    <row spans="1:7" r="13">
      <c r="A13" t="s" s="4">
        <v>319</v>
      </c>
    </row>
    <row spans="1:7" r="14">
      <c r="A14" t="s" s="3">
        <v>294</v>
      </c>
    </row>
    <row spans="1:7" r="15">
      <c r="A15" t="s" s="4">
        <v>320</v>
      </c>
      <c r="F15" t="s" s="4">
        <v>321</v>
      </c>
    </row>
    <row spans="1:7" r="16">
      <c r="A16" t="s" s="4">
        <v>322</v>
      </c>
      <c r="F16" t="s" s="4">
        <v>323</v>
      </c>
    </row>
    <row spans="1:7" r="17">
      <c r="A17" t="s" s="4">
        <v>324</v>
      </c>
      <c r="F17" t="n" s="7">
        <v>37200000</v>
      </c>
    </row>
    <row spans="1:7" r="18">
      <c r="A18" t="s" s="4">
        <v>325</v>
      </c>
      <c r="C18" t="n" s="7">
        <v>6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37"/>
    <col customWidth="1" max="11" min="11" width="14"/>
  </cols>
  <sheetData>
    <row spans="1:11" r="1">
      <c r="A1" t="s" s="1">
        <v>326</v>
      </c>
      <c r="B1" t="s" s="2">
        <v>27</v>
      </c>
      <c r="H1" t="s" s="2">
        <v>1</v>
      </c>
      <c r="J1" t="s" s="2">
        <v>327</v>
      </c>
    </row>
    <row spans="1:11" r="2">
      <c r="B2" t="s" s="2">
        <v>328</v>
      </c>
      <c r="C2" t="s" s="2">
        <v>329</v>
      </c>
      <c r="D2" t="s" s="2">
        <v>330</v>
      </c>
      <c r="E2" t="s" s="2">
        <v>331</v>
      </c>
      <c r="F2" t="s" s="2">
        <v>332</v>
      </c>
      <c r="G2" t="s" s="2">
        <v>333</v>
      </c>
      <c r="H2" t="s" s="2">
        <v>328</v>
      </c>
      <c r="I2" t="s" s="2">
        <v>331</v>
      </c>
      <c r="J2" t="s" s="2">
        <v>334</v>
      </c>
      <c r="K2" t="s" s="2">
        <v>335</v>
      </c>
    </row>
    <row spans="1:11" r="3">
      <c r="A3" t="s" s="3">
        <v>294</v>
      </c>
    </row>
    <row spans="1:11" r="4">
      <c r="A4" t="s" s="4">
        <v>336</v>
      </c>
      <c r="H4" t="n" s="7">
        <v>6491000</v>
      </c>
      <c r="I4" t="n" s="7">
        <v>76040000</v>
      </c>
    </row>
    <row spans="1:11" r="5">
      <c r="A5" t="s" s="4">
        <v>287</v>
      </c>
    </row>
    <row spans="1:11" r="6">
      <c r="A6" t="s" s="3">
        <v>294</v>
      </c>
    </row>
    <row spans="1:11" r="7">
      <c r="A7" t="s" s="4">
        <v>320</v>
      </c>
      <c r="J7" t="s" s="4">
        <v>337</v>
      </c>
      <c r="K7" t="s" s="4">
        <v>337</v>
      </c>
    </row>
    <row spans="1:11" r="8">
      <c r="A8" t="s" s="4">
        <v>338</v>
      </c>
      <c r="B8" t="n" s="8">
        <v>0.73</v>
      </c>
      <c r="H8" t="n" s="8">
        <v>0.73</v>
      </c>
      <c r="J8" t="n" s="8">
        <v>0.8</v>
      </c>
    </row>
    <row spans="1:11" r="9">
      <c r="A9" t="s" s="4">
        <v>339</v>
      </c>
      <c r="J9" t="n" s="5">
        <v>1250</v>
      </c>
    </row>
    <row spans="1:11" r="10">
      <c r="A10" t="s" s="4">
        <v>336</v>
      </c>
      <c r="B10" t="n" s="7">
        <v>0</v>
      </c>
      <c r="C10" t="n" s="7">
        <v>6254000</v>
      </c>
      <c r="D10" t="n" s="7">
        <v>237000</v>
      </c>
      <c r="E10" t="n" s="7">
        <v>6807000</v>
      </c>
      <c r="F10" t="n" s="7">
        <v>10535000</v>
      </c>
      <c r="G10" t="n" s="7">
        <v>7046000</v>
      </c>
      <c r="J10" t="n" s="7">
        <v>1000</v>
      </c>
    </row>
    <row spans="1:11" r="11">
      <c r="A11" t="s" s="4">
        <v>340</v>
      </c>
      <c r="B11" t="s" s="4">
        <v>315</v>
      </c>
      <c r="H11" t="s" s="4">
        <v>315</v>
      </c>
    </row>
    <row spans="1:11" r="12">
      <c r="A12" t="s" s="4">
        <v>341</v>
      </c>
      <c r="B12" t="s" s="4">
        <v>342</v>
      </c>
      <c r="H12" t="s" s="4">
        <v>342</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spans="1:11" r="1">
      <c r="A1" t="s" s="1">
        <v>343</v>
      </c>
      <c r="B1" t="s" s="2">
        <v>27</v>
      </c>
      <c r="H1" t="s" s="2">
        <v>1</v>
      </c>
      <c r="J1" t="s" s="2">
        <v>327</v>
      </c>
    </row>
    <row spans="1:11" r="2">
      <c r="B2" t="s" s="2">
        <v>2</v>
      </c>
      <c r="C2" t="s" s="2">
        <v>291</v>
      </c>
      <c r="D2" t="s" s="2">
        <v>344</v>
      </c>
      <c r="E2" t="s" s="2">
        <v>28</v>
      </c>
      <c r="F2" t="s" s="2">
        <v>345</v>
      </c>
      <c r="G2" t="s" s="2">
        <v>346</v>
      </c>
      <c r="H2" t="s" s="2">
        <v>2</v>
      </c>
      <c r="I2" t="s" s="2">
        <v>28</v>
      </c>
      <c r="J2" t="s" s="2">
        <v>347</v>
      </c>
      <c r="K2" t="s" s="2">
        <v>335</v>
      </c>
    </row>
    <row spans="1:11" r="3">
      <c r="A3" t="s" s="3">
        <v>348</v>
      </c>
    </row>
    <row spans="1:11" r="4">
      <c r="A4" t="s" s="4">
        <v>336</v>
      </c>
      <c r="H4" t="n" s="7">
        <v>6491000</v>
      </c>
      <c r="I4" t="n" s="7">
        <v>76040000</v>
      </c>
    </row>
    <row spans="1:11" r="5">
      <c r="A5" t="s" s="4">
        <v>42</v>
      </c>
      <c r="B5" t="n" s="7">
        <v>0</v>
      </c>
      <c r="E5" t="n" s="7">
        <v>-12936000</v>
      </c>
      <c r="H5" t="n" s="5">
        <v>-2254000</v>
      </c>
      <c r="I5" t="n" s="7">
        <v>-39615000</v>
      </c>
    </row>
    <row spans="1:11" r="6">
      <c r="A6" t="s" s="4">
        <v>287</v>
      </c>
    </row>
    <row spans="1:11" r="7">
      <c r="A7" t="s" s="3">
        <v>348</v>
      </c>
    </row>
    <row spans="1:11" r="8">
      <c r="A8" t="s" s="4">
        <v>349</v>
      </c>
      <c r="H8" t="n" s="7">
        <v>39400000</v>
      </c>
    </row>
    <row spans="1:11" r="9">
      <c r="A9" t="s" s="4">
        <v>320</v>
      </c>
      <c r="J9" t="s" s="4">
        <v>337</v>
      </c>
      <c r="K9" t="s" s="4">
        <v>337</v>
      </c>
    </row>
    <row spans="1:11" r="10">
      <c r="A10" t="s" s="4">
        <v>336</v>
      </c>
      <c r="B10" t="n" s="7">
        <v>0</v>
      </c>
      <c r="C10" t="n" s="7">
        <v>6254000</v>
      </c>
      <c r="D10" t="n" s="7">
        <v>237000</v>
      </c>
      <c r="E10" t="n" s="7">
        <v>6807000</v>
      </c>
      <c r="F10" t="n" s="7">
        <v>10535000</v>
      </c>
      <c r="G10" t="n" s="7">
        <v>7046000</v>
      </c>
      <c r="J10" t="n" s="7">
        <v>1000</v>
      </c>
    </row>
    <row spans="1:11" r="11">
      <c r="A11" t="s" s="4">
        <v>350</v>
      </c>
      <c r="B11" t="n" s="5">
        <v>0</v>
      </c>
      <c r="C11" t="n" s="5">
        <v>10379</v>
      </c>
      <c r="D11" t="n" s="5">
        <v>418</v>
      </c>
      <c r="E11" t="n" s="5">
        <v>11411</v>
      </c>
      <c r="F11" t="n" s="5">
        <v>18611</v>
      </c>
      <c r="G11" t="n" s="5">
        <v>14624</v>
      </c>
      <c r="H11" t="n" s="5">
        <v>71100</v>
      </c>
    </row>
    <row spans="1:11" r="12">
      <c r="A12" t="s" s="4">
        <v>42</v>
      </c>
      <c r="B12" t="n" s="7">
        <v>0</v>
      </c>
      <c r="C12" t="n" s="7">
        <v>2189000</v>
      </c>
      <c r="D12" t="n" s="7">
        <v>65000</v>
      </c>
      <c r="E12" t="n" s="7">
        <v>12936000</v>
      </c>
      <c r="F12" t="n" s="7">
        <v>20387000</v>
      </c>
      <c r="G12" t="n" s="7">
        <v>10497000</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r="A1" t="s" s="1">
        <v>351</v>
      </c>
      <c r="B1" t="s" s="2">
        <v>1</v>
      </c>
      <c r="C1" t="s" s="2">
        <v>327</v>
      </c>
    </row>
    <row spans="1:5" r="2">
      <c r="B2" t="s" s="2">
        <v>2</v>
      </c>
      <c r="C2" t="s" s="2">
        <v>347</v>
      </c>
      <c r="D2" t="s" s="2">
        <v>61</v>
      </c>
      <c r="E2" t="s" s="2">
        <v>352</v>
      </c>
    </row>
    <row spans="1:5" r="3">
      <c r="A3" t="s" s="3">
        <v>353</v>
      </c>
    </row>
    <row spans="1:5" r="4">
      <c r="A4" t="s" s="4">
        <v>354</v>
      </c>
      <c r="B4" t="n" s="5">
        <v>38191866</v>
      </c>
      <c r="D4" t="n" s="5">
        <v>38191866</v>
      </c>
    </row>
    <row spans="1:5" r="5">
      <c r="A5" t="s" s="4">
        <v>355</v>
      </c>
      <c r="D5" t="n" s="5">
        <v>11300000</v>
      </c>
    </row>
    <row spans="1:5" r="6">
      <c r="A6" t="s" s="4">
        <v>356</v>
      </c>
    </row>
    <row spans="1:5" r="7">
      <c r="A7" t="s" s="3">
        <v>353</v>
      </c>
    </row>
    <row spans="1:5" r="8">
      <c r="A8" t="s" s="4">
        <v>354</v>
      </c>
      <c r="B8" t="n" s="5">
        <v>30191866</v>
      </c>
      <c r="D8" t="n" s="5">
        <v>30191866</v>
      </c>
    </row>
    <row spans="1:5" r="9">
      <c r="A9" t="s" s="4">
        <v>357</v>
      </c>
      <c r="B9" t="n" s="8">
        <v>0.01</v>
      </c>
      <c r="D9" t="n" s="8">
        <v>0.01</v>
      </c>
    </row>
    <row spans="1:5" r="10">
      <c r="A10" t="s" s="4">
        <v>358</v>
      </c>
      <c r="B10" t="s" s="4">
        <v>359</v>
      </c>
    </row>
    <row spans="1:5" r="11">
      <c r="A11" t="s" s="4">
        <v>355</v>
      </c>
      <c r="D11" t="n" s="5">
        <v>11300000</v>
      </c>
    </row>
    <row spans="1:5" r="12">
      <c r="A12" t="s" s="4">
        <v>360</v>
      </c>
    </row>
    <row spans="1:5" r="13">
      <c r="A13" t="s" s="3">
        <v>353</v>
      </c>
    </row>
    <row spans="1:5" r="14">
      <c r="A14" t="s" s="4">
        <v>355</v>
      </c>
      <c r="B14" t="n" s="5">
        <v>11300000</v>
      </c>
    </row>
    <row spans="1:5" r="15">
      <c r="A15" t="s" s="4">
        <v>361</v>
      </c>
    </row>
    <row spans="1:5" r="16">
      <c r="A16" t="s" s="3">
        <v>353</v>
      </c>
    </row>
    <row spans="1:5" r="17">
      <c r="A17" t="s" s="4">
        <v>354</v>
      </c>
      <c r="B17" t="n" s="5">
        <v>8000000</v>
      </c>
      <c r="D17" t="n" s="5">
        <v>8000000</v>
      </c>
    </row>
    <row spans="1:5" r="18">
      <c r="A18" t="s" s="4">
        <v>357</v>
      </c>
      <c r="B18" t="n" s="8">
        <v>0.32</v>
      </c>
      <c r="D18" t="n" s="8">
        <v>0.32</v>
      </c>
    </row>
    <row spans="1:5" r="19">
      <c r="A19" t="s" s="4">
        <v>358</v>
      </c>
      <c r="C19" t="s" s="4">
        <v>359</v>
      </c>
    </row>
    <row spans="1:5" r="20">
      <c r="A20" t="s" s="4">
        <v>355</v>
      </c>
      <c r="C20" t="n" s="5">
        <v>7200000</v>
      </c>
    </row>
    <row spans="1:5" r="21">
      <c r="A21" t="s" s="4">
        <v>320</v>
      </c>
      <c r="B21" t="s" s="4">
        <v>362</v>
      </c>
      <c r="E21" t="s" s="4">
        <v>362</v>
      </c>
    </row>
    <row spans="1:5" r="22">
      <c r="A22" t="s" s="4">
        <v>355</v>
      </c>
      <c r="E22" t="n" s="5">
        <v>15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98</v>
      </c>
      <c r="B1" t="s" s="2">
        <v>2</v>
      </c>
      <c r="C1" t="s" s="2">
        <v>61</v>
      </c>
    </row>
    <row spans="1:3" r="2">
      <c r="A2" t="s" s="4">
        <v>99</v>
      </c>
      <c r="B2" t="n" s="7">
        <v>5681</v>
      </c>
      <c r="C2" t="n" s="7">
        <v>4788</v>
      </c>
    </row>
    <row spans="1:3" r="3">
      <c r="A3" t="s" s="4">
        <v>100</v>
      </c>
      <c r="B3" t="n" s="7">
        <v>6631</v>
      </c>
      <c r="C3" t="n" s="7">
        <v>6315</v>
      </c>
    </row>
    <row spans="1:3" r="4">
      <c r="A4" t="s" s="4">
        <v>101</v>
      </c>
      <c r="B4" t="n" s="9">
        <v>0.0001</v>
      </c>
      <c r="C4" t="n" s="9">
        <v>0.0001</v>
      </c>
    </row>
    <row spans="1:3" r="5">
      <c r="A5" t="s" s="4">
        <v>102</v>
      </c>
      <c r="B5" t="n" s="5">
        <v>100000000</v>
      </c>
      <c r="C5" t="n" s="5">
        <v>100000000</v>
      </c>
    </row>
    <row spans="1:3" r="6">
      <c r="A6" t="s" s="4">
        <v>103</v>
      </c>
      <c r="B6" t="n" s="5">
        <v>0</v>
      </c>
      <c r="C6" t="n" s="5">
        <v>0</v>
      </c>
    </row>
    <row spans="1:3" r="7">
      <c r="A7" t="s" s="4">
        <v>104</v>
      </c>
      <c r="B7" t="n" s="5">
        <v>0</v>
      </c>
      <c r="C7" t="n" s="5">
        <v>0</v>
      </c>
    </row>
    <row spans="1:3" r="8">
      <c r="A8" t="s" s="4">
        <v>105</v>
      </c>
    </row>
    <row spans="1:3" r="9">
      <c r="A9" t="s" s="4">
        <v>101</v>
      </c>
      <c r="B9" t="n" s="9">
        <v>0.0001</v>
      </c>
      <c r="C9" t="n" s="9">
        <v>0.0001</v>
      </c>
    </row>
    <row spans="1:3" r="10">
      <c r="A10" t="s" s="4">
        <v>102</v>
      </c>
      <c r="B10" t="n" s="5">
        <v>1</v>
      </c>
      <c r="C10" t="n" s="5">
        <v>1</v>
      </c>
    </row>
    <row spans="1:3" r="11">
      <c r="A11" t="s" s="4">
        <v>103</v>
      </c>
      <c r="B11" t="n" s="5">
        <v>0</v>
      </c>
      <c r="C11" t="n" s="5">
        <v>0</v>
      </c>
    </row>
    <row spans="1:3" r="12">
      <c r="A12" t="s" s="4">
        <v>104</v>
      </c>
      <c r="B12" t="n" s="5">
        <v>0</v>
      </c>
      <c r="C12" t="n" s="5">
        <v>0</v>
      </c>
    </row>
    <row spans="1:3" r="13">
      <c r="A13" t="s" s="4">
        <v>97</v>
      </c>
    </row>
    <row spans="1:3" r="14">
      <c r="A14" t="s" s="4">
        <v>106</v>
      </c>
      <c r="B14" t="n" s="9">
        <v>0.0001</v>
      </c>
      <c r="C14" t="n" s="9">
        <v>0.0001</v>
      </c>
    </row>
    <row spans="1:3" r="15">
      <c r="A15" t="s" s="4">
        <v>107</v>
      </c>
      <c r="B15" t="n" s="5">
        <v>1200000000</v>
      </c>
      <c r="C15" t="n" s="5">
        <v>1200000000</v>
      </c>
    </row>
    <row spans="1:3" r="16">
      <c r="A16" t="s" s="4">
        <v>108</v>
      </c>
      <c r="B16" t="n" s="5">
        <v>903655140</v>
      </c>
      <c r="C16" t="n" s="5">
        <v>864378563</v>
      </c>
    </row>
    <row spans="1:3" r="17">
      <c r="A17" t="s" s="4">
        <v>109</v>
      </c>
      <c r="B17" t="n" s="5">
        <v>903655140</v>
      </c>
      <c r="C17" t="n" s="5">
        <v>864378563</v>
      </c>
    </row>
    <row spans="1:3" r="18">
      <c r="A18" t="s" s="4">
        <v>25</v>
      </c>
    </row>
    <row spans="1:3" r="19">
      <c r="A19" t="s" s="4">
        <v>106</v>
      </c>
      <c r="B19" t="n" s="9">
        <v>0.0001</v>
      </c>
      <c r="C19" t="n" s="9">
        <v>0.0001</v>
      </c>
    </row>
    <row spans="1:3" r="20">
      <c r="A20" t="s" s="4">
        <v>107</v>
      </c>
      <c r="B20" t="n" s="5">
        <v>400000000</v>
      </c>
      <c r="C20" t="n" s="5">
        <v>400000000</v>
      </c>
    </row>
    <row spans="1:3" r="21">
      <c r="A21" t="s" s="4">
        <v>108</v>
      </c>
      <c r="B21" t="n" s="5">
        <v>134008656</v>
      </c>
      <c r="C21" t="n" s="5">
        <v>134008656</v>
      </c>
    </row>
    <row spans="1:3" r="22">
      <c r="A22" t="s" s="4">
        <v>109</v>
      </c>
      <c r="B22" t="n" s="5">
        <v>134008656</v>
      </c>
      <c r="C22" t="n" s="5">
        <v>1340086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53"/>
    <col customWidth="1" max="5" min="5" width="37"/>
    <col customWidth="1" max="6" min="6" width="37"/>
    <col customWidth="1" max="7" min="7" width="21"/>
    <col customWidth="1" max="8" min="8" width="27"/>
    <col customWidth="1" max="9" min="9" width="21"/>
  </cols>
  <sheetData>
    <row spans="1:9" r="1">
      <c r="A1" t="s" s="1">
        <v>363</v>
      </c>
      <c r="B1" t="s" s="2">
        <v>364</v>
      </c>
      <c r="C1" t="s" s="2">
        <v>365</v>
      </c>
      <c r="D1" t="s" s="2">
        <v>366</v>
      </c>
      <c r="E1" t="s" s="2">
        <v>367</v>
      </c>
      <c r="F1" t="s" s="2">
        <v>368</v>
      </c>
      <c r="G1" t="s" s="2">
        <v>369</v>
      </c>
      <c r="H1" t="s" s="2">
        <v>370</v>
      </c>
      <c r="I1" t="s" s="2">
        <v>331</v>
      </c>
    </row>
    <row spans="1:9" r="2">
      <c r="A2" t="s" s="3">
        <v>294</v>
      </c>
    </row>
    <row spans="1:9" r="3">
      <c r="A3" t="s" s="4">
        <v>295</v>
      </c>
      <c r="C3" t="n" s="7">
        <v>30000000</v>
      </c>
      <c r="D3" t="n" s="7">
        <v>75000000</v>
      </c>
      <c r="H3" t="n" s="7">
        <v>15000000</v>
      </c>
    </row>
    <row spans="1:9" r="4">
      <c r="A4" t="s" s="4">
        <v>371</v>
      </c>
      <c r="C4" t="s" s="4">
        <v>372</v>
      </c>
      <c r="D4" t="s" s="4">
        <v>372</v>
      </c>
    </row>
    <row spans="1:9" r="5">
      <c r="A5" t="s" s="4">
        <v>373</v>
      </c>
      <c r="C5" t="n" s="5">
        <v>36</v>
      </c>
      <c r="D5" t="n" s="5">
        <v>24</v>
      </c>
    </row>
    <row spans="1:9" r="6">
      <c r="A6" t="s" s="4">
        <v>374</v>
      </c>
      <c r="C6" t="s" s="4">
        <v>375</v>
      </c>
    </row>
    <row spans="1:9" r="7">
      <c r="A7" t="s" s="4">
        <v>376</v>
      </c>
      <c r="C7" t="s" s="4">
        <v>377</v>
      </c>
      <c r="D7" t="s" s="4">
        <v>301</v>
      </c>
    </row>
    <row spans="1:9" r="8">
      <c r="A8" t="s" s="4">
        <v>378</v>
      </c>
      <c r="C8" t="s" s="4">
        <v>337</v>
      </c>
      <c r="D8" t="s" s="4">
        <v>379</v>
      </c>
    </row>
    <row spans="1:9" r="9">
      <c r="A9" t="s" s="4">
        <v>380</v>
      </c>
      <c r="C9" t="s" s="4">
        <v>381</v>
      </c>
      <c r="D9" t="s" s="4">
        <v>381</v>
      </c>
    </row>
    <row spans="1:9" r="10">
      <c r="A10" t="s" s="4">
        <v>132</v>
      </c>
      <c r="G10" t="n" s="7">
        <v>65000000</v>
      </c>
      <c r="H10" t="n" s="5">
        <v>39000000</v>
      </c>
      <c r="I10" t="n" s="7">
        <v>0</v>
      </c>
    </row>
    <row spans="1:9" r="11">
      <c r="A11" t="s" s="4">
        <v>297</v>
      </c>
    </row>
    <row spans="1:9" r="12">
      <c r="A12" t="s" s="3">
        <v>294</v>
      </c>
    </row>
    <row spans="1:9" r="13">
      <c r="A13" t="s" s="4">
        <v>295</v>
      </c>
      <c r="H13" t="n" s="7">
        <v>60000000</v>
      </c>
    </row>
    <row spans="1:9" r="14">
      <c r="A14" t="s" s="4">
        <v>298</v>
      </c>
      <c r="B14" t="n" s="7">
        <v>14000000</v>
      </c>
      <c r="D14" t="n" s="7">
        <v>15000000</v>
      </c>
      <c r="E14" t="n" s="7">
        <v>14000000</v>
      </c>
      <c r="F14" t="n" s="7">
        <v>10000000</v>
      </c>
    </row>
    <row spans="1:9" r="15">
      <c r="A15" t="s" s="4">
        <v>382</v>
      </c>
      <c r="D15" t="n" s="5">
        <v>9300000</v>
      </c>
      <c r="E15" t="n" s="5">
        <v>6600000</v>
      </c>
      <c r="F15" t="n" s="5">
        <v>4500000</v>
      </c>
      <c r="H15" t="n" s="5">
        <v>17200000</v>
      </c>
    </row>
    <row spans="1:9" r="16">
      <c r="A16" t="s" s="4">
        <v>383</v>
      </c>
      <c r="D16" t="n" s="8">
        <v>1.61</v>
      </c>
      <c r="E16" t="n" s="8">
        <v>2.13</v>
      </c>
      <c r="F16" t="n" s="8">
        <v>2.22</v>
      </c>
    </row>
    <row spans="1:9" r="17">
      <c r="A17" t="s" s="4">
        <v>132</v>
      </c>
      <c r="H17" t="n" s="7">
        <v>3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4</v>
      </c>
      <c r="B1" t="s" s="2">
        <v>2</v>
      </c>
      <c r="C1" t="s" s="2">
        <v>61</v>
      </c>
    </row>
    <row spans="1:3" r="2">
      <c r="A2" t="s" s="3">
        <v>385</v>
      </c>
    </row>
    <row spans="1:3" r="3">
      <c r="A3" t="s" s="4">
        <v>386</v>
      </c>
      <c r="B3" t="n" s="7">
        <v>-238087</v>
      </c>
      <c r="C3" t="n" s="7">
        <v>-441550</v>
      </c>
    </row>
    <row spans="1:3" r="4">
      <c r="A4" t="s" s="4">
        <v>387</v>
      </c>
      <c r="B4" t="n" s="5">
        <v>-238087</v>
      </c>
      <c r="C4" t="n" s="5">
        <v>-441550</v>
      </c>
    </row>
    <row spans="1:3" r="5">
      <c r="A5" t="s" s="4">
        <v>388</v>
      </c>
    </row>
    <row spans="1:3" r="6">
      <c r="A6" t="s" s="3">
        <v>389</v>
      </c>
    </row>
    <row spans="1:3" r="7">
      <c r="A7" t="s" s="4">
        <v>390</v>
      </c>
      <c r="B7" t="n" s="5">
        <v>8</v>
      </c>
      <c r="C7" t="n" s="5">
        <v>46</v>
      </c>
    </row>
    <row spans="1:3" r="8">
      <c r="A8" t="s" s="4">
        <v>391</v>
      </c>
    </row>
    <row spans="1:3" r="9">
      <c r="A9" t="s" s="3">
        <v>385</v>
      </c>
    </row>
    <row spans="1:3" r="10">
      <c r="A10" t="s" s="4">
        <v>386</v>
      </c>
      <c r="B10" t="n" s="5">
        <v>-28664</v>
      </c>
      <c r="C10" t="n" s="5">
        <v>-79040</v>
      </c>
    </row>
    <row spans="1:3" r="11">
      <c r="A11" t="s" s="4">
        <v>392</v>
      </c>
    </row>
    <row spans="1:3" r="12">
      <c r="A12" t="s" s="3">
        <v>385</v>
      </c>
    </row>
    <row spans="1:3" r="13">
      <c r="A13" t="s" s="4">
        <v>386</v>
      </c>
      <c r="B13" t="n" s="7">
        <v>-209423</v>
      </c>
      <c r="C13" t="n" s="7">
        <v>-3625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3</v>
      </c>
      <c r="B1" t="s" s="2">
        <v>27</v>
      </c>
      <c r="D1" t="s" s="2">
        <v>1</v>
      </c>
    </row>
    <row spans="1:5" r="2">
      <c r="B2" t="s" s="2">
        <v>2</v>
      </c>
      <c r="C2" t="s" s="2">
        <v>28</v>
      </c>
      <c r="D2" t="s" s="2">
        <v>2</v>
      </c>
      <c r="E2" t="s" s="2">
        <v>28</v>
      </c>
    </row>
    <row spans="1:5" r="3">
      <c r="A3" t="s" s="3">
        <v>394</v>
      </c>
    </row>
    <row spans="1:5" r="4">
      <c r="A4" t="s" s="4">
        <v>45</v>
      </c>
      <c r="B4" t="n" s="7">
        <v>54194</v>
      </c>
      <c r="C4" t="n" s="7">
        <v>166989</v>
      </c>
      <c r="D4" t="n" s="7">
        <v>183416</v>
      </c>
      <c r="E4" t="n" s="7">
        <v>-418663</v>
      </c>
    </row>
    <row spans="1:5" r="5">
      <c r="A5" t="s" s="4">
        <v>388</v>
      </c>
    </row>
    <row spans="1:5" r="6">
      <c r="A6" t="s" s="3">
        <v>394</v>
      </c>
    </row>
    <row spans="1:5" r="7">
      <c r="A7" t="s" s="4">
        <v>45</v>
      </c>
      <c r="B7" t="n" s="5">
        <v>-11</v>
      </c>
      <c r="C7" t="n" s="5">
        <v>-7</v>
      </c>
      <c r="D7" t="n" s="5">
        <v>-38</v>
      </c>
      <c r="E7" t="n" s="5">
        <v>-113</v>
      </c>
    </row>
    <row spans="1:5" r="8">
      <c r="A8" t="s" s="4">
        <v>391</v>
      </c>
    </row>
    <row spans="1:5" r="9">
      <c r="A9" t="s" s="3">
        <v>394</v>
      </c>
    </row>
    <row spans="1:5" r="10">
      <c r="A10" t="s" s="4">
        <v>45</v>
      </c>
      <c r="B10" t="n" s="5">
        <v>11475</v>
      </c>
      <c r="C10" t="n" s="5">
        <v>43050</v>
      </c>
      <c r="D10" t="n" s="5">
        <v>30367</v>
      </c>
      <c r="E10" t="n" s="5">
        <v>-98376</v>
      </c>
    </row>
    <row spans="1:5" r="11">
      <c r="A11" t="s" s="4">
        <v>392</v>
      </c>
    </row>
    <row spans="1:5" r="12">
      <c r="A12" t="s" s="3">
        <v>394</v>
      </c>
    </row>
    <row spans="1:5" r="13">
      <c r="A13" t="s" s="4">
        <v>45</v>
      </c>
      <c r="B13" t="n" s="7">
        <v>42730</v>
      </c>
      <c r="C13" t="n" s="7">
        <v>123946</v>
      </c>
      <c r="D13" t="n" s="5">
        <v>153087</v>
      </c>
      <c r="E13" t="n" s="5">
        <v>-236245</v>
      </c>
    </row>
    <row spans="1:5" r="14">
      <c r="A14" t="s" s="4">
        <v>395</v>
      </c>
    </row>
    <row spans="1:5" r="15">
      <c r="A15" t="s" s="3">
        <v>394</v>
      </c>
    </row>
    <row spans="1:5" r="16">
      <c r="A16" t="s" s="4">
        <v>45</v>
      </c>
      <c r="D16" t="n" s="5">
        <v>0</v>
      </c>
      <c r="E16" t="n" s="5">
        <v>-67523</v>
      </c>
    </row>
    <row spans="1:5" r="17">
      <c r="A17" t="s" s="4">
        <v>396</v>
      </c>
    </row>
    <row spans="1:5" r="18">
      <c r="A18" t="s" s="3">
        <v>394</v>
      </c>
    </row>
    <row spans="1:5" r="19">
      <c r="A19" t="s" s="4">
        <v>45</v>
      </c>
      <c r="D19" t="n" s="7">
        <v>0</v>
      </c>
      <c r="E19" t="n" s="7">
        <v>-164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29"/>
    <col customWidth="1" max="3" min="3" width="14"/>
    <col customWidth="1" max="4" min="4" width="14"/>
  </cols>
  <sheetData>
    <row spans="1:4" r="1">
      <c r="A1" t="s" s="1">
        <v>397</v>
      </c>
      <c r="B1" t="s" s="2">
        <v>251</v>
      </c>
    </row>
    <row spans="1:4" r="2">
      <c r="B2" t="s" s="2">
        <v>398</v>
      </c>
      <c r="C2" t="s" s="2">
        <v>347</v>
      </c>
      <c r="D2" t="s" s="2">
        <v>335</v>
      </c>
    </row>
    <row spans="1:4" r="3">
      <c r="A3" t="s" s="4">
        <v>287</v>
      </c>
    </row>
    <row spans="1:4" r="4">
      <c r="A4" t="s" s="3">
        <v>399</v>
      </c>
    </row>
    <row spans="1:4" r="5">
      <c r="A5" t="s" s="4">
        <v>320</v>
      </c>
      <c r="C5" t="s" s="4">
        <v>337</v>
      </c>
      <c r="D5" t="s" s="4">
        <v>337</v>
      </c>
    </row>
    <row spans="1:4" r="6">
      <c r="A6" t="s" s="4">
        <v>400</v>
      </c>
    </row>
    <row spans="1:4" r="7">
      <c r="A7" t="s" s="3">
        <v>399</v>
      </c>
    </row>
    <row spans="1:4" r="8">
      <c r="A8" t="s" s="4">
        <v>320</v>
      </c>
      <c r="B8" t="s" s="4">
        <v>337</v>
      </c>
    </row>
    <row spans="1:4" r="9">
      <c r="A9" t="s" s="4">
        <v>388</v>
      </c>
    </row>
    <row spans="1:4" r="10">
      <c r="A10" t="s" s="3">
        <v>399</v>
      </c>
    </row>
    <row spans="1:4" r="11">
      <c r="A11" t="s" s="4">
        <v>401</v>
      </c>
      <c r="B11" t="n" s="5">
        <v>5</v>
      </c>
    </row>
    <row spans="1:4" r="12">
      <c r="A12" t="s" s="4">
        <v>402</v>
      </c>
      <c r="B12" t="s" s="4">
        <v>403</v>
      </c>
    </row>
    <row spans="1:4" r="13">
      <c r="A13" t="s" s="4">
        <v>404</v>
      </c>
    </row>
    <row spans="1:4" r="14">
      <c r="A14" t="s" s="3">
        <v>399</v>
      </c>
    </row>
    <row spans="1:4" r="15">
      <c r="A15" t="s" s="4">
        <v>405</v>
      </c>
      <c r="B15" t="s" s="4">
        <v>406</v>
      </c>
    </row>
    <row spans="1:4" r="16">
      <c r="A16" t="s" s="4">
        <v>407</v>
      </c>
      <c r="B16" t="s" s="4">
        <v>408</v>
      </c>
    </row>
    <row spans="1:4" r="17">
      <c r="A17" t="s" s="4">
        <v>409</v>
      </c>
      <c r="B17" t="s" s="4">
        <v>410</v>
      </c>
    </row>
    <row spans="1:4" r="18">
      <c r="A18" t="s" s="4">
        <v>411</v>
      </c>
      <c r="B18" t="n" s="12">
        <v>12.4</v>
      </c>
    </row>
    <row spans="1:4" r="19">
      <c r="A19" t="s" s="4">
        <v>412</v>
      </c>
    </row>
    <row spans="1:4" r="20">
      <c r="A20" t="s" s="3">
        <v>399</v>
      </c>
    </row>
    <row spans="1:4" r="21">
      <c r="A21" t="s" s="4">
        <v>413</v>
      </c>
      <c r="B21" t="n" s="13">
        <v>586.3</v>
      </c>
    </row>
    <row spans="1:4" r="22">
      <c r="A22" t="s" s="4">
        <v>414</v>
      </c>
    </row>
    <row spans="1:4" r="23">
      <c r="A23" t="s" s="3">
        <v>399</v>
      </c>
    </row>
    <row spans="1:4" r="24">
      <c r="A24" t="s" s="4">
        <v>413</v>
      </c>
      <c r="B24" t="n" s="12">
        <v>1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15</v>
      </c>
      <c r="B1" t="s" s="2">
        <v>2</v>
      </c>
      <c r="C1" t="s" s="2">
        <v>61</v>
      </c>
    </row>
    <row spans="1:3" r="2">
      <c r="A2" t="s" s="3">
        <v>416</v>
      </c>
    </row>
    <row spans="1:3" r="3">
      <c r="A3" t="s" s="4">
        <v>417</v>
      </c>
      <c r="B3" t="n" s="7">
        <v>-238087</v>
      </c>
      <c r="C3" t="n" s="7">
        <v>-441550</v>
      </c>
    </row>
    <row spans="1:3" r="4">
      <c r="A4" t="s" s="4">
        <v>388</v>
      </c>
    </row>
    <row spans="1:3" r="5">
      <c r="A5" t="s" s="3">
        <v>416</v>
      </c>
    </row>
    <row spans="1:3" r="6">
      <c r="A6" t="s" s="4">
        <v>388</v>
      </c>
      <c r="B6" t="n" s="5">
        <v>8</v>
      </c>
      <c r="C6" t="n" s="5">
        <v>46</v>
      </c>
    </row>
    <row spans="1:3" r="7">
      <c r="A7" t="s" s="4">
        <v>418</v>
      </c>
    </row>
    <row spans="1:3" r="8">
      <c r="A8" t="s" s="3">
        <v>416</v>
      </c>
    </row>
    <row spans="1:3" r="9">
      <c r="A9" t="s" s="4">
        <v>419</v>
      </c>
      <c r="B9" t="n" s="5">
        <v>8</v>
      </c>
      <c r="C9" t="n" s="5">
        <v>46</v>
      </c>
    </row>
    <row spans="1:3" r="10">
      <c r="A10" t="s" s="4">
        <v>420</v>
      </c>
      <c r="B10" t="n" s="5">
        <v>-238087</v>
      </c>
      <c r="C10" t="n" s="5">
        <v>-441550</v>
      </c>
    </row>
    <row spans="1:3" r="11">
      <c r="A11" t="s" s="4">
        <v>421</v>
      </c>
    </row>
    <row spans="1:3" r="12">
      <c r="A12" t="s" s="3">
        <v>416</v>
      </c>
    </row>
    <row spans="1:3" r="13">
      <c r="A13" t="s" s="4">
        <v>388</v>
      </c>
      <c r="B13" t="n" s="5">
        <v>8</v>
      </c>
      <c r="C13" t="n" s="5">
        <v>46</v>
      </c>
    </row>
    <row spans="1:3" r="14">
      <c r="A14" t="s" s="4">
        <v>422</v>
      </c>
    </row>
    <row spans="1:3" r="15">
      <c r="A15" t="s" s="3">
        <v>416</v>
      </c>
    </row>
    <row spans="1:3" r="16">
      <c r="A16" t="s" s="4">
        <v>417</v>
      </c>
      <c r="B16" t="n" s="5">
        <v>-28664</v>
      </c>
      <c r="C16" t="n" s="5">
        <v>-79040</v>
      </c>
    </row>
    <row spans="1:3" r="17">
      <c r="A17" t="s" s="4">
        <v>423</v>
      </c>
    </row>
    <row spans="1:3" r="18">
      <c r="A18" t="s" s="3">
        <v>416</v>
      </c>
    </row>
    <row spans="1:3" r="19">
      <c r="A19" t="s" s="4">
        <v>417</v>
      </c>
      <c r="B19" t="n" s="5">
        <v>-209423</v>
      </c>
      <c r="C19" t="n" s="5">
        <v>-362510</v>
      </c>
    </row>
    <row spans="1:3" r="20">
      <c r="A20" t="s" s="4">
        <v>424</v>
      </c>
    </row>
    <row spans="1:3" r="21">
      <c r="A21" t="s" s="3">
        <v>416</v>
      </c>
    </row>
    <row spans="1:3" r="22">
      <c r="A22" t="s" s="4">
        <v>419</v>
      </c>
      <c r="B22" t="n" s="5">
        <v>0</v>
      </c>
      <c r="C22" t="n" s="5">
        <v>0</v>
      </c>
    </row>
    <row spans="1:3" r="23">
      <c r="A23" t="s" s="4">
        <v>420</v>
      </c>
      <c r="B23" t="n" s="5">
        <v>0</v>
      </c>
      <c r="C23" t="n" s="5">
        <v>0</v>
      </c>
    </row>
    <row spans="1:3" r="24">
      <c r="A24" t="s" s="4">
        <v>425</v>
      </c>
    </row>
    <row spans="1:3" r="25">
      <c r="A25" t="s" s="3">
        <v>416</v>
      </c>
    </row>
    <row spans="1:3" r="26">
      <c r="A26" t="s" s="4">
        <v>388</v>
      </c>
      <c r="B26" t="n" s="5">
        <v>0</v>
      </c>
      <c r="C26" t="n" s="5">
        <v>0</v>
      </c>
    </row>
    <row spans="1:3" r="27">
      <c r="A27" t="s" s="4">
        <v>426</v>
      </c>
    </row>
    <row spans="1:3" r="28">
      <c r="A28" t="s" s="3">
        <v>416</v>
      </c>
    </row>
    <row spans="1:3" r="29">
      <c r="A29" t="s" s="4">
        <v>417</v>
      </c>
      <c r="B29" t="n" s="5">
        <v>0</v>
      </c>
      <c r="C29" t="n" s="5">
        <v>0</v>
      </c>
    </row>
    <row spans="1:3" r="30">
      <c r="A30" t="s" s="4">
        <v>427</v>
      </c>
    </row>
    <row spans="1:3" r="31">
      <c r="A31" t="s" s="3">
        <v>416</v>
      </c>
    </row>
    <row spans="1:3" r="32">
      <c r="A32" t="s" s="4">
        <v>417</v>
      </c>
      <c r="B32" t="n" s="5">
        <v>0</v>
      </c>
      <c r="C32" t="n" s="5">
        <v>0</v>
      </c>
    </row>
    <row spans="1:3" r="33">
      <c r="A33" t="s" s="4">
        <v>428</v>
      </c>
    </row>
    <row spans="1:3" r="34">
      <c r="A34" t="s" s="3">
        <v>416</v>
      </c>
    </row>
    <row spans="1:3" r="35">
      <c r="A35" t="s" s="4">
        <v>419</v>
      </c>
      <c r="B35" t="n" s="5">
        <v>8</v>
      </c>
      <c r="C35" t="n" s="5">
        <v>46</v>
      </c>
    </row>
    <row spans="1:3" r="36">
      <c r="A36" t="s" s="4">
        <v>420</v>
      </c>
      <c r="B36" t="n" s="5">
        <v>0</v>
      </c>
      <c r="C36" t="n" s="5">
        <v>0</v>
      </c>
    </row>
    <row spans="1:3" r="37">
      <c r="A37" t="s" s="4">
        <v>429</v>
      </c>
    </row>
    <row spans="1:3" r="38">
      <c r="A38" t="s" s="3">
        <v>416</v>
      </c>
    </row>
    <row spans="1:3" r="39">
      <c r="A39" t="s" s="4">
        <v>388</v>
      </c>
      <c r="B39" t="n" s="5">
        <v>8</v>
      </c>
      <c r="C39" t="n" s="5">
        <v>46</v>
      </c>
    </row>
    <row spans="1:3" r="40">
      <c r="A40" t="s" s="4">
        <v>430</v>
      </c>
    </row>
    <row spans="1:3" r="41">
      <c r="A41" t="s" s="3">
        <v>416</v>
      </c>
    </row>
    <row spans="1:3" r="42">
      <c r="A42" t="s" s="4">
        <v>417</v>
      </c>
      <c r="B42" t="n" s="5">
        <v>0</v>
      </c>
      <c r="C42" t="n" s="5">
        <v>0</v>
      </c>
    </row>
    <row spans="1:3" r="43">
      <c r="A43" t="s" s="4">
        <v>431</v>
      </c>
    </row>
    <row spans="1:3" r="44">
      <c r="A44" t="s" s="3">
        <v>416</v>
      </c>
    </row>
    <row spans="1:3" r="45">
      <c r="A45" t="s" s="4">
        <v>417</v>
      </c>
      <c r="B45" t="n" s="5">
        <v>0</v>
      </c>
      <c r="C45" t="n" s="5">
        <v>0</v>
      </c>
    </row>
    <row spans="1:3" r="46">
      <c r="A46" t="s" s="4">
        <v>432</v>
      </c>
    </row>
    <row spans="1:3" r="47">
      <c r="A47" t="s" s="3">
        <v>416</v>
      </c>
    </row>
    <row spans="1:3" r="48">
      <c r="A48" t="s" s="4">
        <v>420</v>
      </c>
      <c r="B48" t="n" s="5">
        <v>-238087</v>
      </c>
      <c r="C48" t="n" s="5">
        <v>-441550</v>
      </c>
    </row>
    <row spans="1:3" r="49">
      <c r="A49" t="s" s="4">
        <v>433</v>
      </c>
    </row>
    <row spans="1:3" r="50">
      <c r="A50" t="s" s="3">
        <v>416</v>
      </c>
    </row>
    <row spans="1:3" r="51">
      <c r="A51" t="s" s="4">
        <v>388</v>
      </c>
      <c r="B51" t="n" s="5">
        <v>0</v>
      </c>
      <c r="C51" t="n" s="5">
        <v>0</v>
      </c>
    </row>
    <row spans="1:3" r="52">
      <c r="A52" t="s" s="4">
        <v>434</v>
      </c>
    </row>
    <row spans="1:3" r="53">
      <c r="A53" t="s" s="3">
        <v>416</v>
      </c>
    </row>
    <row spans="1:3" r="54">
      <c r="A54" t="s" s="4">
        <v>417</v>
      </c>
      <c r="B54" t="n" s="5">
        <v>-28664</v>
      </c>
      <c r="C54" t="n" s="5">
        <v>-79040</v>
      </c>
    </row>
    <row spans="1:3" r="55">
      <c r="A55" t="s" s="4">
        <v>435</v>
      </c>
    </row>
    <row spans="1:3" r="56">
      <c r="A56" t="s" s="3">
        <v>416</v>
      </c>
    </row>
    <row spans="1:3" r="57">
      <c r="A57" t="s" s="4">
        <v>417</v>
      </c>
      <c r="B57" t="n" s="7">
        <v>-209423</v>
      </c>
      <c r="C57" t="n" s="7">
        <v>-3625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436</v>
      </c>
      <c r="B1" t="s" s="2">
        <v>1</v>
      </c>
      <c r="C1" t="s" s="2">
        <v>327</v>
      </c>
    </row>
    <row spans="1:3" r="2">
      <c r="B2" t="s" s="2">
        <v>2</v>
      </c>
      <c r="C2" t="s" s="2">
        <v>61</v>
      </c>
    </row>
    <row spans="1:3" r="3">
      <c r="A3" t="s" s="4">
        <v>391</v>
      </c>
    </row>
    <row spans="1:3" r="4">
      <c r="A4" t="s" s="3">
        <v>437</v>
      </c>
    </row>
    <row spans="1:3" r="5">
      <c r="A5" t="s" s="4">
        <v>438</v>
      </c>
      <c r="B5" t="s" s="4">
        <v>439</v>
      </c>
      <c r="C5" t="s" s="4">
        <v>440</v>
      </c>
    </row>
    <row spans="1:3" r="6">
      <c r="A6" t="s" s="4">
        <v>441</v>
      </c>
      <c r="B6" t="n" s="8">
        <v>0.73</v>
      </c>
      <c r="C6" t="n" s="8">
        <v>0.73</v>
      </c>
    </row>
    <row spans="1:3" r="7">
      <c r="A7" t="s" s="4">
        <v>442</v>
      </c>
      <c r="B7" t="n" s="8">
        <v>1.57</v>
      </c>
      <c r="C7" t="n" s="8">
        <v>2.75</v>
      </c>
    </row>
    <row spans="1:3" r="8">
      <c r="A8" t="s" s="4">
        <v>443</v>
      </c>
    </row>
    <row spans="1:3" r="9">
      <c r="A9" t="s" s="3">
        <v>437</v>
      </c>
    </row>
    <row spans="1:3" r="10">
      <c r="A10" t="s" s="4">
        <v>444</v>
      </c>
      <c r="B10" t="s" s="4">
        <v>445</v>
      </c>
      <c r="C10" t="s" s="4">
        <v>446</v>
      </c>
    </row>
    <row spans="1:3" r="11">
      <c r="A11" t="s" s="4">
        <v>447</v>
      </c>
    </row>
    <row spans="1:3" r="12">
      <c r="A12" t="s" s="3">
        <v>437</v>
      </c>
    </row>
    <row spans="1:3" r="13">
      <c r="A13" t="s" s="4">
        <v>444</v>
      </c>
      <c r="B13" t="s" s="4">
        <v>448</v>
      </c>
      <c r="C13" t="s" s="4">
        <v>308</v>
      </c>
    </row>
    <row spans="1:3" r="14">
      <c r="A14" t="s" s="4">
        <v>392</v>
      </c>
    </row>
    <row spans="1:3" r="15">
      <c r="A15" t="s" s="3">
        <v>437</v>
      </c>
    </row>
    <row spans="1:3" r="16">
      <c r="A16" t="s" s="4">
        <v>438</v>
      </c>
      <c r="B16" t="s" s="4">
        <v>449</v>
      </c>
      <c r="C16" t="s" s="4">
        <v>450</v>
      </c>
    </row>
    <row spans="1:3" r="17">
      <c r="A17" t="s" s="4">
        <v>441</v>
      </c>
      <c r="B17" t="n" s="8">
        <v>0.73</v>
      </c>
      <c r="C17" t="n" s="8">
        <v>0.73</v>
      </c>
    </row>
    <row spans="1:3" r="18">
      <c r="A18" t="s" s="4">
        <v>442</v>
      </c>
      <c r="B18" t="n" s="8">
        <v>1.57</v>
      </c>
      <c r="C18" t="n" s="8">
        <v>2.75</v>
      </c>
    </row>
    <row spans="1:3" r="19">
      <c r="A19" t="s" s="4">
        <v>451</v>
      </c>
    </row>
    <row spans="1:3" r="20">
      <c r="A20" t="s" s="3">
        <v>437</v>
      </c>
    </row>
    <row spans="1:3" r="21">
      <c r="A21" t="s" s="4">
        <v>444</v>
      </c>
      <c r="B21" t="s" s="4">
        <v>452</v>
      </c>
      <c r="C21" t="s" s="4">
        <v>452</v>
      </c>
    </row>
    <row spans="1:3" r="22">
      <c r="A22" t="s" s="4">
        <v>453</v>
      </c>
    </row>
    <row spans="1:3" r="23">
      <c r="A23" t="s" s="3">
        <v>437</v>
      </c>
    </row>
    <row spans="1:3" r="24">
      <c r="A24" t="s" s="4">
        <v>444</v>
      </c>
      <c r="B24" t="s" s="4">
        <v>448</v>
      </c>
      <c r="C24" t="s" s="4">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454</v>
      </c>
      <c r="B1" t="s" s="2">
        <v>1</v>
      </c>
    </row>
    <row spans="1:4" r="2">
      <c r="B2" t="s" s="2">
        <v>2</v>
      </c>
      <c r="C2" t="s" s="2">
        <v>347</v>
      </c>
      <c r="D2" t="s" s="2">
        <v>335</v>
      </c>
    </row>
    <row spans="1:4" r="3">
      <c r="A3" t="s" s="3">
        <v>455</v>
      </c>
    </row>
    <row spans="1:4" r="4">
      <c r="A4" t="s" s="4">
        <v>456</v>
      </c>
      <c r="B4" t="s" s="4">
        <v>457</v>
      </c>
    </row>
    <row spans="1:4" r="5">
      <c r="A5" t="s" s="4">
        <v>287</v>
      </c>
    </row>
    <row spans="1:4" r="6">
      <c r="A6" t="s" s="3">
        <v>455</v>
      </c>
    </row>
    <row spans="1:4" r="7">
      <c r="A7" t="s" s="4">
        <v>320</v>
      </c>
      <c r="C7" t="s" s="4">
        <v>337</v>
      </c>
      <c r="D7" t="s" s="4">
        <v>337</v>
      </c>
    </row>
    <row spans="1:4" r="8">
      <c r="A8" t="s" s="4">
        <v>458</v>
      </c>
    </row>
    <row spans="1:4" r="9">
      <c r="A9" t="s" s="3">
        <v>455</v>
      </c>
    </row>
    <row spans="1:4" r="10">
      <c r="A10" t="s" s="4">
        <v>459</v>
      </c>
      <c r="B10" t="n" s="5">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460</v>
      </c>
      <c r="B1" t="s" s="2">
        <v>27</v>
      </c>
      <c r="C1" t="s" s="2">
        <v>1</v>
      </c>
    </row>
    <row spans="1:3" r="2">
      <c r="B2" t="s" s="2">
        <v>2</v>
      </c>
      <c r="C2" t="s" s="2">
        <v>2</v>
      </c>
    </row>
    <row spans="1:3" r="3">
      <c r="A3" t="s" s="3">
        <v>461</v>
      </c>
    </row>
    <row spans="1:3" r="4">
      <c r="A4" t="s" s="4">
        <v>462</v>
      </c>
      <c r="B4" t="n" s="7">
        <v>-292293</v>
      </c>
      <c r="C4" t="n" s="7">
        <v>-441550</v>
      </c>
    </row>
    <row spans="1:3" r="5">
      <c r="A5" t="s" s="4">
        <v>463</v>
      </c>
      <c r="B5" t="n" s="5">
        <v>54206</v>
      </c>
      <c r="C5" t="n" s="5">
        <v>183455</v>
      </c>
    </row>
    <row spans="1:3" r="6">
      <c r="A6" t="s" s="4">
        <v>464</v>
      </c>
      <c r="B6" t="n" s="5">
        <v>-238087</v>
      </c>
      <c r="C6" t="n" s="5">
        <v>-238087</v>
      </c>
    </row>
    <row spans="1:3" r="7">
      <c r="A7" t="s" s="4">
        <v>465</v>
      </c>
    </row>
    <row spans="1:3" r="8">
      <c r="A8" t="s" s="3">
        <v>461</v>
      </c>
    </row>
    <row spans="1:3" r="9">
      <c r="A9" t="s" s="4">
        <v>466</v>
      </c>
      <c r="B9" t="n" s="7">
        <v>0</v>
      </c>
      <c r="C9" t="n" s="7">
        <v>200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67</v>
      </c>
      <c r="B1" t="s" s="2">
        <v>2</v>
      </c>
      <c r="C1" t="s" s="2">
        <v>291</v>
      </c>
      <c r="D1" t="s" s="2">
        <v>61</v>
      </c>
    </row>
    <row spans="1:4" r="2">
      <c r="A2" t="s" s="3">
        <v>468</v>
      </c>
    </row>
    <row spans="1:4" r="3">
      <c r="A3" t="s" s="4">
        <v>469</v>
      </c>
      <c r="B3" t="n" s="7">
        <v>5283</v>
      </c>
      <c r="D3" t="n" s="7">
        <v>827</v>
      </c>
    </row>
    <row spans="1:4" r="4">
      <c r="A4" t="s" s="4">
        <v>470</v>
      </c>
      <c r="B4" t="n" s="5">
        <v>2397</v>
      </c>
      <c r="D4" t="n" s="5">
        <v>2597</v>
      </c>
    </row>
    <row spans="1:4" r="5">
      <c r="A5" t="s" s="4">
        <v>471</v>
      </c>
      <c r="B5" t="n" s="5">
        <v>5312</v>
      </c>
      <c r="D5" t="n" s="5">
        <v>6727</v>
      </c>
    </row>
    <row spans="1:4" r="6">
      <c r="A6" t="s" s="4">
        <v>472</v>
      </c>
      <c r="B6" t="n" s="5">
        <v>3005</v>
      </c>
      <c r="D6" t="n" s="5">
        <v>3358</v>
      </c>
    </row>
    <row spans="1:4" r="7">
      <c r="A7" t="s" s="4">
        <v>473</v>
      </c>
      <c r="B7" t="n" s="5">
        <v>2237</v>
      </c>
      <c r="D7" t="n" s="5">
        <v>1925</v>
      </c>
    </row>
    <row spans="1:4" r="8">
      <c r="A8" t="s" s="4">
        <v>474</v>
      </c>
      <c r="B8" t="n" s="5">
        <v>1162</v>
      </c>
      <c r="D8" t="n" s="5">
        <v>686</v>
      </c>
    </row>
    <row spans="1:4" r="9">
      <c r="A9" t="s" s="4">
        <v>475</v>
      </c>
      <c r="B9" t="n" s="5">
        <v>1594</v>
      </c>
      <c r="D9" t="n" s="5">
        <v>1135</v>
      </c>
    </row>
    <row spans="1:4" r="10">
      <c r="A10" t="s" s="4">
        <v>476</v>
      </c>
      <c r="B10" t="n" s="5">
        <v>928</v>
      </c>
      <c r="D10" t="n" s="5">
        <v>1531</v>
      </c>
    </row>
    <row spans="1:4" r="11">
      <c r="A11" t="s" s="4">
        <v>477</v>
      </c>
      <c r="B11" t="n" s="5">
        <v>906</v>
      </c>
      <c r="D11" t="n" s="5">
        <v>1189</v>
      </c>
    </row>
    <row spans="1:4" r="12">
      <c r="A12" t="s" s="4">
        <v>478</v>
      </c>
      <c r="B12" t="n" s="5">
        <v>4664</v>
      </c>
      <c r="C12" t="n" s="7">
        <v>1700</v>
      </c>
      <c r="D12" t="n" s="5">
        <v>0</v>
      </c>
    </row>
    <row spans="1:4" r="13">
      <c r="A13" t="s" s="4">
        <v>479</v>
      </c>
      <c r="B13" t="n" s="5">
        <v>1630</v>
      </c>
      <c r="D13" t="n" s="5">
        <v>2367</v>
      </c>
    </row>
    <row spans="1:4" r="14">
      <c r="A14" t="s" s="4">
        <v>480</v>
      </c>
      <c r="B14" t="n" s="5">
        <v>29118</v>
      </c>
      <c r="D14" t="n" s="5">
        <v>22342</v>
      </c>
    </row>
    <row spans="1:4" r="15">
      <c r="A15" t="s" s="3">
        <v>481</v>
      </c>
    </row>
    <row spans="1:4" r="16">
      <c r="A16" t="s" s="4">
        <v>482</v>
      </c>
      <c r="B16" t="n" s="5">
        <v>189</v>
      </c>
      <c r="D16" t="n" s="5">
        <v>131</v>
      </c>
    </row>
    <row spans="1:4" r="17">
      <c r="A17" t="s" s="4">
        <v>483</v>
      </c>
      <c r="B17" t="n" s="5">
        <v>1274</v>
      </c>
      <c r="D17" t="n" s="5">
        <v>1184</v>
      </c>
    </row>
    <row spans="1:4" r="18">
      <c r="A18" t="s" s="4">
        <v>484</v>
      </c>
      <c r="B18" t="n" s="5">
        <v>414</v>
      </c>
      <c r="D18" t="n" s="5">
        <v>404</v>
      </c>
    </row>
    <row spans="1:4" r="19">
      <c r="A19" t="s" s="4">
        <v>485</v>
      </c>
      <c r="B19" t="n" s="5">
        <v>1146</v>
      </c>
      <c r="D19" t="n" s="5">
        <v>1391</v>
      </c>
    </row>
    <row spans="1:4" r="20">
      <c r="A20" t="s" s="4">
        <v>486</v>
      </c>
      <c r="B20" t="n" s="5">
        <v>5626</v>
      </c>
      <c r="D20" t="n" s="5">
        <v>6061</v>
      </c>
    </row>
    <row spans="1:4" r="21">
      <c r="A21" t="s" s="4">
        <v>487</v>
      </c>
      <c r="B21" t="n" s="5">
        <v>2321</v>
      </c>
      <c r="D21" t="n" s="5">
        <v>3034</v>
      </c>
    </row>
    <row spans="1:4" r="22">
      <c r="A22" t="s" s="4">
        <v>86</v>
      </c>
      <c r="B22" t="n" s="5">
        <v>26</v>
      </c>
      <c r="D22" t="n" s="5">
        <v>0</v>
      </c>
    </row>
    <row spans="1:4" r="23">
      <c r="A23" t="s" s="4">
        <v>488</v>
      </c>
      <c r="B23" t="n" s="7">
        <v>10996</v>
      </c>
      <c r="D23" t="n" s="7">
        <v>122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489</v>
      </c>
      <c r="B1" t="s" s="2">
        <v>251</v>
      </c>
      <c r="C1" t="s" s="2">
        <v>1</v>
      </c>
    </row>
    <row spans="1:4" r="2">
      <c r="B2" t="s" s="2">
        <v>490</v>
      </c>
      <c r="C2" t="s" s="2">
        <v>2</v>
      </c>
      <c r="D2" t="s" s="2">
        <v>28</v>
      </c>
    </row>
    <row spans="1:4" r="3">
      <c r="A3" t="s" s="3">
        <v>491</v>
      </c>
    </row>
    <row spans="1:4" r="4">
      <c r="A4" t="s" s="4">
        <v>492</v>
      </c>
      <c r="B4" t="s" s="4">
        <v>493</v>
      </c>
    </row>
    <row spans="1:4" r="5">
      <c r="A5" t="s" s="4">
        <v>152</v>
      </c>
      <c r="C5" t="n" s="7">
        <v>16684</v>
      </c>
      <c r="D5" t="n" s="7">
        <v>0</v>
      </c>
    </row>
    <row spans="1:4" r="6">
      <c r="A6" t="s" s="4">
        <v>494</v>
      </c>
    </row>
    <row spans="1:4" r="7">
      <c r="A7" t="s" s="3">
        <v>491</v>
      </c>
    </row>
    <row spans="1:4" r="8">
      <c r="A8" t="s" s="4">
        <v>152</v>
      </c>
      <c r="B8" t="n" s="7">
        <v>15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0</v>
      </c>
      <c r="B1" t="s" s="2">
        <v>1</v>
      </c>
    </row>
    <row spans="1:3" r="2">
      <c r="B2" t="s" s="2">
        <v>2</v>
      </c>
      <c r="C2" t="s" s="2">
        <v>28</v>
      </c>
    </row>
    <row spans="1:3" r="3">
      <c r="A3" t="s" s="3">
        <v>111</v>
      </c>
    </row>
    <row spans="1:3" r="4">
      <c r="A4" t="s" s="4">
        <v>50</v>
      </c>
      <c r="B4" t="n" s="7">
        <v>99138</v>
      </c>
      <c r="C4" t="n" s="7">
        <v>-554883</v>
      </c>
    </row>
    <row spans="1:3" r="5">
      <c r="A5" t="s" s="3">
        <v>112</v>
      </c>
    </row>
    <row spans="1:3" r="6">
      <c r="A6" t="s" s="4">
        <v>38</v>
      </c>
      <c r="B6" t="n" s="5">
        <v>57734</v>
      </c>
      <c r="C6" t="n" s="5">
        <v>66393</v>
      </c>
    </row>
    <row spans="1:3" r="7">
      <c r="A7" t="s" s="4">
        <v>113</v>
      </c>
      <c r="B7" t="n" s="5">
        <v>-183416</v>
      </c>
      <c r="C7" t="n" s="5">
        <v>418663</v>
      </c>
    </row>
    <row spans="1:3" r="8">
      <c r="A8" t="s" s="4">
        <v>114</v>
      </c>
      <c r="B8" t="n" s="5">
        <v>2073</v>
      </c>
      <c r="C8" t="n" s="5">
        <v>2312</v>
      </c>
    </row>
    <row spans="1:3" r="9">
      <c r="A9" t="s" s="4">
        <v>115</v>
      </c>
      <c r="B9" t="n" s="5">
        <v>7110</v>
      </c>
      <c r="C9" t="n" s="5">
        <v>7591</v>
      </c>
    </row>
    <row spans="1:3" r="10">
      <c r="A10" t="s" s="4">
        <v>116</v>
      </c>
      <c r="B10" t="n" s="5">
        <v>3035</v>
      </c>
      <c r="C10" t="n" s="5">
        <v>1688</v>
      </c>
    </row>
    <row spans="1:3" r="11">
      <c r="A11" t="s" s="4">
        <v>117</v>
      </c>
      <c r="B11" t="n" s="5">
        <v>0</v>
      </c>
      <c r="C11" t="n" s="5">
        <v>7317</v>
      </c>
    </row>
    <row spans="1:3" r="12">
      <c r="A12" t="s" s="4">
        <v>118</v>
      </c>
      <c r="B12" t="n" s="5">
        <v>8381</v>
      </c>
      <c r="C12" t="n" s="5">
        <v>13511</v>
      </c>
    </row>
    <row spans="1:3" r="13">
      <c r="A13" t="s" s="4">
        <v>42</v>
      </c>
      <c r="B13" t="n" s="5">
        <v>2254</v>
      </c>
      <c r="C13" t="n" s="5">
        <v>39615</v>
      </c>
    </row>
    <row spans="1:3" r="14">
      <c r="A14" t="s" s="4">
        <v>43</v>
      </c>
      <c r="B14" t="n" s="5">
        <v>5832</v>
      </c>
      <c r="C14" t="n" s="5">
        <v>748</v>
      </c>
    </row>
    <row spans="1:3" r="15">
      <c r="A15" t="s" s="4">
        <v>119</v>
      </c>
      <c r="B15" t="n" s="5">
        <v>424</v>
      </c>
      <c r="C15" t="n" s="5">
        <v>1426</v>
      </c>
    </row>
    <row spans="1:3" r="16">
      <c r="A16" t="s" s="4">
        <v>120</v>
      </c>
      <c r="B16" t="n" s="5">
        <v>-2150</v>
      </c>
      <c r="C16" t="n" s="5">
        <v>-3017</v>
      </c>
    </row>
    <row spans="1:3" r="17">
      <c r="A17" t="s" s="3">
        <v>121</v>
      </c>
    </row>
    <row spans="1:3" r="18">
      <c r="A18" t="s" s="4">
        <v>122</v>
      </c>
      <c r="B18" t="n" s="5">
        <v>-2532</v>
      </c>
      <c r="C18" t="n" s="5">
        <v>-2699</v>
      </c>
    </row>
    <row spans="1:3" r="19">
      <c r="A19" t="s" s="4">
        <v>65</v>
      </c>
      <c r="B19" t="n" s="5">
        <v>2045</v>
      </c>
      <c r="C19" t="n" s="5">
        <v>4403</v>
      </c>
    </row>
    <row spans="1:3" r="20">
      <c r="A20" t="s" s="4">
        <v>66</v>
      </c>
      <c r="B20" t="n" s="5">
        <v>749</v>
      </c>
      <c r="C20" t="n" s="5">
        <v>-961</v>
      </c>
    </row>
    <row spans="1:3" r="21">
      <c r="A21" t="s" s="4">
        <v>123</v>
      </c>
      <c r="B21" t="n" s="5">
        <v>-648</v>
      </c>
      <c r="C21" t="n" s="5">
        <v>-2028</v>
      </c>
    </row>
    <row spans="1:3" r="22">
      <c r="A22" t="s" s="4">
        <v>124</v>
      </c>
      <c r="B22" t="n" s="5">
        <v>4534</v>
      </c>
      <c r="C22" t="n" s="5">
        <v>1317</v>
      </c>
    </row>
    <row spans="1:3" r="23">
      <c r="A23" t="s" s="4">
        <v>79</v>
      </c>
      <c r="B23" t="n" s="5">
        <v>55</v>
      </c>
      <c r="C23" t="n" s="5">
        <v>242</v>
      </c>
    </row>
    <row spans="1:3" r="24">
      <c r="A24" t="s" s="4">
        <v>86</v>
      </c>
      <c r="B24" t="n" s="5">
        <v>-904</v>
      </c>
      <c r="C24" t="n" s="5">
        <v>193</v>
      </c>
    </row>
    <row spans="1:3" r="25">
      <c r="A25" t="s" s="4">
        <v>80</v>
      </c>
      <c r="B25" t="n" s="5">
        <v>3600</v>
      </c>
      <c r="C25" t="n" s="5">
        <v>5044</v>
      </c>
    </row>
    <row spans="1:3" r="26">
      <c r="A26" t="s" s="4">
        <v>125</v>
      </c>
      <c r="B26" t="n" s="5">
        <v>7314</v>
      </c>
      <c r="C26" t="n" s="5">
        <v>6875</v>
      </c>
    </row>
    <row spans="1:3" r="27">
      <c r="A27" t="s" s="3">
        <v>126</v>
      </c>
    </row>
    <row spans="1:3" r="28">
      <c r="A28" t="s" s="4">
        <v>127</v>
      </c>
      <c r="B28" t="n" s="5">
        <v>-15484</v>
      </c>
      <c r="C28" t="n" s="5">
        <v>-3862</v>
      </c>
    </row>
    <row spans="1:3" r="29">
      <c r="A29" t="s" s="4">
        <v>128</v>
      </c>
      <c r="B29" t="n" s="5">
        <v>-6062</v>
      </c>
      <c r="C29" t="n" s="5">
        <v>-2203</v>
      </c>
    </row>
    <row spans="1:3" r="30">
      <c r="A30" t="s" s="4">
        <v>129</v>
      </c>
      <c r="B30" t="n" s="5">
        <v>-21546</v>
      </c>
      <c r="C30" t="n" s="5">
        <v>-6065</v>
      </c>
    </row>
    <row spans="1:3" r="31">
      <c r="A31" t="s" s="3">
        <v>130</v>
      </c>
    </row>
    <row spans="1:3" r="32">
      <c r="A32" t="s" s="4">
        <v>131</v>
      </c>
      <c r="B32" t="n" s="5">
        <v>-3225</v>
      </c>
      <c r="C32" t="n" s="5">
        <v>0</v>
      </c>
    </row>
    <row spans="1:3" r="33">
      <c r="A33" t="s" s="4">
        <v>132</v>
      </c>
      <c r="B33" t="n" s="5">
        <v>39000</v>
      </c>
      <c r="C33" t="n" s="5">
        <v>0</v>
      </c>
    </row>
    <row spans="1:3" r="34">
      <c r="A34" t="s" s="4">
        <v>133</v>
      </c>
      <c r="B34" t="n" s="5">
        <v>0</v>
      </c>
      <c r="C34" t="n" s="5">
        <v>-164</v>
      </c>
    </row>
    <row spans="1:3" r="35">
      <c r="A35" t="s" s="4">
        <v>134</v>
      </c>
      <c r="B35" t="n" s="5">
        <v>426</v>
      </c>
      <c r="C35" t="n" s="5">
        <v>9303</v>
      </c>
    </row>
    <row spans="1:3" r="36">
      <c r="A36" t="s" s="4">
        <v>135</v>
      </c>
      <c r="B36" t="n" s="5">
        <v>36201</v>
      </c>
      <c r="C36" t="n" s="5">
        <v>9139</v>
      </c>
    </row>
    <row spans="1:3" r="37">
      <c r="A37" t="s" s="4">
        <v>136</v>
      </c>
      <c r="B37" t="n" s="5">
        <v>-1117</v>
      </c>
      <c r="C37" t="n" s="5">
        <v>-136</v>
      </c>
    </row>
    <row spans="1:3" r="38">
      <c r="A38" t="s" s="4">
        <v>137</v>
      </c>
      <c r="B38" t="n" s="5">
        <v>20852</v>
      </c>
      <c r="C38" t="n" s="5">
        <v>9813</v>
      </c>
    </row>
    <row spans="1:3" r="39">
      <c r="A39" t="s" s="4">
        <v>138</v>
      </c>
      <c r="B39" t="n" s="5">
        <v>7121</v>
      </c>
      <c r="C39" t="n" s="5">
        <v>17408</v>
      </c>
    </row>
    <row spans="1:3" r="40">
      <c r="A40" t="s" s="4">
        <v>139</v>
      </c>
      <c r="B40" t="n" s="5">
        <v>27973</v>
      </c>
      <c r="C40" t="n" s="5">
        <v>27221</v>
      </c>
    </row>
    <row spans="1:3" r="41">
      <c r="A41" t="s" s="3">
        <v>140</v>
      </c>
    </row>
    <row spans="1:3" r="42">
      <c r="A42" t="s" s="4">
        <v>141</v>
      </c>
      <c r="B42" t="n" s="5">
        <v>9746</v>
      </c>
      <c r="C42" t="n" s="5">
        <v>10335</v>
      </c>
    </row>
    <row spans="1:3" r="43">
      <c r="A43" t="s" s="4">
        <v>142</v>
      </c>
      <c r="B43" t="n" s="5">
        <v>4720</v>
      </c>
      <c r="C43" t="n" s="5">
        <v>95</v>
      </c>
    </row>
    <row spans="1:3" r="44">
      <c r="A44" t="s" s="3">
        <v>143</v>
      </c>
    </row>
    <row spans="1:3" r="45">
      <c r="A45" t="s" s="4">
        <v>144</v>
      </c>
      <c r="B45" t="n" s="5">
        <v>1574</v>
      </c>
      <c r="C45" t="n" s="5">
        <v>1237</v>
      </c>
    </row>
    <row spans="1:3" r="46">
      <c r="A46" t="s" s="4">
        <v>145</v>
      </c>
      <c r="B46" t="n" s="5">
        <v>2416</v>
      </c>
      <c r="C46" t="n" s="5">
        <v>1973</v>
      </c>
    </row>
    <row spans="1:3" r="47">
      <c r="A47" t="s" s="4">
        <v>146</v>
      </c>
      <c r="B47" t="n" s="5">
        <v>735</v>
      </c>
      <c r="C47" t="n" s="5">
        <v>12910</v>
      </c>
    </row>
    <row spans="1:3" r="48">
      <c r="A48" t="s" s="4">
        <v>147</v>
      </c>
      <c r="B48" t="n" s="5">
        <v>6491</v>
      </c>
      <c r="C48" t="n" s="5">
        <v>76040</v>
      </c>
    </row>
    <row spans="1:3" r="49">
      <c r="A49" t="s" s="4">
        <v>148</v>
      </c>
      <c r="B49" t="n" s="5">
        <v>2085</v>
      </c>
      <c r="C49" t="n" s="5">
        <v>28073</v>
      </c>
    </row>
    <row spans="1:3" r="50">
      <c r="A50" t="s" s="4">
        <v>149</v>
      </c>
      <c r="B50" t="n" s="5">
        <v>2392</v>
      </c>
      <c r="C50" t="n" s="5">
        <v>1887</v>
      </c>
    </row>
    <row spans="1:3" r="51">
      <c r="A51" t="s" s="4">
        <v>150</v>
      </c>
      <c r="B51" t="n" s="5">
        <v>26669</v>
      </c>
      <c r="C51" t="n" s="5">
        <v>269826</v>
      </c>
    </row>
    <row spans="1:3" r="52">
      <c r="A52" t="s" s="4">
        <v>151</v>
      </c>
      <c r="B52" t="n" s="5">
        <v>20008</v>
      </c>
      <c r="C52" t="n" s="5">
        <v>182051</v>
      </c>
    </row>
    <row spans="1:3" r="53">
      <c r="A53" t="s" s="4">
        <v>152</v>
      </c>
      <c r="B53" t="n" s="5">
        <v>16684</v>
      </c>
      <c r="C53" t="n" s="5">
        <v>0</v>
      </c>
    </row>
    <row spans="1:3" r="54">
      <c r="A54" t="s" s="4">
        <v>153</v>
      </c>
      <c r="B54" t="n" s="7">
        <v>6000</v>
      </c>
      <c r="C54"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s>
  <sheetData>
    <row spans="1:8" r="1">
      <c r="A1" t="s" s="1">
        <v>495</v>
      </c>
      <c r="B1" t="s" s="2">
        <v>251</v>
      </c>
      <c r="D1" t="s" s="2">
        <v>27</v>
      </c>
      <c r="E1" t="s" s="2">
        <v>1</v>
      </c>
    </row>
    <row spans="1:8" r="2">
      <c r="B2" t="s" s="2">
        <v>291</v>
      </c>
      <c r="C2" t="s" s="2">
        <v>490</v>
      </c>
      <c r="D2" t="s" s="2">
        <v>291</v>
      </c>
      <c r="E2" t="s" s="2">
        <v>2</v>
      </c>
      <c r="F2" t="s" s="2">
        <v>28</v>
      </c>
      <c r="G2" t="s" s="2">
        <v>344</v>
      </c>
      <c r="H2" t="s" s="2">
        <v>61</v>
      </c>
    </row>
    <row spans="1:8" r="3">
      <c r="A3" t="s" s="3">
        <v>491</v>
      </c>
    </row>
    <row spans="1:8" r="4">
      <c r="A4" t="s" s="4">
        <v>496</v>
      </c>
      <c r="D4" t="n" s="7">
        <v>1200000</v>
      </c>
    </row>
    <row spans="1:8" r="5">
      <c r="A5" t="s" s="4">
        <v>492</v>
      </c>
      <c r="C5" t="s" s="4">
        <v>493</v>
      </c>
    </row>
    <row spans="1:8" r="6">
      <c r="A6" t="s" s="4">
        <v>152</v>
      </c>
      <c r="E6" t="n" s="7">
        <v>16684000</v>
      </c>
      <c r="F6" t="n" s="7">
        <v>0</v>
      </c>
    </row>
    <row spans="1:8" r="7">
      <c r="A7" t="s" s="4">
        <v>478</v>
      </c>
      <c r="B7" t="n" s="7">
        <v>1700000</v>
      </c>
      <c r="D7" t="n" s="7">
        <v>1700000</v>
      </c>
      <c r="E7" t="n" s="5">
        <v>4664000</v>
      </c>
      <c r="H7" t="n" s="7">
        <v>0</v>
      </c>
    </row>
    <row spans="1:8" r="8">
      <c r="A8" t="s" s="4">
        <v>494</v>
      </c>
    </row>
    <row spans="1:8" r="9">
      <c r="A9" t="s" s="3">
        <v>491</v>
      </c>
    </row>
    <row spans="1:8" r="10">
      <c r="A10" t="s" s="4">
        <v>497</v>
      </c>
      <c r="G10" t="n" s="7">
        <v>1900000</v>
      </c>
    </row>
    <row spans="1:8" r="11">
      <c r="A11" t="s" s="4">
        <v>498</v>
      </c>
      <c r="C11" t="n" s="7">
        <v>4000000</v>
      </c>
    </row>
    <row spans="1:8" r="12">
      <c r="A12" t="s" s="4">
        <v>499</v>
      </c>
      <c r="B12" t="s" s="4">
        <v>500</v>
      </c>
      <c r="C12" t="s" s="4">
        <v>500</v>
      </c>
    </row>
    <row spans="1:8" r="13">
      <c r="A13" t="s" s="4">
        <v>501</v>
      </c>
      <c r="C13" t="n" s="7">
        <v>15500000</v>
      </c>
    </row>
    <row spans="1:8" r="14">
      <c r="A14" t="s" s="4">
        <v>502</v>
      </c>
      <c r="B14" t="n" s="13">
        <v>7.4</v>
      </c>
    </row>
    <row spans="1:8" r="15">
      <c r="A15" t="s" s="4">
        <v>152</v>
      </c>
      <c r="C15" t="n" s="5">
        <v>15500000</v>
      </c>
    </row>
    <row spans="1:8" r="16">
      <c r="A16" t="s" s="4">
        <v>503</v>
      </c>
    </row>
    <row spans="1:8" r="17">
      <c r="A17" t="s" s="3">
        <v>491</v>
      </c>
    </row>
    <row spans="1:8" r="18">
      <c r="A18" t="s" s="4">
        <v>501</v>
      </c>
      <c r="C18" t="n" s="5">
        <v>1000000</v>
      </c>
      <c r="E18" t="n" s="7">
        <v>13100000</v>
      </c>
    </row>
    <row spans="1:8" r="19">
      <c r="A19" t="s" s="4">
        <v>504</v>
      </c>
      <c r="E19" t="s" s="4">
        <v>408</v>
      </c>
    </row>
    <row spans="1:8" r="20">
      <c r="A20" t="s" s="4">
        <v>505</v>
      </c>
      <c r="C20" t="n" s="7">
        <v>400000</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3"/>
    <col customWidth="1" max="5" min="5" width="21"/>
  </cols>
  <sheetData>
    <row spans="1:5" r="1">
      <c r="A1" t="s" s="1">
        <v>506</v>
      </c>
      <c r="B1" t="s" s="2">
        <v>507</v>
      </c>
      <c r="C1" t="s" s="2">
        <v>508</v>
      </c>
      <c r="D1" t="s" s="2">
        <v>509</v>
      </c>
      <c r="E1" t="s" s="2">
        <v>510</v>
      </c>
    </row>
    <row spans="1:5" r="2">
      <c r="A2" t="s" s="3">
        <v>511</v>
      </c>
    </row>
    <row spans="1:5" r="3">
      <c r="A3" t="s" s="4">
        <v>512</v>
      </c>
      <c r="D3" t="n" s="5">
        <v>25</v>
      </c>
    </row>
    <row spans="1:5" r="4">
      <c r="A4" t="s" s="4">
        <v>513</v>
      </c>
    </row>
    <row spans="1:5" r="5">
      <c r="A5" t="s" s="3">
        <v>511</v>
      </c>
    </row>
    <row spans="1:5" r="6">
      <c r="A6" t="s" s="4">
        <v>514</v>
      </c>
      <c r="C6" t="n" s="11">
        <v>51.3</v>
      </c>
    </row>
    <row spans="1:5" r="7">
      <c r="A7" t="s" s="4">
        <v>515</v>
      </c>
      <c r="C7" t="n" s="10">
        <v>53</v>
      </c>
      <c r="E7" t="n" s="11">
        <v>17.5</v>
      </c>
    </row>
    <row spans="1:5" r="8">
      <c r="A8" t="s" s="4">
        <v>516</v>
      </c>
      <c r="B8" t="n" s="11">
        <v>35.6</v>
      </c>
    </row>
    <row spans="1:5" r="9">
      <c r="A9" t="s" s="4">
        <v>517</v>
      </c>
      <c r="E9" t="n" s="11">
        <v>1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4"/>
    <col customWidth="1" max="13" min="13" width="14"/>
  </cols>
  <sheetData>
    <row spans="1:13" r="1">
      <c r="A1" t="s" s="1">
        <v>518</v>
      </c>
      <c r="B1" t="s" s="2">
        <v>289</v>
      </c>
      <c r="C1" t="s" s="2">
        <v>290</v>
      </c>
      <c r="D1" t="s" s="2">
        <v>291</v>
      </c>
      <c r="E1" t="s" s="2">
        <v>292</v>
      </c>
      <c r="F1" t="s" s="2">
        <v>519</v>
      </c>
      <c r="G1" t="s" s="2">
        <v>2</v>
      </c>
      <c r="H1" t="s" s="2">
        <v>28</v>
      </c>
      <c r="I1" t="s" s="2">
        <v>61</v>
      </c>
      <c r="J1" t="s" s="2">
        <v>347</v>
      </c>
      <c r="K1" t="s" s="2">
        <v>293</v>
      </c>
      <c r="L1" t="s" s="2">
        <v>352</v>
      </c>
      <c r="M1" t="s" s="2">
        <v>520</v>
      </c>
    </row>
    <row spans="1:13" r="2">
      <c r="A2" t="s" s="3">
        <v>521</v>
      </c>
    </row>
    <row spans="1:13" r="3">
      <c r="A3" t="s" s="4">
        <v>522</v>
      </c>
      <c r="G3" t="n" s="7">
        <v>500000</v>
      </c>
      <c r="I3" t="n" s="7">
        <v>500000</v>
      </c>
    </row>
    <row spans="1:13" r="4">
      <c r="A4" t="s" s="4">
        <v>132</v>
      </c>
      <c r="F4" t="n" s="7">
        <v>65000000</v>
      </c>
      <c r="G4" t="n" s="7">
        <v>39000000</v>
      </c>
      <c r="H4" t="n" s="7">
        <v>0</v>
      </c>
    </row>
    <row spans="1:13" r="5">
      <c r="A5" t="s" s="4">
        <v>355</v>
      </c>
      <c r="I5" t="n" s="5">
        <v>11300000</v>
      </c>
    </row>
    <row spans="1:13" r="6">
      <c r="A6" t="s" s="4">
        <v>354</v>
      </c>
      <c r="G6" t="n" s="5">
        <v>38191866</v>
      </c>
      <c r="I6" t="n" s="5">
        <v>38191866</v>
      </c>
    </row>
    <row spans="1:13" r="7">
      <c r="A7" t="s" s="4">
        <v>295</v>
      </c>
      <c r="C7" t="n" s="7">
        <v>75000000</v>
      </c>
      <c r="G7" t="n" s="7">
        <v>15000000</v>
      </c>
      <c r="K7" t="n" s="7">
        <v>30000000</v>
      </c>
    </row>
    <row spans="1:13" r="8">
      <c r="A8" t="s" s="4">
        <v>25</v>
      </c>
    </row>
    <row spans="1:13" r="9">
      <c r="A9" t="s" s="3">
        <v>521</v>
      </c>
    </row>
    <row spans="1:13" r="10">
      <c r="A10" t="s" s="4">
        <v>523</v>
      </c>
      <c r="I10" t="n" s="5">
        <v>175000000</v>
      </c>
    </row>
    <row spans="1:13" r="11">
      <c r="A11" t="s" s="4">
        <v>361</v>
      </c>
    </row>
    <row spans="1:13" r="12">
      <c r="A12" t="s" s="3">
        <v>521</v>
      </c>
    </row>
    <row spans="1:13" r="13">
      <c r="A13" t="s" s="4">
        <v>320</v>
      </c>
      <c r="G13" t="s" s="4">
        <v>362</v>
      </c>
      <c r="L13" t="s" s="4">
        <v>362</v>
      </c>
    </row>
    <row spans="1:13" r="14">
      <c r="A14" t="s" s="4">
        <v>355</v>
      </c>
      <c r="L14" t="n" s="5">
        <v>15200000</v>
      </c>
    </row>
    <row spans="1:13" r="15">
      <c r="A15" t="s" s="4">
        <v>317</v>
      </c>
      <c r="J15" t="n" s="5">
        <v>7200000</v>
      </c>
    </row>
    <row spans="1:13" r="16">
      <c r="A16" t="s" s="4">
        <v>354</v>
      </c>
      <c r="G16" t="n" s="5">
        <v>8000000</v>
      </c>
      <c r="I16" t="n" s="5">
        <v>8000000</v>
      </c>
    </row>
    <row spans="1:13" r="17">
      <c r="A17" t="s" s="4">
        <v>400</v>
      </c>
    </row>
    <row spans="1:13" r="18">
      <c r="A18" t="s" s="3">
        <v>521</v>
      </c>
    </row>
    <row spans="1:13" r="19">
      <c r="A19" t="s" s="4">
        <v>320</v>
      </c>
      <c r="M19" t="s" s="4">
        <v>337</v>
      </c>
    </row>
    <row spans="1:13" r="20">
      <c r="A20" t="s" s="4">
        <v>355</v>
      </c>
      <c r="I20" t="n" s="5">
        <v>16300000</v>
      </c>
    </row>
    <row spans="1:13" r="21">
      <c r="A21" t="s" s="4">
        <v>317</v>
      </c>
      <c r="I21" t="n" s="5">
        <v>14700000</v>
      </c>
    </row>
    <row spans="1:13" r="22">
      <c r="A22" t="s" s="4">
        <v>356</v>
      </c>
    </row>
    <row spans="1:13" r="23">
      <c r="A23" t="s" s="3">
        <v>521</v>
      </c>
    </row>
    <row spans="1:13" r="24">
      <c r="A24" t="s" s="4">
        <v>355</v>
      </c>
      <c r="I24" t="n" s="5">
        <v>11300000</v>
      </c>
    </row>
    <row spans="1:13" r="25">
      <c r="A25" t="s" s="4">
        <v>354</v>
      </c>
      <c r="G25" t="n" s="5">
        <v>30191866</v>
      </c>
      <c r="I25" t="n" s="5">
        <v>30191866</v>
      </c>
    </row>
    <row spans="1:13" r="26">
      <c r="A26" t="s" s="4">
        <v>524</v>
      </c>
    </row>
    <row spans="1:13" r="27">
      <c r="A27" t="s" s="3">
        <v>521</v>
      </c>
    </row>
    <row spans="1:13" r="28">
      <c r="A28" t="s" s="4">
        <v>525</v>
      </c>
      <c r="G28" t="n" s="7">
        <v>60000000</v>
      </c>
    </row>
    <row spans="1:13" r="29">
      <c r="A29" t="s" s="4">
        <v>526</v>
      </c>
      <c r="G29" t="n" s="5">
        <v>37500000</v>
      </c>
    </row>
    <row spans="1:13" r="30">
      <c r="A30" t="s" s="4">
        <v>527</v>
      </c>
      <c r="G30" t="n" s="5">
        <v>2300000</v>
      </c>
    </row>
    <row spans="1:13" r="31">
      <c r="A31" t="s" s="4">
        <v>295</v>
      </c>
      <c r="C31" t="n" s="7">
        <v>30000000</v>
      </c>
    </row>
    <row spans="1:13" r="32">
      <c r="A32" t="s" s="4">
        <v>528</v>
      </c>
    </row>
    <row spans="1:13" r="33">
      <c r="A33" t="s" s="3">
        <v>521</v>
      </c>
    </row>
    <row spans="1:13" r="34">
      <c r="A34" t="s" s="4">
        <v>526</v>
      </c>
      <c r="G34" t="n" s="5">
        <v>20000000</v>
      </c>
    </row>
    <row spans="1:13" r="35">
      <c r="A35" t="s" s="4">
        <v>529</v>
      </c>
    </row>
    <row spans="1:13" r="36">
      <c r="A36" t="s" s="3">
        <v>521</v>
      </c>
    </row>
    <row spans="1:13" r="37">
      <c r="A37" t="s" s="4">
        <v>526</v>
      </c>
      <c r="G37" t="n" s="5">
        <v>11400000</v>
      </c>
    </row>
    <row spans="1:13" r="38">
      <c r="A38" t="s" s="4">
        <v>530</v>
      </c>
    </row>
    <row spans="1:13" r="39">
      <c r="A39" t="s" s="3">
        <v>521</v>
      </c>
    </row>
    <row spans="1:13" r="40">
      <c r="A40" t="s" s="4">
        <v>355</v>
      </c>
      <c r="I40" t="n" s="5">
        <v>4200000</v>
      </c>
    </row>
    <row spans="1:13" r="41">
      <c r="A41" t="s" s="4">
        <v>317</v>
      </c>
      <c r="I41" t="n" s="5">
        <v>4200000</v>
      </c>
    </row>
    <row spans="1:13" r="42">
      <c r="A42" t="s" s="4">
        <v>297</v>
      </c>
    </row>
    <row spans="1:13" r="43">
      <c r="A43" t="s" s="3">
        <v>521</v>
      </c>
    </row>
    <row spans="1:13" r="44">
      <c r="A44" t="s" s="4">
        <v>132</v>
      </c>
      <c r="G44" t="n" s="7">
        <v>30000000</v>
      </c>
    </row>
    <row spans="1:13" r="45">
      <c r="A45" t="s" s="4">
        <v>317</v>
      </c>
      <c r="C45" t="n" s="5">
        <v>9300000</v>
      </c>
      <c r="D45" t="n" s="5">
        <v>6600000</v>
      </c>
      <c r="E45" t="n" s="5">
        <v>4500000</v>
      </c>
      <c r="G45" t="n" s="5">
        <v>17200000</v>
      </c>
    </row>
    <row spans="1:13" r="46">
      <c r="A46" t="s" s="4">
        <v>295</v>
      </c>
      <c r="G46" t="n" s="7">
        <v>60000000</v>
      </c>
    </row>
    <row spans="1:13" r="47">
      <c r="A47" t="s" s="4">
        <v>298</v>
      </c>
      <c r="B47" t="n" s="7">
        <v>14000000</v>
      </c>
      <c r="C47" t="n" s="7">
        <v>15000000</v>
      </c>
      <c r="D47" t="n" s="7">
        <v>14000000</v>
      </c>
      <c r="E47" t="n" s="7">
        <v>1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31</v>
      </c>
      <c r="B1" t="s" s="2">
        <v>27</v>
      </c>
      <c r="D1" t="s" s="2">
        <v>1</v>
      </c>
    </row>
    <row spans="1:5" r="2">
      <c r="B2" t="s" s="2">
        <v>2</v>
      </c>
      <c r="C2" t="s" s="2">
        <v>28</v>
      </c>
      <c r="D2" t="s" s="2">
        <v>2</v>
      </c>
      <c r="E2" t="s" s="2">
        <v>28</v>
      </c>
    </row>
    <row spans="1:5" r="3">
      <c r="A3" t="s" s="3">
        <v>521</v>
      </c>
    </row>
    <row spans="1:5" r="4">
      <c r="A4" t="s" s="4">
        <v>532</v>
      </c>
      <c r="B4" t="n" s="7">
        <v>264</v>
      </c>
      <c r="C4" t="n" s="7">
        <v>174</v>
      </c>
      <c r="D4" t="n" s="7">
        <v>324</v>
      </c>
      <c r="E4" t="n" s="7">
        <v>236</v>
      </c>
    </row>
    <row spans="1:5" r="5">
      <c r="A5" t="s" s="4">
        <v>533</v>
      </c>
      <c r="B5" t="n" s="5">
        <v>137</v>
      </c>
      <c r="C5" t="n" s="5">
        <v>137</v>
      </c>
      <c r="D5" t="n" s="5">
        <v>411</v>
      </c>
      <c r="E5" t="n" s="5">
        <v>411</v>
      </c>
    </row>
    <row spans="1:5" r="6">
      <c r="A6" t="s" s="4">
        <v>534</v>
      </c>
      <c r="B6" t="n" s="7">
        <v>401</v>
      </c>
      <c r="C6" t="n" s="7">
        <v>311</v>
      </c>
      <c r="D6" t="n" s="7">
        <v>735</v>
      </c>
      <c r="E6" t="n" s="7">
        <v>6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35</v>
      </c>
      <c r="B1" t="s" s="2">
        <v>27</v>
      </c>
      <c r="D1" t="s" s="2">
        <v>1</v>
      </c>
    </row>
    <row spans="1:5" r="2">
      <c r="B2" t="s" s="2">
        <v>2</v>
      </c>
      <c r="C2" t="s" s="2">
        <v>28</v>
      </c>
      <c r="D2" t="s" s="2">
        <v>2</v>
      </c>
      <c r="E2" t="s" s="2">
        <v>28</v>
      </c>
    </row>
    <row spans="1:5" r="3">
      <c r="A3" t="s" s="3">
        <v>536</v>
      </c>
    </row>
    <row spans="1:5" r="4">
      <c r="A4" t="s" s="4">
        <v>537</v>
      </c>
      <c r="B4" t="n" s="7">
        <v>-3741</v>
      </c>
      <c r="C4" t="n" s="7">
        <v>493</v>
      </c>
      <c r="D4" t="n" s="7">
        <v>-2898</v>
      </c>
      <c r="E4" t="n" s="7">
        <v>871</v>
      </c>
    </row>
    <row spans="1:5" r="5">
      <c r="A5" t="s" s="3">
        <v>51</v>
      </c>
    </row>
    <row spans="1:5" r="6">
      <c r="A6" t="s" s="4">
        <v>52</v>
      </c>
      <c r="B6" t="n" s="5">
        <v>-615</v>
      </c>
      <c r="C6" t="n" s="5">
        <v>-493</v>
      </c>
      <c r="D6" t="n" s="5">
        <v>-1458</v>
      </c>
      <c r="E6" t="n" s="5">
        <v>-871</v>
      </c>
    </row>
    <row spans="1:5" r="7">
      <c r="A7" t="s" s="4">
        <v>538</v>
      </c>
      <c r="B7" t="n" s="7">
        <v>-4356</v>
      </c>
      <c r="C7" t="n" s="7">
        <v>0</v>
      </c>
      <c r="D7" t="n" s="7">
        <v>-4356</v>
      </c>
      <c r="E7" t="n"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39</v>
      </c>
      <c r="B1" t="s" s="2">
        <v>27</v>
      </c>
      <c r="D1" t="s" s="2">
        <v>1</v>
      </c>
    </row>
    <row spans="1:5" r="2">
      <c r="B2" t="s" s="2">
        <v>2</v>
      </c>
      <c r="C2" t="s" s="2">
        <v>28</v>
      </c>
      <c r="D2" t="s" s="2">
        <v>2</v>
      </c>
      <c r="E2" t="s" s="2">
        <v>28</v>
      </c>
    </row>
    <row spans="1:5" r="3">
      <c r="A3" t="s" s="3">
        <v>185</v>
      </c>
    </row>
    <row spans="1:5" r="4">
      <c r="A4" t="s" s="4">
        <v>114</v>
      </c>
      <c r="B4" t="n" s="12">
        <v>0.5</v>
      </c>
      <c r="C4" t="n" s="12">
        <v>1.1</v>
      </c>
      <c r="D4" t="n" s="12">
        <v>1.8</v>
      </c>
      <c r="E4" t="n" s="12">
        <v>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0</v>
      </c>
      <c r="B1" t="s" s="2">
        <v>27</v>
      </c>
      <c r="D1" t="s" s="2">
        <v>1</v>
      </c>
    </row>
    <row spans="1:5" r="2">
      <c r="B2" t="s" s="2">
        <v>2</v>
      </c>
      <c r="C2" t="s" s="2">
        <v>28</v>
      </c>
      <c r="D2" t="s" s="2">
        <v>2</v>
      </c>
      <c r="E2" t="s" s="2">
        <v>28</v>
      </c>
    </row>
    <row spans="1:5" r="3">
      <c r="A3" t="s" s="3">
        <v>185</v>
      </c>
    </row>
    <row spans="1:5" r="4">
      <c r="A4" t="s" s="4">
        <v>541</v>
      </c>
      <c r="B4" t="n" s="5">
        <v>78</v>
      </c>
      <c r="C4" t="n" s="5">
        <v>201</v>
      </c>
      <c r="D4" t="n" s="5">
        <v>170</v>
      </c>
      <c r="E4" t="n" s="5">
        <v>607</v>
      </c>
    </row>
    <row spans="1:5" r="5">
      <c r="A5" t="s" s="4">
        <v>542</v>
      </c>
      <c r="B5" t="n" s="5">
        <v>207</v>
      </c>
      <c r="C5" t="n" s="5">
        <v>134</v>
      </c>
      <c r="D5" t="n" s="5">
        <v>499</v>
      </c>
      <c r="E5" t="n" s="5">
        <v>595</v>
      </c>
    </row>
    <row spans="1:5" r="6">
      <c r="A6" t="s" s="4">
        <v>543</v>
      </c>
      <c r="B6" t="n" s="5">
        <v>285</v>
      </c>
      <c r="C6" t="n" s="5">
        <v>335</v>
      </c>
      <c r="D6" t="n" s="5">
        <v>669</v>
      </c>
      <c r="E6" t="n" s="5">
        <v>12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4</v>
      </c>
      <c r="B1" t="s" s="2">
        <v>27</v>
      </c>
      <c r="D1" t="s" s="2">
        <v>1</v>
      </c>
    </row>
    <row spans="1:5" r="2">
      <c r="B2" t="s" s="2">
        <v>2</v>
      </c>
      <c r="C2" t="s" s="2">
        <v>28</v>
      </c>
      <c r="D2" t="s" s="2">
        <v>2</v>
      </c>
      <c r="E2" t="s" s="2">
        <v>28</v>
      </c>
    </row>
    <row spans="1:5" r="3">
      <c r="A3" t="s" s="3">
        <v>545</v>
      </c>
    </row>
    <row spans="1:5" r="4">
      <c r="A4" t="s" s="4">
        <v>114</v>
      </c>
      <c r="B4" t="n" s="12">
        <v>0.5</v>
      </c>
      <c r="C4" t="n" s="12">
        <v>1.1</v>
      </c>
      <c r="D4" t="n" s="12">
        <v>1.8</v>
      </c>
      <c r="E4" t="n" s="12">
        <v>2.1</v>
      </c>
    </row>
    <row spans="1:5" r="5">
      <c r="A5" t="s" s="4">
        <v>546</v>
      </c>
    </row>
    <row spans="1:5" r="6">
      <c r="A6" t="s" s="3">
        <v>545</v>
      </c>
    </row>
    <row spans="1:5" r="7">
      <c r="A7" t="s" s="4">
        <v>114</v>
      </c>
      <c r="B7" t="n" s="12">
        <v>0.1</v>
      </c>
      <c r="C7" t="n" s="12">
        <v>0.1</v>
      </c>
      <c r="D7" t="n" s="12">
        <v>0.3</v>
      </c>
      <c r="E7" t="n" s="12">
        <v>0.2</v>
      </c>
    </row>
    <row spans="1:5" r="8">
      <c r="A8" t="s" s="4">
        <v>547</v>
      </c>
      <c r="D8" t="n" s="5">
        <v>27988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8</v>
      </c>
      <c r="B1" t="s" s="2">
        <v>27</v>
      </c>
      <c r="D1" t="s" s="2">
        <v>1</v>
      </c>
    </row>
    <row spans="1:5" r="2">
      <c r="B2" t="s" s="2">
        <v>2</v>
      </c>
      <c r="C2" t="s" s="2">
        <v>28</v>
      </c>
      <c r="D2" t="s" s="2">
        <v>2</v>
      </c>
      <c r="E2" t="s" s="2">
        <v>28</v>
      </c>
    </row>
    <row spans="1:5" r="3">
      <c r="A3" t="s" s="3">
        <v>549</v>
      </c>
    </row>
    <row spans="1:5" r="4">
      <c r="A4" t="s" s="4">
        <v>30</v>
      </c>
      <c r="B4" t="n" s="7">
        <v>19644</v>
      </c>
      <c r="C4" t="n" s="7">
        <v>18511</v>
      </c>
      <c r="D4" t="n" s="7">
        <v>55367</v>
      </c>
      <c r="E4" t="n" s="7">
        <v>52647</v>
      </c>
    </row>
    <row spans="1:5" r="5">
      <c r="A5" t="s" s="4">
        <v>550</v>
      </c>
      <c r="B5" t="n" s="5">
        <v>4034</v>
      </c>
      <c r="C5" t="n" s="5">
        <v>4930</v>
      </c>
      <c r="D5" t="n" s="5">
        <v>12356</v>
      </c>
      <c r="E5" t="n" s="5">
        <v>15324</v>
      </c>
    </row>
    <row spans="1:5" r="6">
      <c r="A6" t="s" s="4">
        <v>32</v>
      </c>
      <c r="B6" t="n" s="5">
        <v>23678</v>
      </c>
      <c r="C6" t="n" s="5">
        <v>23441</v>
      </c>
      <c r="D6" t="n" s="5">
        <v>67723</v>
      </c>
      <c r="E6" t="n" s="5">
        <v>67971</v>
      </c>
    </row>
    <row spans="1:5" r="7">
      <c r="A7" t="s" s="4">
        <v>551</v>
      </c>
    </row>
    <row spans="1:5" r="8">
      <c r="A8" t="s" s="3">
        <v>549</v>
      </c>
    </row>
    <row spans="1:5" r="9">
      <c r="A9" t="s" s="4">
        <v>30</v>
      </c>
      <c r="B9" t="n" s="5">
        <v>13506</v>
      </c>
      <c r="C9" t="n" s="5">
        <v>12267</v>
      </c>
      <c r="D9" t="n" s="5">
        <v>37689</v>
      </c>
      <c r="E9" t="n" s="5">
        <v>35000</v>
      </c>
    </row>
    <row spans="1:5" r="10">
      <c r="A10" t="s" s="4">
        <v>550</v>
      </c>
      <c r="B10" t="n" s="5">
        <v>2304</v>
      </c>
      <c r="C10" t="n" s="5">
        <v>2510</v>
      </c>
      <c r="D10" t="n" s="5">
        <v>5883</v>
      </c>
      <c r="E10" t="n" s="5">
        <v>8340</v>
      </c>
    </row>
    <row spans="1:5" r="11">
      <c r="A11" t="s" s="4">
        <v>552</v>
      </c>
    </row>
    <row spans="1:5" r="12">
      <c r="A12" t="s" s="3">
        <v>549</v>
      </c>
    </row>
    <row spans="1:5" r="13">
      <c r="A13" t="s" s="4">
        <v>30</v>
      </c>
      <c r="B13" t="n" s="5">
        <v>3863</v>
      </c>
      <c r="C13" t="n" s="5">
        <v>4077</v>
      </c>
      <c r="D13" t="n" s="5">
        <v>11067</v>
      </c>
      <c r="E13" t="n" s="5">
        <v>10946</v>
      </c>
    </row>
    <row spans="1:5" r="14">
      <c r="A14" t="s" s="4">
        <v>550</v>
      </c>
      <c r="B14" t="n" s="5">
        <v>962</v>
      </c>
      <c r="C14" t="n" s="5">
        <v>1418</v>
      </c>
      <c r="D14" t="n" s="5">
        <v>3401</v>
      </c>
      <c r="E14" t="n" s="5">
        <v>4187</v>
      </c>
    </row>
    <row spans="1:5" r="15">
      <c r="A15" t="s" s="4">
        <v>553</v>
      </c>
    </row>
    <row spans="1:5" r="16">
      <c r="A16" t="s" s="3">
        <v>549</v>
      </c>
    </row>
    <row spans="1:5" r="17">
      <c r="A17" t="s" s="4">
        <v>30</v>
      </c>
      <c r="B17" t="n" s="5">
        <v>1634</v>
      </c>
      <c r="C17" t="n" s="5">
        <v>1655</v>
      </c>
      <c r="D17" t="n" s="5">
        <v>4377</v>
      </c>
      <c r="E17" t="n" s="5">
        <v>4407</v>
      </c>
    </row>
    <row spans="1:5" r="18">
      <c r="A18" t="s" s="4">
        <v>550</v>
      </c>
      <c r="B18" t="n" s="5">
        <v>313</v>
      </c>
      <c r="C18" t="n" s="5">
        <v>540</v>
      </c>
      <c r="D18" t="n" s="5">
        <v>1299</v>
      </c>
      <c r="E18" t="n" s="5">
        <v>1628</v>
      </c>
    </row>
    <row spans="1:5" r="19">
      <c r="A19" t="s" s="4">
        <v>554</v>
      </c>
    </row>
    <row spans="1:5" r="20">
      <c r="A20" t="s" s="3">
        <v>549</v>
      </c>
    </row>
    <row spans="1:5" r="21">
      <c r="A21" t="s" s="4">
        <v>30</v>
      </c>
      <c r="B21" t="n" s="5">
        <v>486</v>
      </c>
      <c r="C21" t="n" s="5">
        <v>440</v>
      </c>
      <c r="D21" t="n" s="5">
        <v>1788</v>
      </c>
      <c r="E21" t="n" s="5">
        <v>1886</v>
      </c>
    </row>
    <row spans="1:5" r="22">
      <c r="A22" t="s" s="4">
        <v>550</v>
      </c>
      <c r="B22" t="n" s="5">
        <v>409</v>
      </c>
      <c r="C22" t="n" s="5">
        <v>437</v>
      </c>
      <c r="D22" t="n" s="5">
        <v>1465</v>
      </c>
      <c r="E22" t="n" s="5">
        <v>930</v>
      </c>
    </row>
    <row spans="1:5" r="23">
      <c r="A23" t="s" s="4">
        <v>555</v>
      </c>
    </row>
    <row spans="1:5" r="24">
      <c r="A24" t="s" s="3">
        <v>549</v>
      </c>
    </row>
    <row spans="1:5" r="25">
      <c r="A25" t="s" s="4">
        <v>30</v>
      </c>
      <c r="B25" t="n" s="5">
        <v>155</v>
      </c>
      <c r="C25" t="n" s="5">
        <v>72</v>
      </c>
      <c r="D25" t="n" s="5">
        <v>446</v>
      </c>
      <c r="E25" t="n" s="5">
        <v>408</v>
      </c>
    </row>
    <row spans="1:5" r="26">
      <c r="A26" t="s" s="4">
        <v>550</v>
      </c>
      <c r="B26" t="n" s="7">
        <v>46</v>
      </c>
      <c r="C26" t="n" s="7">
        <v>25</v>
      </c>
      <c r="D26" t="n" s="7">
        <v>308</v>
      </c>
      <c r="E26" t="n" s="7">
        <v>2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6</v>
      </c>
      <c r="B1" t="s" s="2">
        <v>2</v>
      </c>
      <c r="C1" t="s" s="2">
        <v>61</v>
      </c>
    </row>
    <row spans="1:3" r="2">
      <c r="A2" t="s" s="3">
        <v>557</v>
      </c>
    </row>
    <row spans="1:3" r="3">
      <c r="A3" t="s" s="4">
        <v>68</v>
      </c>
      <c r="B3" t="n" s="7">
        <v>1083516</v>
      </c>
      <c r="C3" t="n" s="7">
        <v>1113560</v>
      </c>
    </row>
    <row spans="1:3" r="4">
      <c r="A4" t="s" s="4">
        <v>551</v>
      </c>
    </row>
    <row spans="1:3" r="5">
      <c r="A5" t="s" s="3">
        <v>557</v>
      </c>
    </row>
    <row spans="1:3" r="6">
      <c r="A6" t="s" s="4">
        <v>68</v>
      </c>
      <c r="B6" t="n" s="5">
        <v>1079306</v>
      </c>
      <c r="C6" t="n" s="5">
        <v>1108675</v>
      </c>
    </row>
    <row spans="1:3" r="7">
      <c r="A7" t="s" s="4">
        <v>552</v>
      </c>
    </row>
    <row spans="1:3" r="8">
      <c r="A8" t="s" s="3">
        <v>557</v>
      </c>
    </row>
    <row spans="1:3" r="9">
      <c r="A9" t="s" s="4">
        <v>68</v>
      </c>
      <c r="B9" t="n" s="5">
        <v>467</v>
      </c>
      <c r="C9" t="n" s="5">
        <v>357</v>
      </c>
    </row>
    <row spans="1:3" r="10">
      <c r="A10" t="s" s="4">
        <v>553</v>
      </c>
    </row>
    <row spans="1:3" r="11">
      <c r="A11" t="s" s="3">
        <v>557</v>
      </c>
    </row>
    <row spans="1:3" r="12">
      <c r="A12" t="s" s="4">
        <v>68</v>
      </c>
      <c r="B12" t="n" s="5">
        <v>499</v>
      </c>
      <c r="C12" t="n" s="5">
        <v>413</v>
      </c>
    </row>
    <row spans="1:3" r="13">
      <c r="A13" t="s" s="4">
        <v>554</v>
      </c>
    </row>
    <row spans="1:3" r="14">
      <c r="A14" t="s" s="3">
        <v>557</v>
      </c>
    </row>
    <row spans="1:3" r="15">
      <c r="A15" t="s" s="4">
        <v>68</v>
      </c>
      <c r="B15" t="n" s="5">
        <v>2717</v>
      </c>
      <c r="C15" t="n" s="5">
        <v>3309</v>
      </c>
    </row>
    <row spans="1:3" r="16">
      <c r="A16" t="s" s="4">
        <v>555</v>
      </c>
    </row>
    <row spans="1:3" r="17">
      <c r="A17" t="s" s="3">
        <v>557</v>
      </c>
    </row>
    <row spans="1:3" r="18">
      <c r="A18" t="s" s="4">
        <v>68</v>
      </c>
      <c r="B18" t="n" s="7">
        <v>527</v>
      </c>
      <c r="C18" t="n" s="7">
        <v>8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558</v>
      </c>
      <c r="B1" t="s" s="2">
        <v>27</v>
      </c>
      <c r="D1" t="s" s="2">
        <v>1</v>
      </c>
    </row>
    <row spans="1:7" r="2">
      <c r="B2" t="s" s="2">
        <v>2</v>
      </c>
      <c r="C2" t="s" s="2">
        <v>28</v>
      </c>
      <c r="D2" t="s" s="2">
        <v>2</v>
      </c>
      <c r="E2" t="s" s="2">
        <v>28</v>
      </c>
      <c r="F2" t="s" s="2">
        <v>347</v>
      </c>
      <c r="G2" t="s" s="2">
        <v>335</v>
      </c>
    </row>
    <row spans="1:7" r="3">
      <c r="A3" t="s" s="3">
        <v>559</v>
      </c>
    </row>
    <row spans="1:7" r="4">
      <c r="A4" t="s" s="4">
        <v>58</v>
      </c>
      <c r="B4" t="n" s="5">
        <v>1031398</v>
      </c>
      <c r="C4" t="n" s="5">
        <v>987668</v>
      </c>
      <c r="D4" t="n" s="5">
        <v>1014165</v>
      </c>
      <c r="E4" t="n" s="5">
        <v>914474</v>
      </c>
    </row>
    <row spans="1:7" r="5">
      <c r="A5" t="s" s="4">
        <v>560</v>
      </c>
      <c r="B5" t="n" s="5">
        <v>7111</v>
      </c>
      <c r="C5" t="n" s="5">
        <v>7340</v>
      </c>
      <c r="D5" t="n" s="5">
        <v>8550</v>
      </c>
    </row>
    <row spans="1:7" r="6">
      <c r="A6" t="s" s="4">
        <v>561</v>
      </c>
      <c r="B6" t="n" s="5">
        <v>38192</v>
      </c>
      <c r="C6" t="n" s="5">
        <v>45088</v>
      </c>
      <c r="D6" t="n" s="5">
        <v>38192</v>
      </c>
    </row>
    <row spans="1:7" r="7">
      <c r="A7" t="s" s="4">
        <v>59</v>
      </c>
      <c r="B7" t="n" s="5">
        <v>1234551</v>
      </c>
      <c r="C7" t="n" s="5">
        <v>1189190</v>
      </c>
      <c r="D7" t="n" s="5">
        <v>1221287</v>
      </c>
      <c r="E7" t="n" s="5">
        <v>914474</v>
      </c>
    </row>
    <row spans="1:7" r="8">
      <c r="A8" t="s" s="4">
        <v>287</v>
      </c>
    </row>
    <row spans="1:7" r="9">
      <c r="A9" t="s" s="3">
        <v>559</v>
      </c>
    </row>
    <row spans="1:7" r="10">
      <c r="A10" t="s" s="4">
        <v>562</v>
      </c>
      <c r="B10" t="n" s="5">
        <v>27475</v>
      </c>
      <c r="C10" t="n" s="5">
        <v>39625</v>
      </c>
      <c r="D10" t="n" s="5">
        <v>27778</v>
      </c>
    </row>
    <row spans="1:7" r="11">
      <c r="A11" t="s" s="4">
        <v>320</v>
      </c>
      <c r="F11" t="s" s="4">
        <v>337</v>
      </c>
      <c r="G11" t="s" s="4">
        <v>337</v>
      </c>
    </row>
    <row spans="1:7" r="12">
      <c r="A12" t="s" s="4">
        <v>286</v>
      </c>
    </row>
    <row spans="1:7" r="13">
      <c r="A13" t="s" s="3">
        <v>559</v>
      </c>
    </row>
    <row spans="1:7" r="14">
      <c r="A14" t="s" s="4">
        <v>562</v>
      </c>
      <c r="B14" t="n" s="5">
        <v>130375</v>
      </c>
      <c r="C14" t="n" s="5">
        <v>109469</v>
      </c>
      <c r="D14" t="n" s="5">
        <v>1326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3</v>
      </c>
      <c r="B1" t="s" s="2">
        <v>27</v>
      </c>
      <c r="D1" t="s" s="2">
        <v>1</v>
      </c>
    </row>
    <row spans="1:5" r="2">
      <c r="B2" t="s" s="2">
        <v>2</v>
      </c>
      <c r="C2" t="s" s="2">
        <v>28</v>
      </c>
      <c r="D2" t="s" s="2">
        <v>2</v>
      </c>
      <c r="E2" t="s" s="2">
        <v>28</v>
      </c>
    </row>
    <row spans="1:5" r="3">
      <c r="A3" t="s" s="3">
        <v>29</v>
      </c>
    </row>
    <row spans="1:5" r="4">
      <c r="A4" t="s" s="4">
        <v>30</v>
      </c>
      <c r="B4" t="n" s="7">
        <v>19644</v>
      </c>
      <c r="C4" t="n" s="7">
        <v>18511</v>
      </c>
      <c r="D4" t="n" s="7">
        <v>55367</v>
      </c>
      <c r="E4" t="n" s="7">
        <v>52647</v>
      </c>
    </row>
    <row spans="1:5" r="5">
      <c r="A5" t="s" s="4">
        <v>31</v>
      </c>
      <c r="B5" t="n" s="5">
        <v>4034</v>
      </c>
      <c r="C5" t="n" s="5">
        <v>4930</v>
      </c>
      <c r="D5" t="n" s="5">
        <v>12356</v>
      </c>
      <c r="E5" t="n" s="5">
        <v>15324</v>
      </c>
    </row>
    <row spans="1:5" r="6">
      <c r="A6" t="s" s="4">
        <v>32</v>
      </c>
      <c r="B6" t="n" s="5">
        <v>23678</v>
      </c>
      <c r="C6" t="n" s="5">
        <v>23441</v>
      </c>
      <c r="D6" t="n" s="5">
        <v>67723</v>
      </c>
      <c r="E6" t="n" s="5">
        <v>67971</v>
      </c>
    </row>
    <row spans="1:5" r="7">
      <c r="A7" t="s" s="3">
        <v>33</v>
      </c>
    </row>
    <row spans="1:5" r="8">
      <c r="A8" t="s" s="4">
        <v>34</v>
      </c>
      <c r="B8" t="n" s="5">
        <v>7761</v>
      </c>
      <c r="C8" t="n" s="5">
        <v>7868</v>
      </c>
      <c r="D8" t="n" s="5">
        <v>23222</v>
      </c>
      <c r="E8" t="n" s="5">
        <v>21926</v>
      </c>
    </row>
    <row spans="1:5" r="9">
      <c r="A9" t="s" s="4">
        <v>35</v>
      </c>
      <c r="B9" t="n" s="5">
        <v>2914</v>
      </c>
      <c r="C9" t="n" s="5">
        <v>3836</v>
      </c>
      <c r="D9" t="n" s="5">
        <v>9028</v>
      </c>
      <c r="E9" t="n" s="5">
        <v>11240</v>
      </c>
    </row>
    <row spans="1:5" r="10">
      <c r="A10" t="s" s="4">
        <v>36</v>
      </c>
      <c r="B10" t="n" s="5">
        <v>0</v>
      </c>
      <c r="C10" t="n" s="5">
        <v>0</v>
      </c>
      <c r="D10" t="n" s="5">
        <v>0</v>
      </c>
      <c r="E10" t="n" s="5">
        <v>7317</v>
      </c>
    </row>
    <row spans="1:5" r="11">
      <c r="A11" t="s" s="4">
        <v>37</v>
      </c>
      <c r="B11" t="n" s="5">
        <v>9675</v>
      </c>
      <c r="C11" t="n" s="5">
        <v>8783</v>
      </c>
      <c r="D11" t="n" s="5">
        <v>28430</v>
      </c>
      <c r="E11" t="n" s="5">
        <v>24799</v>
      </c>
    </row>
    <row spans="1:5" r="12">
      <c r="A12" t="s" s="4">
        <v>38</v>
      </c>
      <c r="B12" t="n" s="5">
        <v>19417</v>
      </c>
      <c r="C12" t="n" s="5">
        <v>21047</v>
      </c>
      <c r="D12" t="n" s="5">
        <v>57734</v>
      </c>
      <c r="E12" t="n" s="5">
        <v>66393</v>
      </c>
    </row>
    <row spans="1:5" r="13">
      <c r="A13" t="s" s="4">
        <v>39</v>
      </c>
      <c r="B13" t="n" s="5">
        <v>39767</v>
      </c>
      <c r="C13" t="n" s="5">
        <v>41534</v>
      </c>
      <c r="D13" t="n" s="5">
        <v>118414</v>
      </c>
      <c r="E13" t="n" s="5">
        <v>131675</v>
      </c>
    </row>
    <row spans="1:5" r="14">
      <c r="A14" t="s" s="4">
        <v>40</v>
      </c>
      <c r="B14" t="n" s="5">
        <v>-16089</v>
      </c>
      <c r="C14" t="n" s="5">
        <v>-18093</v>
      </c>
      <c r="D14" t="n" s="5">
        <v>-50691</v>
      </c>
      <c r="E14" t="n" s="5">
        <v>-63704</v>
      </c>
    </row>
    <row spans="1:5" r="15">
      <c r="A15" t="s" s="3">
        <v>41</v>
      </c>
    </row>
    <row spans="1:5" r="16">
      <c r="A16" t="s" s="4">
        <v>42</v>
      </c>
      <c r="B16" t="n" s="5">
        <v>0</v>
      </c>
      <c r="C16" t="n" s="5">
        <v>-12936</v>
      </c>
      <c r="D16" t="n" s="5">
        <v>-2254</v>
      </c>
      <c r="E16" t="n" s="5">
        <v>-39615</v>
      </c>
    </row>
    <row spans="1:5" r="17">
      <c r="A17" t="s" s="4">
        <v>43</v>
      </c>
      <c r="B17" t="n" s="5">
        <v>-2920</v>
      </c>
      <c r="C17" t="n" s="5">
        <v>0</v>
      </c>
      <c r="D17" t="n" s="5">
        <v>-5832</v>
      </c>
      <c r="E17" t="n" s="5">
        <v>-748</v>
      </c>
    </row>
    <row spans="1:5" r="18">
      <c r="A18" t="s" s="4">
        <v>44</v>
      </c>
      <c r="B18" t="n" s="5">
        <v>-9019</v>
      </c>
      <c r="C18" t="n" s="5">
        <v>-9067</v>
      </c>
      <c r="D18" t="n" s="5">
        <v>-26780</v>
      </c>
      <c r="E18" t="n" s="5">
        <v>-33853</v>
      </c>
    </row>
    <row spans="1:5" r="19">
      <c r="A19" t="s" s="4">
        <v>45</v>
      </c>
      <c r="B19" t="n" s="5">
        <v>54194</v>
      </c>
      <c r="C19" t="n" s="5">
        <v>166989</v>
      </c>
      <c r="D19" t="n" s="5">
        <v>183416</v>
      </c>
      <c r="E19" t="n" s="5">
        <v>-418663</v>
      </c>
    </row>
    <row spans="1:5" r="20">
      <c r="A20" t="s" s="4">
        <v>564</v>
      </c>
      <c r="B20" t="n" s="5">
        <v>0</v>
      </c>
      <c r="C20" t="n" s="5">
        <v>0</v>
      </c>
      <c r="D20" t="n" s="5">
        <v>0</v>
      </c>
      <c r="E20" t="n" s="5">
        <v>0</v>
      </c>
    </row>
    <row spans="1:5" r="21">
      <c r="A21" t="s" s="4">
        <v>46</v>
      </c>
      <c r="B21" t="n" s="5">
        <v>-1953</v>
      </c>
      <c r="C21" t="n" s="5">
        <v>2586</v>
      </c>
      <c r="D21" t="n" s="5">
        <v>1728</v>
      </c>
      <c r="E21" t="n" s="5">
        <v>2955</v>
      </c>
    </row>
    <row spans="1:5" r="22">
      <c r="A22" t="s" s="4">
        <v>47</v>
      </c>
      <c r="B22" t="n" s="5">
        <v>40302</v>
      </c>
      <c r="C22" t="n" s="5">
        <v>147572</v>
      </c>
      <c r="D22" t="n" s="5">
        <v>150278</v>
      </c>
      <c r="E22" t="n" s="5">
        <v>-489924</v>
      </c>
    </row>
    <row spans="1:5" r="23">
      <c r="A23" t="s" s="4">
        <v>48</v>
      </c>
      <c r="B23" t="n" s="5">
        <v>24213</v>
      </c>
      <c r="C23" t="n" s="5">
        <v>129479</v>
      </c>
      <c r="D23" t="n" s="5">
        <v>99587</v>
      </c>
      <c r="E23" t="n" s="5">
        <v>-553628</v>
      </c>
    </row>
    <row spans="1:5" r="24">
      <c r="A24" t="s" s="4">
        <v>49</v>
      </c>
      <c r="B24" t="n" s="5">
        <v>115</v>
      </c>
      <c r="C24" t="n" s="5">
        <v>89</v>
      </c>
      <c r="D24" t="n" s="5">
        <v>449</v>
      </c>
      <c r="E24" t="n" s="5">
        <v>1255</v>
      </c>
    </row>
    <row spans="1:5" r="25">
      <c r="A25" t="s" s="4">
        <v>50</v>
      </c>
      <c r="B25" t="n" s="5">
        <v>24098</v>
      </c>
      <c r="C25" t="n" s="5">
        <v>129390</v>
      </c>
      <c r="D25" t="n" s="5">
        <v>99138</v>
      </c>
      <c r="E25" t="n" s="5">
        <v>-554883</v>
      </c>
    </row>
    <row spans="1:5" r="26">
      <c r="A26" t="s" s="4">
        <v>565</v>
      </c>
      <c r="B26" t="n" s="5">
        <v>23483</v>
      </c>
      <c r="C26" t="n" s="5">
        <v>128897</v>
      </c>
      <c r="D26" t="n" s="5">
        <v>97680</v>
      </c>
      <c r="E26" t="n" s="5">
        <v>-555754</v>
      </c>
    </row>
    <row spans="1:5" r="27">
      <c r="A27" t="s" s="4">
        <v>566</v>
      </c>
    </row>
    <row spans="1:5" r="28">
      <c r="A28" t="s" s="3">
        <v>29</v>
      </c>
    </row>
    <row spans="1:5" r="29">
      <c r="A29" t="s" s="4">
        <v>30</v>
      </c>
      <c r="B29" t="n" s="5">
        <v>19523</v>
      </c>
      <c r="C29" t="n" s="5">
        <v>19258</v>
      </c>
      <c r="D29" t="n" s="5">
        <v>57373</v>
      </c>
      <c r="E29" t="n" s="5">
        <v>56627</v>
      </c>
    </row>
    <row spans="1:5" r="30">
      <c r="A30" t="s" s="4">
        <v>31</v>
      </c>
      <c r="B30" t="n" s="5">
        <v>219</v>
      </c>
      <c r="C30" t="n" s="5">
        <v>71</v>
      </c>
      <c r="D30" t="n" s="5">
        <v>573</v>
      </c>
      <c r="E30" t="n" s="5">
        <v>387</v>
      </c>
    </row>
    <row spans="1:5" r="31">
      <c r="A31" t="s" s="4">
        <v>32</v>
      </c>
      <c r="B31" t="n" s="5">
        <v>19742</v>
      </c>
      <c r="C31" t="n" s="5">
        <v>19329</v>
      </c>
      <c r="D31" t="n" s="5">
        <v>57946</v>
      </c>
      <c r="E31" t="n" s="5">
        <v>57014</v>
      </c>
    </row>
    <row spans="1:5" r="32">
      <c r="A32" t="s" s="3">
        <v>33</v>
      </c>
    </row>
    <row spans="1:5" r="33">
      <c r="A33" t="s" s="4">
        <v>34</v>
      </c>
      <c r="B33" t="n" s="5">
        <v>3174</v>
      </c>
      <c r="C33" t="n" s="5">
        <v>2903</v>
      </c>
      <c r="D33" t="n" s="5">
        <v>9580</v>
      </c>
      <c r="E33" t="n" s="5">
        <v>7958</v>
      </c>
    </row>
    <row spans="1:5" r="34">
      <c r="A34" t="s" s="4">
        <v>35</v>
      </c>
      <c r="B34" t="n" s="5">
        <v>-52</v>
      </c>
      <c r="C34" t="n" s="5">
        <v>31</v>
      </c>
      <c r="D34" t="n" s="5">
        <v>8</v>
      </c>
      <c r="E34" t="n" s="5">
        <v>243</v>
      </c>
    </row>
    <row spans="1:5" r="35">
      <c r="A35" t="s" s="4">
        <v>36</v>
      </c>
      <c r="E35" t="n" s="5">
        <v>7258</v>
      </c>
    </row>
    <row spans="1:5" r="36">
      <c r="A36" t="s" s="4">
        <v>37</v>
      </c>
      <c r="B36" t="n" s="5">
        <v>2538</v>
      </c>
      <c r="C36" t="n" s="5">
        <v>1906</v>
      </c>
      <c r="D36" t="n" s="5">
        <v>6563</v>
      </c>
      <c r="E36" t="n" s="5">
        <v>5501</v>
      </c>
    </row>
    <row spans="1:5" r="37">
      <c r="A37" t="s" s="4">
        <v>38</v>
      </c>
      <c r="B37" t="n" s="5">
        <v>18955</v>
      </c>
      <c r="C37" t="n" s="5">
        <v>19180</v>
      </c>
      <c r="D37" t="n" s="5">
        <v>56282</v>
      </c>
      <c r="E37" t="n" s="5">
        <v>57636</v>
      </c>
    </row>
    <row spans="1:5" r="38">
      <c r="A38" t="s" s="4">
        <v>39</v>
      </c>
      <c r="B38" t="n" s="5">
        <v>24615</v>
      </c>
      <c r="C38" t="n" s="5">
        <v>24020</v>
      </c>
      <c r="D38" t="n" s="5">
        <v>72433</v>
      </c>
      <c r="E38" t="n" s="5">
        <v>78596</v>
      </c>
    </row>
    <row spans="1:5" r="39">
      <c r="A39" t="s" s="4">
        <v>40</v>
      </c>
      <c r="B39" t="n" s="5">
        <v>-4873</v>
      </c>
      <c r="C39" t="n" s="5">
        <v>-4691</v>
      </c>
      <c r="D39" t="n" s="5">
        <v>-14487</v>
      </c>
      <c r="E39" t="n" s="5">
        <v>-21582</v>
      </c>
    </row>
    <row spans="1:5" r="40">
      <c r="A40" t="s" s="3">
        <v>41</v>
      </c>
    </row>
    <row spans="1:5" r="41">
      <c r="A41" t="s" s="4">
        <v>42</v>
      </c>
      <c r="C41" t="n" s="5">
        <v>-12936</v>
      </c>
      <c r="D41" t="n" s="5">
        <v>-2254</v>
      </c>
      <c r="E41" t="n" s="5">
        <v>-39615</v>
      </c>
    </row>
    <row spans="1:5" r="42">
      <c r="A42" t="s" s="4">
        <v>43</v>
      </c>
      <c r="B42" t="n" s="5">
        <v>-2920</v>
      </c>
      <c r="C42" t="n" s="5">
        <v>0</v>
      </c>
      <c r="D42" t="n" s="5">
        <v>-5832</v>
      </c>
      <c r="E42" t="n" s="5">
        <v>-748</v>
      </c>
    </row>
    <row spans="1:5" r="43">
      <c r="A43" t="s" s="4">
        <v>44</v>
      </c>
      <c r="B43" t="n" s="5">
        <v>-8872</v>
      </c>
      <c r="C43" t="n" s="5">
        <v>-9001</v>
      </c>
      <c r="D43" t="n" s="5">
        <v>-26315</v>
      </c>
      <c r="E43" t="n" s="5">
        <v>-33598</v>
      </c>
    </row>
    <row spans="1:5" r="44">
      <c r="A44" t="s" s="4">
        <v>45</v>
      </c>
      <c r="B44" t="n" s="5">
        <v>54194</v>
      </c>
      <c r="C44" t="n" s="5">
        <v>166989</v>
      </c>
      <c r="D44" t="n" s="5">
        <v>183416</v>
      </c>
      <c r="E44" t="n" s="5">
        <v>-418663</v>
      </c>
    </row>
    <row spans="1:5" r="45">
      <c r="A45" t="s" s="4">
        <v>564</v>
      </c>
      <c r="B45" t="n" s="5">
        <v>-12545</v>
      </c>
      <c r="C45" t="n" s="5">
        <v>-12653</v>
      </c>
      <c r="D45" t="n" s="5">
        <v>-35691</v>
      </c>
      <c r="E45" t="n" s="5">
        <v>-42471</v>
      </c>
    </row>
    <row spans="1:5" r="46">
      <c r="A46" t="s" s="4">
        <v>46</v>
      </c>
      <c r="B46" t="n" s="5">
        <v>-886</v>
      </c>
      <c r="C46" t="n" s="5">
        <v>1782</v>
      </c>
      <c r="D46" t="n" s="5">
        <v>246</v>
      </c>
      <c r="E46" t="n" s="5">
        <v>1998</v>
      </c>
    </row>
    <row spans="1:5" r="47">
      <c r="A47" t="s" s="4">
        <v>47</v>
      </c>
      <c r="B47" t="n" s="5">
        <v>28971</v>
      </c>
      <c r="C47" t="n" s="5">
        <v>134181</v>
      </c>
      <c r="D47" t="n" s="5">
        <v>113570</v>
      </c>
      <c r="E47" t="n" s="5">
        <v>-533097</v>
      </c>
    </row>
    <row spans="1:5" r="48">
      <c r="A48" t="s" s="4">
        <v>48</v>
      </c>
      <c r="B48" t="n" s="5">
        <v>24098</v>
      </c>
      <c r="C48" t="n" s="5">
        <v>129490</v>
      </c>
      <c r="D48" t="n" s="5">
        <v>99083</v>
      </c>
      <c r="E48" t="n" s="5">
        <v>-554679</v>
      </c>
    </row>
    <row spans="1:5" r="49">
      <c r="A49" t="s" s="4">
        <v>49</v>
      </c>
      <c r="B49" t="n" s="5">
        <v>0</v>
      </c>
      <c r="C49" t="n" s="5">
        <v>100</v>
      </c>
      <c r="D49" t="n" s="5">
        <v>-55</v>
      </c>
      <c r="E49" t="n" s="5">
        <v>204</v>
      </c>
    </row>
    <row spans="1:5" r="50">
      <c r="A50" t="s" s="4">
        <v>50</v>
      </c>
      <c r="B50" t="n" s="5">
        <v>24098</v>
      </c>
      <c r="C50" t="n" s="5">
        <v>129390</v>
      </c>
      <c r="D50" t="n" s="5">
        <v>99138</v>
      </c>
      <c r="E50" t="n" s="5">
        <v>-554883</v>
      </c>
    </row>
    <row spans="1:5" r="51">
      <c r="A51" t="s" s="4">
        <v>565</v>
      </c>
      <c r="B51" t="n" s="5">
        <v>24098</v>
      </c>
      <c r="C51" t="n" s="5">
        <v>129390</v>
      </c>
      <c r="D51" t="n" s="5">
        <v>99138</v>
      </c>
      <c r="E51" t="n" s="5">
        <v>-554883</v>
      </c>
    </row>
    <row spans="1:5" r="52">
      <c r="A52" t="s" s="4">
        <v>567</v>
      </c>
    </row>
    <row spans="1:5" r="53">
      <c r="A53" t="s" s="3">
        <v>29</v>
      </c>
    </row>
    <row spans="1:5" r="54">
      <c r="A54" t="s" s="4">
        <v>30</v>
      </c>
      <c r="B54" t="n" s="5">
        <v>620</v>
      </c>
      <c r="C54" t="n" s="5">
        <v>1494</v>
      </c>
      <c r="D54" t="n" s="5">
        <v>2042</v>
      </c>
      <c r="E54" t="n" s="5">
        <v>4859</v>
      </c>
    </row>
    <row spans="1:5" r="55">
      <c r="A55" t="s" s="4">
        <v>31</v>
      </c>
      <c r="B55" t="n" s="5">
        <v>2853</v>
      </c>
      <c r="C55" t="n" s="5">
        <v>3471</v>
      </c>
      <c r="D55" t="n" s="5">
        <v>8917</v>
      </c>
      <c r="E55" t="n" s="5">
        <v>10966</v>
      </c>
    </row>
    <row spans="1:5" r="56">
      <c r="A56" t="s" s="4">
        <v>32</v>
      </c>
      <c r="B56" t="n" s="5">
        <v>3473</v>
      </c>
      <c r="C56" t="n" s="5">
        <v>4965</v>
      </c>
      <c r="D56" t="n" s="5">
        <v>10959</v>
      </c>
      <c r="E56" t="n" s="5">
        <v>15825</v>
      </c>
    </row>
    <row spans="1:5" r="57">
      <c r="A57" t="s" s="3">
        <v>33</v>
      </c>
    </row>
    <row spans="1:5" r="58">
      <c r="A58" t="s" s="4">
        <v>34</v>
      </c>
      <c r="B58" t="n" s="5">
        <v>2465</v>
      </c>
      <c r="C58" t="n" s="5">
        <v>2653</v>
      </c>
      <c r="D58" t="n" s="5">
        <v>8740</v>
      </c>
      <c r="E58" t="n" s="5">
        <v>7101</v>
      </c>
    </row>
    <row spans="1:5" r="59">
      <c r="A59" t="s" s="4">
        <v>35</v>
      </c>
      <c r="B59" t="n" s="5">
        <v>2365</v>
      </c>
      <c r="C59" t="n" s="5">
        <v>2962</v>
      </c>
      <c r="D59" t="n" s="5">
        <v>7808</v>
      </c>
      <c r="E59" t="n" s="5">
        <v>8578</v>
      </c>
    </row>
    <row spans="1:5" r="60">
      <c r="A60" t="s" s="4">
        <v>36</v>
      </c>
      <c r="E60" t="n" s="5">
        <v>19</v>
      </c>
    </row>
    <row spans="1:5" r="61">
      <c r="A61" t="s" s="4">
        <v>37</v>
      </c>
      <c r="B61" t="n" s="5">
        <v>4229</v>
      </c>
      <c r="C61" t="n" s="5">
        <v>3850</v>
      </c>
      <c r="D61" t="n" s="5">
        <v>12645</v>
      </c>
      <c r="E61" t="n" s="5">
        <v>11994</v>
      </c>
    </row>
    <row spans="1:5" r="62">
      <c r="A62" t="s" s="4">
        <v>38</v>
      </c>
      <c r="B62" t="n" s="5">
        <v>291</v>
      </c>
      <c r="C62" t="n" s="5">
        <v>1879</v>
      </c>
      <c r="D62" t="n" s="5">
        <v>882</v>
      </c>
      <c r="E62" t="n" s="5">
        <v>9589</v>
      </c>
    </row>
    <row spans="1:5" r="63">
      <c r="A63" t="s" s="4">
        <v>39</v>
      </c>
      <c r="B63" t="n" s="5">
        <v>9350</v>
      </c>
      <c r="C63" t="n" s="5">
        <v>11344</v>
      </c>
      <c r="D63" t="n" s="5">
        <v>30075</v>
      </c>
      <c r="E63" t="n" s="5">
        <v>37281</v>
      </c>
    </row>
    <row spans="1:5" r="64">
      <c r="A64" t="s" s="4">
        <v>40</v>
      </c>
      <c r="B64" t="n" s="5">
        <v>-5877</v>
      </c>
      <c r="C64" t="n" s="5">
        <v>-6379</v>
      </c>
      <c r="D64" t="n" s="5">
        <v>-19116</v>
      </c>
      <c r="E64" t="n" s="5">
        <v>-21456</v>
      </c>
    </row>
    <row spans="1:5" r="65">
      <c r="A65" t="s" s="3">
        <v>41</v>
      </c>
    </row>
    <row spans="1:5" r="66">
      <c r="A66" t="s" s="4">
        <v>42</v>
      </c>
      <c r="C66" t="n" s="5">
        <v>0</v>
      </c>
      <c r="D66" t="n" s="5">
        <v>0</v>
      </c>
      <c r="E66" t="n" s="5">
        <v>0</v>
      </c>
    </row>
    <row spans="1:5" r="67">
      <c r="A67" t="s" s="4">
        <v>43</v>
      </c>
      <c r="B67" t="n" s="5">
        <v>0</v>
      </c>
      <c r="C67" t="n" s="5">
        <v>0</v>
      </c>
      <c r="D67" t="n" s="5">
        <v>0</v>
      </c>
      <c r="E67" t="n" s="5">
        <v>0</v>
      </c>
    </row>
    <row spans="1:5" r="68">
      <c r="A68" t="s" s="4">
        <v>44</v>
      </c>
      <c r="B68" t="n" s="5">
        <v>-8</v>
      </c>
      <c r="C68" t="n" s="5">
        <v>-10</v>
      </c>
      <c r="D68" t="n" s="5">
        <v>-23</v>
      </c>
      <c r="E68" t="n" s="5">
        <v>-30</v>
      </c>
    </row>
    <row spans="1:5" r="69">
      <c r="A69" t="s" s="4">
        <v>45</v>
      </c>
      <c r="B69" t="n" s="5">
        <v>0</v>
      </c>
      <c r="C69" t="n" s="5">
        <v>0</v>
      </c>
      <c r="D69" t="n" s="5">
        <v>0</v>
      </c>
      <c r="E69" t="n" s="5">
        <v>0</v>
      </c>
    </row>
    <row spans="1:5" r="70">
      <c r="A70" t="s" s="4">
        <v>564</v>
      </c>
      <c r="B70" t="n" s="5">
        <v>-4075</v>
      </c>
      <c r="C70" t="n" s="5">
        <v>-884</v>
      </c>
      <c r="D70" t="n" s="5">
        <v>-10150</v>
      </c>
      <c r="E70" t="n" s="5">
        <v>-5100</v>
      </c>
    </row>
    <row spans="1:5" r="71">
      <c r="A71" t="s" s="4">
        <v>46</v>
      </c>
      <c r="B71" t="n" s="5">
        <v>-354</v>
      </c>
      <c r="C71" t="n" s="5">
        <v>409</v>
      </c>
      <c r="D71" t="n" s="5">
        <v>40</v>
      </c>
      <c r="E71" t="n" s="5">
        <v>400</v>
      </c>
    </row>
    <row spans="1:5" r="72">
      <c r="A72" t="s" s="4">
        <v>47</v>
      </c>
      <c r="B72" t="n" s="5">
        <v>-4437</v>
      </c>
      <c r="C72" t="n" s="5">
        <v>-485</v>
      </c>
      <c r="D72" t="n" s="5">
        <v>-10133</v>
      </c>
      <c r="E72" t="n" s="5">
        <v>-4730</v>
      </c>
    </row>
    <row spans="1:5" r="73">
      <c r="A73" t="s" s="4">
        <v>48</v>
      </c>
      <c r="B73" t="n" s="5">
        <v>-10314</v>
      </c>
      <c r="C73" t="n" s="5">
        <v>-6864</v>
      </c>
      <c r="D73" t="n" s="5">
        <v>-29249</v>
      </c>
      <c r="E73" t="n" s="5">
        <v>-26186</v>
      </c>
    </row>
    <row spans="1:5" r="74">
      <c r="A74" t="s" s="4">
        <v>49</v>
      </c>
      <c r="B74" t="n" s="5">
        <v>1</v>
      </c>
      <c r="C74" t="n" s="5">
        <v>7</v>
      </c>
      <c r="D74" t="n" s="5">
        <v>16</v>
      </c>
      <c r="E74" t="n" s="5">
        <v>34</v>
      </c>
    </row>
    <row spans="1:5" r="75">
      <c r="A75" t="s" s="4">
        <v>50</v>
      </c>
      <c r="B75" t="n" s="5">
        <v>-10315</v>
      </c>
      <c r="C75" t="n" s="5">
        <v>-6871</v>
      </c>
      <c r="D75" t="n" s="5">
        <v>-29265</v>
      </c>
      <c r="E75" t="n" s="5">
        <v>-26220</v>
      </c>
    </row>
    <row spans="1:5" r="76">
      <c r="A76" t="s" s="4">
        <v>565</v>
      </c>
      <c r="B76" t="n" s="5">
        <v>-10315</v>
      </c>
      <c r="C76" t="n" s="5">
        <v>-6871</v>
      </c>
      <c r="D76" t="n" s="5">
        <v>-29265</v>
      </c>
      <c r="E76" t="n" s="5">
        <v>-26220</v>
      </c>
    </row>
    <row spans="1:5" r="77">
      <c r="A77" t="s" s="4">
        <v>568</v>
      </c>
    </row>
    <row spans="1:5" r="78">
      <c r="A78" t="s" s="3">
        <v>29</v>
      </c>
    </row>
    <row spans="1:5" r="79">
      <c r="A79" t="s" s="4">
        <v>30</v>
      </c>
      <c r="B79" t="n" s="5">
        <v>3560</v>
      </c>
      <c r="C79" t="n" s="5">
        <v>6389</v>
      </c>
      <c r="D79" t="n" s="5">
        <v>14950</v>
      </c>
      <c r="E79" t="n" s="5">
        <v>17279</v>
      </c>
    </row>
    <row spans="1:5" r="80">
      <c r="A80" t="s" s="4">
        <v>31</v>
      </c>
      <c r="B80" t="n" s="5">
        <v>889</v>
      </c>
      <c r="C80" t="n" s="5">
        <v>5118</v>
      </c>
      <c r="D80" t="n" s="5">
        <v>6380</v>
      </c>
      <c r="E80" t="n" s="5">
        <v>9271</v>
      </c>
    </row>
    <row spans="1:5" r="81">
      <c r="A81" t="s" s="4">
        <v>32</v>
      </c>
      <c r="B81" t="n" s="5">
        <v>4449</v>
      </c>
      <c r="C81" t="n" s="5">
        <v>11507</v>
      </c>
      <c r="D81" t="n" s="5">
        <v>21330</v>
      </c>
      <c r="E81" t="n" s="5">
        <v>26550</v>
      </c>
    </row>
    <row spans="1:5" r="82">
      <c r="A82" t="s" s="3">
        <v>33</v>
      </c>
    </row>
    <row spans="1:5" r="83">
      <c r="A83" t="s" s="4">
        <v>34</v>
      </c>
      <c r="B83" t="n" s="5">
        <v>1996</v>
      </c>
      <c r="C83" t="n" s="5">
        <v>2563</v>
      </c>
      <c r="D83" t="n" s="5">
        <v>8053</v>
      </c>
      <c r="E83" t="n" s="5">
        <v>7289</v>
      </c>
    </row>
    <row spans="1:5" r="84">
      <c r="A84" t="s" s="4">
        <v>35</v>
      </c>
      <c r="B84" t="n" s="5">
        <v>-489</v>
      </c>
      <c r="C84" t="n" s="5">
        <v>4823</v>
      </c>
      <c r="D84" t="n" s="5">
        <v>5243</v>
      </c>
      <c r="E84" t="n" s="5">
        <v>9415</v>
      </c>
    </row>
    <row spans="1:5" r="85">
      <c r="A85" t="s" s="4">
        <v>36</v>
      </c>
      <c r="E85" t="n" s="5">
        <v>40</v>
      </c>
    </row>
    <row spans="1:5" r="86">
      <c r="A86" t="s" s="4">
        <v>37</v>
      </c>
      <c r="B86" t="n" s="5">
        <v>2908</v>
      </c>
      <c r="C86" t="n" s="5">
        <v>4408</v>
      </c>
      <c r="D86" t="n" s="5">
        <v>9222</v>
      </c>
      <c r="E86" t="n" s="5">
        <v>10910</v>
      </c>
    </row>
    <row spans="1:5" r="87">
      <c r="A87" t="s" s="4">
        <v>38</v>
      </c>
      <c r="B87" t="n" s="5">
        <v>5243</v>
      </c>
      <c r="C87" t="n" s="5">
        <v>6974</v>
      </c>
      <c r="D87" t="n" s="5">
        <v>16041</v>
      </c>
      <c r="E87" t="n" s="5">
        <v>20113</v>
      </c>
    </row>
    <row spans="1:5" r="88">
      <c r="A88" t="s" s="4">
        <v>39</v>
      </c>
      <c r="B88" t="n" s="5">
        <v>9658</v>
      </c>
      <c r="C88" t="n" s="5">
        <v>18768</v>
      </c>
      <c r="D88" t="n" s="5">
        <v>38559</v>
      </c>
      <c r="E88" t="n" s="5">
        <v>47767</v>
      </c>
    </row>
    <row spans="1:5" r="89">
      <c r="A89" t="s" s="4">
        <v>40</v>
      </c>
      <c r="B89" t="n" s="5">
        <v>-5209</v>
      </c>
      <c r="C89" t="n" s="5">
        <v>-7261</v>
      </c>
      <c r="D89" t="n" s="5">
        <v>-17229</v>
      </c>
      <c r="E89" t="n" s="5">
        <v>-21217</v>
      </c>
    </row>
    <row spans="1:5" r="90">
      <c r="A90" t="s" s="3">
        <v>41</v>
      </c>
    </row>
    <row spans="1:5" r="91">
      <c r="A91" t="s" s="4">
        <v>42</v>
      </c>
      <c r="C91" t="n" s="5">
        <v>0</v>
      </c>
      <c r="D91" t="n" s="5">
        <v>0</v>
      </c>
      <c r="E91" t="n" s="5">
        <v>0</v>
      </c>
    </row>
    <row spans="1:5" r="92">
      <c r="A92" t="s" s="4">
        <v>43</v>
      </c>
      <c r="B92" t="n" s="5">
        <v>0</v>
      </c>
      <c r="C92" t="n" s="5">
        <v>0</v>
      </c>
      <c r="D92" t="n" s="5">
        <v>0</v>
      </c>
      <c r="E92" t="n" s="5">
        <v>0</v>
      </c>
    </row>
    <row spans="1:5" r="93">
      <c r="A93" t="s" s="4">
        <v>44</v>
      </c>
      <c r="B93" t="n" s="5">
        <v>-140</v>
      </c>
      <c r="C93" t="n" s="5">
        <v>-57</v>
      </c>
      <c r="D93" t="n" s="5">
        <v>-449</v>
      </c>
      <c r="E93" t="n" s="5">
        <v>-226</v>
      </c>
    </row>
    <row spans="1:5" r="94">
      <c r="A94" t="s" s="4">
        <v>45</v>
      </c>
      <c r="B94" t="n" s="5">
        <v>0</v>
      </c>
      <c r="C94" t="n" s="5">
        <v>0</v>
      </c>
      <c r="D94" t="n" s="5">
        <v>0</v>
      </c>
      <c r="E94" t="n" s="5">
        <v>0</v>
      </c>
    </row>
    <row spans="1:5" r="95">
      <c r="A95" t="s" s="4">
        <v>564</v>
      </c>
      <c r="B95" t="n" s="5">
        <v>0</v>
      </c>
      <c r="C95" t="n" s="5">
        <v>0</v>
      </c>
      <c r="D95" t="n" s="5">
        <v>0</v>
      </c>
      <c r="E95" t="n" s="5">
        <v>0</v>
      </c>
    </row>
    <row spans="1:5" r="96">
      <c r="A96" t="s" s="4">
        <v>46</v>
      </c>
      <c r="B96" t="n" s="5">
        <v>4094</v>
      </c>
      <c r="C96" t="n" s="5">
        <v>364</v>
      </c>
      <c r="D96" t="n" s="5">
        <v>6196</v>
      </c>
      <c r="E96" t="n" s="5">
        <v>643</v>
      </c>
    </row>
    <row spans="1:5" r="97">
      <c r="A97" t="s" s="4">
        <v>47</v>
      </c>
      <c r="B97" t="n" s="5">
        <v>3954</v>
      </c>
      <c r="C97" t="n" s="5">
        <v>307</v>
      </c>
      <c r="D97" t="n" s="5">
        <v>5747</v>
      </c>
      <c r="E97" t="n" s="5">
        <v>417</v>
      </c>
    </row>
    <row spans="1:5" r="98">
      <c r="A98" t="s" s="4">
        <v>48</v>
      </c>
      <c r="B98" t="n" s="5">
        <v>-1255</v>
      </c>
      <c r="C98" t="n" s="5">
        <v>-6954</v>
      </c>
      <c r="D98" t="n" s="5">
        <v>-11482</v>
      </c>
      <c r="E98" t="n" s="5">
        <v>-20800</v>
      </c>
    </row>
    <row spans="1:5" r="99">
      <c r="A99" t="s" s="4">
        <v>49</v>
      </c>
      <c r="B99" t="n" s="5">
        <v>114</v>
      </c>
      <c r="C99" t="n" s="5">
        <v>-18</v>
      </c>
      <c r="D99" t="n" s="5">
        <v>488</v>
      </c>
      <c r="E99" t="n" s="5">
        <v>1017</v>
      </c>
    </row>
    <row spans="1:5" r="100">
      <c r="A100" t="s" s="4">
        <v>50</v>
      </c>
      <c r="B100" t="n" s="5">
        <v>-1369</v>
      </c>
      <c r="C100" t="n" s="5">
        <v>-6936</v>
      </c>
      <c r="D100" t="n" s="5">
        <v>-11970</v>
      </c>
      <c r="E100" t="n" s="5">
        <v>-21817</v>
      </c>
    </row>
    <row spans="1:5" r="101">
      <c r="A101" t="s" s="4">
        <v>565</v>
      </c>
      <c r="B101" t="n" s="5">
        <v>-2004</v>
      </c>
      <c r="C101" t="n" s="5">
        <v>-7429</v>
      </c>
      <c r="D101" t="n" s="5">
        <v>-13449</v>
      </c>
      <c r="E101" t="n" s="5">
        <v>-22688</v>
      </c>
    </row>
    <row spans="1:5" r="102">
      <c r="A102" t="s" s="4">
        <v>569</v>
      </c>
    </row>
    <row spans="1:5" r="103">
      <c r="A103" t="s" s="3">
        <v>29</v>
      </c>
    </row>
    <row spans="1:5" r="104">
      <c r="A104" t="s" s="4">
        <v>30</v>
      </c>
      <c r="B104" t="n" s="5">
        <v>-4059</v>
      </c>
      <c r="C104" t="n" s="5">
        <v>-8630</v>
      </c>
      <c r="D104" t="n" s="5">
        <v>-18998</v>
      </c>
      <c r="E104" t="n" s="5">
        <v>-26118</v>
      </c>
    </row>
    <row spans="1:5" r="105">
      <c r="A105" t="s" s="4">
        <v>31</v>
      </c>
      <c r="B105" t="n" s="5">
        <v>73</v>
      </c>
      <c r="C105" t="n" s="5">
        <v>-3730</v>
      </c>
      <c r="D105" t="n" s="5">
        <v>-3514</v>
      </c>
      <c r="E105" t="n" s="5">
        <v>-5300</v>
      </c>
    </row>
    <row spans="1:5" r="106">
      <c r="A106" t="s" s="4">
        <v>32</v>
      </c>
      <c r="B106" t="n" s="5">
        <v>-3986</v>
      </c>
      <c r="C106" t="n" s="5">
        <v>-12360</v>
      </c>
      <c r="D106" t="n" s="5">
        <v>-22512</v>
      </c>
      <c r="E106" t="n" s="5">
        <v>-31418</v>
      </c>
    </row>
    <row spans="1:5" r="107">
      <c r="A107" t="s" s="3">
        <v>33</v>
      </c>
    </row>
    <row spans="1:5" r="108">
      <c r="A108" t="s" s="4">
        <v>34</v>
      </c>
      <c r="B108" t="n" s="5">
        <v>126</v>
      </c>
      <c r="C108" t="n" s="5">
        <v>-251</v>
      </c>
      <c r="D108" t="n" s="5">
        <v>-3151</v>
      </c>
      <c r="E108" t="n" s="5">
        <v>-422</v>
      </c>
    </row>
    <row spans="1:5" r="109">
      <c r="A109" t="s" s="4">
        <v>35</v>
      </c>
      <c r="B109" t="n" s="5">
        <v>1090</v>
      </c>
      <c r="C109" t="n" s="5">
        <v>-3980</v>
      </c>
      <c r="D109" t="n" s="7">
        <v>-4031</v>
      </c>
      <c r="E109" t="n" s="5">
        <v>-6996</v>
      </c>
    </row>
    <row spans="1:5" r="110">
      <c r="A110" t="s" s="4">
        <v>36</v>
      </c>
      <c r="E110" t="n" s="5">
        <v>0</v>
      </c>
    </row>
    <row spans="1:5" r="111">
      <c r="A111" t="s" s="4">
        <v>37</v>
      </c>
      <c r="B111" t="n" s="5">
        <v>0</v>
      </c>
      <c r="C111" t="n" s="5">
        <v>-1381</v>
      </c>
      <c r="D111" t="s" s="4">
        <v>89</v>
      </c>
      <c r="E111" t="n" s="5">
        <v>-3606</v>
      </c>
    </row>
    <row spans="1:5" r="112">
      <c r="A112" t="s" s="4">
        <v>38</v>
      </c>
      <c r="B112" t="n" s="5">
        <v>-5072</v>
      </c>
      <c r="C112" t="n" s="5">
        <v>-6986</v>
      </c>
      <c r="D112" t="n" s="7">
        <v>-15471</v>
      </c>
      <c r="E112" t="n" s="5">
        <v>-20945</v>
      </c>
    </row>
    <row spans="1:5" r="113">
      <c r="A113" t="s" s="4">
        <v>39</v>
      </c>
      <c r="B113" t="n" s="5">
        <v>-3856</v>
      </c>
      <c r="C113" t="n" s="5">
        <v>-12598</v>
      </c>
      <c r="D113" t="n" s="5">
        <v>-22653</v>
      </c>
      <c r="E113" t="n" s="5">
        <v>-31969</v>
      </c>
    </row>
    <row spans="1:5" r="114">
      <c r="A114" t="s" s="4">
        <v>40</v>
      </c>
      <c r="B114" t="n" s="5">
        <v>-130</v>
      </c>
      <c r="C114" t="n" s="5">
        <v>238</v>
      </c>
      <c r="D114" t="n" s="5">
        <v>141</v>
      </c>
      <c r="E114" t="n" s="5">
        <v>551</v>
      </c>
    </row>
    <row spans="1:5" r="115">
      <c r="A115" t="s" s="3">
        <v>41</v>
      </c>
    </row>
    <row spans="1:5" r="116">
      <c r="A116" t="s" s="4">
        <v>42</v>
      </c>
      <c r="C116" t="n" s="5">
        <v>0</v>
      </c>
      <c r="D116" t="n" s="5">
        <v>0</v>
      </c>
      <c r="E116" t="n" s="5">
        <v>0</v>
      </c>
    </row>
    <row spans="1:5" r="117">
      <c r="A117" t="s" s="4">
        <v>43</v>
      </c>
      <c r="B117" t="n" s="5">
        <v>0</v>
      </c>
      <c r="C117" t="n" s="5">
        <v>0</v>
      </c>
      <c r="D117" t="n" s="5">
        <v>0</v>
      </c>
      <c r="E117" t="n" s="5">
        <v>0</v>
      </c>
    </row>
    <row spans="1:5" r="118">
      <c r="A118" t="s" s="4">
        <v>44</v>
      </c>
      <c r="B118" t="n" s="5">
        <v>1</v>
      </c>
      <c r="C118" t="n" s="5">
        <v>1</v>
      </c>
      <c r="D118" t="n" s="5">
        <v>7</v>
      </c>
      <c r="E118" t="n" s="5">
        <v>1</v>
      </c>
    </row>
    <row spans="1:5" r="119">
      <c r="A119" t="s" s="4">
        <v>45</v>
      </c>
      <c r="B119" t="n" s="5">
        <v>0</v>
      </c>
      <c r="C119" t="n" s="5">
        <v>0</v>
      </c>
      <c r="D119" t="n" s="5">
        <v>0</v>
      </c>
      <c r="E119" t="n" s="5">
        <v>0</v>
      </c>
    </row>
    <row spans="1:5" r="120">
      <c r="A120" t="s" s="4">
        <v>564</v>
      </c>
      <c r="B120" t="n" s="5">
        <v>16620</v>
      </c>
      <c r="C120" t="n" s="5">
        <v>13537</v>
      </c>
      <c r="D120" t="n" s="5">
        <v>45841</v>
      </c>
      <c r="E120" t="n" s="5">
        <v>47571</v>
      </c>
    </row>
    <row spans="1:5" r="121">
      <c r="A121" t="s" s="4">
        <v>46</v>
      </c>
      <c r="B121" t="n" s="5">
        <v>-4807</v>
      </c>
      <c r="C121" t="n" s="5">
        <v>31</v>
      </c>
      <c r="D121" t="n" s="5">
        <v>-4754</v>
      </c>
      <c r="E121" t="n" s="5">
        <v>-86</v>
      </c>
    </row>
    <row spans="1:5" r="122">
      <c r="A122" t="s" s="4">
        <v>47</v>
      </c>
      <c r="B122" t="n" s="5">
        <v>11814</v>
      </c>
      <c r="C122" t="n" s="5">
        <v>13569</v>
      </c>
      <c r="D122" t="n" s="5">
        <v>41094</v>
      </c>
      <c r="E122" t="n" s="5">
        <v>47486</v>
      </c>
    </row>
    <row spans="1:5" r="123">
      <c r="A123" t="s" s="4">
        <v>48</v>
      </c>
      <c r="B123" t="n" s="5">
        <v>11684</v>
      </c>
      <c r="C123" t="n" s="5">
        <v>13807</v>
      </c>
      <c r="D123" t="n" s="5">
        <v>41235</v>
      </c>
      <c r="E123" t="n" s="5">
        <v>48037</v>
      </c>
    </row>
    <row spans="1:5" r="124">
      <c r="A124" t="s" s="4">
        <v>49</v>
      </c>
      <c r="B124" t="n" s="5">
        <v>0</v>
      </c>
      <c r="C124" t="n" s="5">
        <v>0</v>
      </c>
      <c r="D124" t="n" s="5">
        <v>0</v>
      </c>
      <c r="E124" t="n" s="5">
        <v>0</v>
      </c>
    </row>
    <row spans="1:5" r="125">
      <c r="A125" t="s" s="4">
        <v>50</v>
      </c>
      <c r="B125" t="n" s="5">
        <v>11684</v>
      </c>
      <c r="C125" t="n" s="5">
        <v>13807</v>
      </c>
      <c r="D125" t="n" s="5">
        <v>41235</v>
      </c>
      <c r="E125" t="n" s="5">
        <v>48037</v>
      </c>
    </row>
    <row spans="1:5" r="126">
      <c r="A126" t="s" s="4">
        <v>565</v>
      </c>
      <c r="B126" t="n" s="7">
        <v>11704</v>
      </c>
      <c r="C126" t="n" s="7">
        <v>13807</v>
      </c>
      <c r="D126" t="n" s="7">
        <v>41256</v>
      </c>
      <c r="E126" t="n" s="7">
        <v>480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70</v>
      </c>
      <c r="B1" t="s" s="2">
        <v>2</v>
      </c>
      <c r="C1" t="s" s="2">
        <v>61</v>
      </c>
      <c r="D1" t="s" s="2">
        <v>28</v>
      </c>
      <c r="E1" t="s" s="2">
        <v>347</v>
      </c>
    </row>
    <row spans="1:5" r="2">
      <c r="A2" t="s" s="3">
        <v>62</v>
      </c>
    </row>
    <row spans="1:5" r="3">
      <c r="A3" t="s" s="4">
        <v>63</v>
      </c>
      <c r="B3" t="n" s="7">
        <v>27973</v>
      </c>
      <c r="C3" t="n" s="7">
        <v>7121</v>
      </c>
      <c r="D3" t="n" s="7">
        <v>27221</v>
      </c>
      <c r="E3" t="n" s="7">
        <v>17408</v>
      </c>
    </row>
    <row spans="1:5" r="4">
      <c r="A4" t="s" s="4">
        <v>122</v>
      </c>
      <c r="B4" t="n" s="5">
        <v>14051</v>
      </c>
      <c r="C4" t="n" s="5">
        <v>15015</v>
      </c>
    </row>
    <row spans="1:5" r="5">
      <c r="A5" t="s" s="4">
        <v>571</v>
      </c>
      <c r="B5" t="n" s="5">
        <v>0</v>
      </c>
      <c r="C5" t="n" s="5">
        <v>0</v>
      </c>
    </row>
    <row spans="1:5" r="6">
      <c r="A6" t="s" s="4">
        <v>65</v>
      </c>
      <c r="B6" t="n" s="5">
        <v>12080</v>
      </c>
      <c r="C6" t="n" s="5">
        <v>14734</v>
      </c>
    </row>
    <row spans="1:5" r="7">
      <c r="A7" t="s" s="4">
        <v>66</v>
      </c>
      <c r="B7" t="n" s="5">
        <v>5719</v>
      </c>
      <c r="C7" t="n" s="5">
        <v>7944</v>
      </c>
    </row>
    <row spans="1:5" r="8">
      <c r="A8" t="s" s="4">
        <v>67</v>
      </c>
      <c r="B8" t="n" s="5">
        <v>59823</v>
      </c>
      <c r="C8" t="n" s="5">
        <v>44814</v>
      </c>
    </row>
    <row spans="1:5" r="9">
      <c r="A9" t="s" s="4">
        <v>68</v>
      </c>
      <c r="B9" t="n" s="5">
        <v>1083516</v>
      </c>
      <c r="C9" t="n" s="5">
        <v>1113560</v>
      </c>
    </row>
    <row spans="1:5" r="10">
      <c r="A10" t="s" s="4">
        <v>69</v>
      </c>
      <c r="B10" t="n" s="5">
        <v>37918</v>
      </c>
      <c r="C10" t="n" s="5">
        <v>37918</v>
      </c>
    </row>
    <row spans="1:5" r="11">
      <c r="A11" t="s" s="4">
        <v>572</v>
      </c>
      <c r="B11" t="n" s="5">
        <v>0</v>
      </c>
      <c r="C11" t="n" s="5">
        <v>0</v>
      </c>
    </row>
    <row spans="1:5" r="12">
      <c r="A12" t="s" s="4">
        <v>573</v>
      </c>
      <c r="B12" t="n" s="5">
        <v>0</v>
      </c>
      <c r="C12" t="n" s="5">
        <v>0</v>
      </c>
    </row>
    <row spans="1:5" r="13">
      <c r="A13" t="s" s="4">
        <v>70</v>
      </c>
      <c r="B13" t="n" s="5">
        <v>61164</v>
      </c>
      <c r="C13" t="n" s="5">
        <v>63862</v>
      </c>
    </row>
    <row spans="1:5" r="14">
      <c r="A14" t="s" s="4">
        <v>71</v>
      </c>
      <c r="B14" t="n" s="5">
        <v>13909</v>
      </c>
      <c r="C14" t="n" s="5">
        <v>0</v>
      </c>
    </row>
    <row spans="1:5" r="15">
      <c r="A15" t="s" s="4">
        <v>72</v>
      </c>
      <c r="B15" t="n" s="5">
        <v>10979</v>
      </c>
      <c r="C15" t="n" s="5">
        <v>8266</v>
      </c>
    </row>
    <row spans="1:5" r="16">
      <c r="A16" t="s" s="4">
        <v>73</v>
      </c>
      <c r="B16" t="n" s="5">
        <v>1267309</v>
      </c>
      <c r="C16" t="n" s="5">
        <v>1268420</v>
      </c>
    </row>
    <row spans="1:5" r="17">
      <c r="A17" t="s" s="3">
        <v>74</v>
      </c>
    </row>
    <row spans="1:5" r="18">
      <c r="A18" t="s" s="4">
        <v>75</v>
      </c>
      <c r="B18" t="n" s="5">
        <v>19642</v>
      </c>
      <c r="C18" t="n" s="5">
        <v>6450</v>
      </c>
    </row>
    <row spans="1:5" r="19">
      <c r="A19" t="s" s="4">
        <v>76</v>
      </c>
      <c r="B19" t="n" s="5">
        <v>9653</v>
      </c>
      <c r="C19" t="n" s="5">
        <v>6922</v>
      </c>
    </row>
    <row spans="1:5" r="20">
      <c r="A20" t="s" s="4">
        <v>77</v>
      </c>
      <c r="B20" t="n" s="5">
        <v>19712</v>
      </c>
      <c r="C20" t="n" s="5">
        <v>21308</v>
      </c>
    </row>
    <row spans="1:5" r="21">
      <c r="A21" t="s" s="4">
        <v>78</v>
      </c>
      <c r="B21" t="n" s="5">
        <v>29118</v>
      </c>
      <c r="C21" t="n" s="5">
        <v>22342</v>
      </c>
    </row>
    <row spans="1:5" r="22">
      <c r="A22" t="s" s="4">
        <v>574</v>
      </c>
      <c r="B22" t="n" s="5">
        <v>0</v>
      </c>
      <c r="C22" t="n" s="5">
        <v>0</v>
      </c>
    </row>
    <row spans="1:5" r="23">
      <c r="A23" t="s" s="4">
        <v>79</v>
      </c>
      <c r="B23" t="n" s="5">
        <v>536</v>
      </c>
      <c r="C23" t="n" s="5">
        <v>481</v>
      </c>
    </row>
    <row spans="1:5" r="24">
      <c r="A24" t="s" s="4">
        <v>84</v>
      </c>
      <c r="C24" t="n" s="5">
        <v>0</v>
      </c>
    </row>
    <row spans="1:5" r="25">
      <c r="A25" t="s" s="4">
        <v>80</v>
      </c>
      <c r="B25" t="n" s="5">
        <v>24987</v>
      </c>
      <c r="C25" t="n" s="5">
        <v>21740</v>
      </c>
    </row>
    <row spans="1:5" r="26">
      <c r="A26" t="s" s="4">
        <v>81</v>
      </c>
      <c r="B26" t="n" s="5">
        <v>103648</v>
      </c>
      <c r="C26" t="n" s="5">
        <v>79243</v>
      </c>
    </row>
    <row spans="1:5" r="27">
      <c r="A27" t="s" s="4">
        <v>82</v>
      </c>
      <c r="B27" t="n" s="5">
        <v>618837</v>
      </c>
      <c r="C27" t="n" s="5">
        <v>623640</v>
      </c>
    </row>
    <row spans="1:5" r="28">
      <c r="A28" t="s" s="4">
        <v>83</v>
      </c>
      <c r="B28" t="n" s="5">
        <v>5537</v>
      </c>
      <c r="C28" t="n" s="5">
        <v>5499</v>
      </c>
    </row>
    <row spans="1:5" r="29">
      <c r="A29" t="s" s="4">
        <v>575</v>
      </c>
      <c r="B29" t="n" s="5">
        <v>0</v>
      </c>
      <c r="C29" t="n" s="5">
        <v>0</v>
      </c>
    </row>
    <row spans="1:5" r="30">
      <c r="A30" t="s" s="4">
        <v>84</v>
      </c>
      <c r="B30" t="n" s="5">
        <v>238087</v>
      </c>
      <c r="C30" t="n" s="5">
        <v>441550</v>
      </c>
    </row>
    <row spans="1:5" r="31">
      <c r="A31" t="s" s="4">
        <v>80</v>
      </c>
      <c r="B31" t="n" s="5">
        <v>6334</v>
      </c>
      <c r="C31" t="n" s="5">
        <v>6572</v>
      </c>
    </row>
    <row spans="1:5" r="32">
      <c r="A32" t="s" s="4">
        <v>85</v>
      </c>
      <c r="B32" t="n" s="5">
        <v>20795</v>
      </c>
      <c r="C32" t="n" s="5">
        <v>20795</v>
      </c>
    </row>
    <row spans="1:5" r="33">
      <c r="A33" t="s" s="4">
        <v>86</v>
      </c>
      <c r="B33" t="n" s="5">
        <v>10996</v>
      </c>
      <c r="C33" t="n" s="5">
        <v>12205</v>
      </c>
    </row>
    <row spans="1:5" r="34">
      <c r="A34" t="s" s="4">
        <v>87</v>
      </c>
      <c r="B34" t="n" s="5">
        <v>900586</v>
      </c>
      <c r="C34" t="n" s="5">
        <v>1110261</v>
      </c>
    </row>
    <row spans="1:5" r="35">
      <c r="A35" t="s" s="4">
        <v>95</v>
      </c>
      <c r="B35" t="n" s="5">
        <v>263075</v>
      </c>
      <c r="C35" t="n" s="5">
        <v>78916</v>
      </c>
    </row>
    <row spans="1:5" r="36">
      <c r="A36" t="s" s="4">
        <v>96</v>
      </c>
      <c r="B36" t="n" s="5">
        <v>1267309</v>
      </c>
      <c r="C36" t="n" s="5">
        <v>1268420</v>
      </c>
    </row>
    <row spans="1:5" r="37">
      <c r="A37" t="s" s="4">
        <v>566</v>
      </c>
    </row>
    <row spans="1:5" r="38">
      <c r="A38" t="s" s="3">
        <v>62</v>
      </c>
    </row>
    <row spans="1:5" r="39">
      <c r="A39" t="s" s="4">
        <v>63</v>
      </c>
      <c r="B39" t="n" s="5">
        <v>23325</v>
      </c>
      <c r="C39" t="n" s="5">
        <v>3166</v>
      </c>
      <c r="D39" t="n" s="5">
        <v>22921</v>
      </c>
      <c r="E39" t="n" s="5">
        <v>12935</v>
      </c>
    </row>
    <row spans="1:5" r="40">
      <c r="A40" t="s" s="4">
        <v>122</v>
      </c>
      <c r="B40" t="n" s="5">
        <v>3863</v>
      </c>
      <c r="C40" t="n" s="5">
        <v>4470</v>
      </c>
    </row>
    <row spans="1:5" r="41">
      <c r="A41" t="s" s="4">
        <v>571</v>
      </c>
      <c r="B41" t="n" s="5">
        <v>835221</v>
      </c>
      <c r="C41" t="n" s="5">
        <v>755482</v>
      </c>
    </row>
    <row spans="1:5" r="42">
      <c r="A42" t="s" s="4">
        <v>65</v>
      </c>
      <c r="B42" t="n" s="5">
        <v>2030</v>
      </c>
      <c r="C42" t="n" s="5">
        <v>2018</v>
      </c>
    </row>
    <row spans="1:5" r="43">
      <c r="A43" t="s" s="4">
        <v>66</v>
      </c>
      <c r="B43" t="n" s="5">
        <v>2089</v>
      </c>
      <c r="C43" t="n" s="5">
        <v>3465</v>
      </c>
    </row>
    <row spans="1:5" r="44">
      <c r="A44" t="s" s="4">
        <v>67</v>
      </c>
      <c r="B44" t="n" s="5">
        <v>866528</v>
      </c>
      <c r="C44" t="n" s="5">
        <v>768601</v>
      </c>
    </row>
    <row spans="1:5" r="45">
      <c r="A45" t="s" s="4">
        <v>68</v>
      </c>
      <c r="B45" t="n" s="5">
        <v>1075634</v>
      </c>
      <c r="C45" t="n" s="5">
        <v>1105670</v>
      </c>
    </row>
    <row spans="1:5" r="46">
      <c r="A46" t="s" s="4">
        <v>69</v>
      </c>
      <c r="B46" t="n" s="5">
        <v>37918</v>
      </c>
      <c r="C46" t="n" s="5">
        <v>37918</v>
      </c>
    </row>
    <row spans="1:5" r="47">
      <c r="A47" t="s" s="4">
        <v>572</v>
      </c>
      <c r="B47" t="n" s="5">
        <v>12036</v>
      </c>
      <c r="C47" t="n" s="5">
        <v>13006</v>
      </c>
    </row>
    <row spans="1:5" r="48">
      <c r="A48" t="s" s="4">
        <v>573</v>
      </c>
      <c r="B48" t="n" s="5">
        <v>-290165</v>
      </c>
      <c r="C48" t="n" s="5">
        <v>-265249</v>
      </c>
    </row>
    <row spans="1:5" r="49">
      <c r="A49" t="s" s="4">
        <v>70</v>
      </c>
      <c r="B49" t="n" s="5">
        <v>61164</v>
      </c>
      <c r="C49" t="n" s="5">
        <v>63862</v>
      </c>
    </row>
    <row spans="1:5" r="50">
      <c r="A50" t="s" s="4">
        <v>71</v>
      </c>
      <c r="B50" t="n" s="5">
        <v>13909</v>
      </c>
    </row>
    <row spans="1:5" r="51">
      <c r="A51" t="s" s="4">
        <v>72</v>
      </c>
      <c r="B51" t="n" s="5">
        <v>9837</v>
      </c>
      <c r="C51" t="n" s="5">
        <v>6707</v>
      </c>
    </row>
    <row spans="1:5" r="52">
      <c r="A52" t="s" s="4">
        <v>73</v>
      </c>
      <c r="B52" t="n" s="5">
        <v>1786861</v>
      </c>
      <c r="C52" t="n" s="5">
        <v>1730515</v>
      </c>
    </row>
    <row spans="1:5" r="53">
      <c r="A53" t="s" s="3">
        <v>74</v>
      </c>
    </row>
    <row spans="1:5" r="54">
      <c r="A54" t="s" s="4">
        <v>75</v>
      </c>
      <c r="B54" t="n" s="5">
        <v>19642</v>
      </c>
      <c r="C54" t="n" s="5">
        <v>6450</v>
      </c>
    </row>
    <row spans="1:5" r="55">
      <c r="A55" t="s" s="4">
        <v>76</v>
      </c>
      <c r="B55" t="n" s="5">
        <v>5809</v>
      </c>
      <c r="C55" t="n" s="5">
        <v>3310</v>
      </c>
    </row>
    <row spans="1:5" r="56">
      <c r="A56" t="s" s="4">
        <v>77</v>
      </c>
      <c r="B56" t="n" s="5">
        <v>19712</v>
      </c>
      <c r="C56" t="n" s="5">
        <v>21308</v>
      </c>
    </row>
    <row spans="1:5" r="57">
      <c r="A57" t="s" s="4">
        <v>78</v>
      </c>
      <c r="B57" t="n" s="5">
        <v>15116</v>
      </c>
      <c r="C57" t="n" s="5">
        <v>6638</v>
      </c>
    </row>
    <row spans="1:5" r="58">
      <c r="A58" t="s" s="4">
        <v>574</v>
      </c>
      <c r="B58" t="n" s="5">
        <v>564481</v>
      </c>
      <c r="C58" t="n" s="5">
        <v>508503</v>
      </c>
    </row>
    <row spans="1:5" r="59">
      <c r="A59" t="s" s="4">
        <v>79</v>
      </c>
      <c r="B59" t="n" s="5">
        <v>536</v>
      </c>
      <c r="C59" t="n" s="5">
        <v>481</v>
      </c>
    </row>
    <row spans="1:5" r="60">
      <c r="A60" t="s" s="4">
        <v>84</v>
      </c>
      <c r="C60" t="n" s="5">
        <v>0</v>
      </c>
    </row>
    <row spans="1:5" r="61">
      <c r="A61" t="s" s="4">
        <v>80</v>
      </c>
      <c r="B61" t="n" s="5">
        <v>2133</v>
      </c>
      <c r="C61" t="n" s="5">
        <v>3185</v>
      </c>
    </row>
    <row spans="1:5" r="62">
      <c r="A62" t="s" s="4">
        <v>81</v>
      </c>
      <c r="B62" t="n" s="5">
        <v>627429</v>
      </c>
      <c r="C62" t="n" s="5">
        <v>549875</v>
      </c>
    </row>
    <row spans="1:5" r="63">
      <c r="A63" t="s" s="4">
        <v>82</v>
      </c>
      <c r="B63" t="n" s="5">
        <v>618837</v>
      </c>
      <c r="C63" t="n" s="5">
        <v>623640</v>
      </c>
    </row>
    <row spans="1:5" r="64">
      <c r="A64" t="s" s="4">
        <v>83</v>
      </c>
      <c r="B64" t="n" s="5">
        <v>5537</v>
      </c>
      <c r="C64" t="n" s="5">
        <v>5499</v>
      </c>
    </row>
    <row spans="1:5" r="65">
      <c r="A65" t="s" s="4">
        <v>575</v>
      </c>
      <c r="B65" t="n" s="5">
        <v>5355</v>
      </c>
      <c r="C65" t="n" s="5">
        <v>2000</v>
      </c>
    </row>
    <row spans="1:5" r="66">
      <c r="A66" t="s" s="4">
        <v>84</v>
      </c>
      <c r="B66" t="n" s="5">
        <v>238087</v>
      </c>
      <c r="C66" t="n" s="5">
        <v>441550</v>
      </c>
    </row>
    <row spans="1:5" r="67">
      <c r="A67" t="s" s="4">
        <v>80</v>
      </c>
      <c r="B67" t="n" s="5">
        <v>5907</v>
      </c>
      <c r="C67" t="n" s="5">
        <v>6229</v>
      </c>
    </row>
    <row spans="1:5" r="68">
      <c r="A68" t="s" s="4">
        <v>85</v>
      </c>
      <c r="B68" t="n" s="5">
        <v>20795</v>
      </c>
      <c r="C68" t="n" s="5">
        <v>20795</v>
      </c>
    </row>
    <row spans="1:5" r="69">
      <c r="A69" t="s" s="4">
        <v>86</v>
      </c>
      <c r="B69" t="n" s="5">
        <v>1839</v>
      </c>
      <c r="C69" t="n" s="5">
        <v>2011</v>
      </c>
    </row>
    <row spans="1:5" r="70">
      <c r="A70" t="s" s="4">
        <v>87</v>
      </c>
      <c r="B70" t="n" s="5">
        <v>896357</v>
      </c>
      <c r="C70" t="n" s="5">
        <v>1101724</v>
      </c>
    </row>
    <row spans="1:5" r="71">
      <c r="A71" t="s" s="4">
        <v>95</v>
      </c>
      <c r="B71" t="n" s="5">
        <v>263075</v>
      </c>
      <c r="C71" t="n" s="5">
        <v>78916</v>
      </c>
    </row>
    <row spans="1:5" r="72">
      <c r="A72" t="s" s="4">
        <v>96</v>
      </c>
      <c r="B72" t="n" s="5">
        <v>1786861</v>
      </c>
      <c r="C72" t="n" s="5">
        <v>1730515</v>
      </c>
    </row>
    <row spans="1:5" r="73">
      <c r="A73" t="s" s="4">
        <v>567</v>
      </c>
    </row>
    <row spans="1:5" r="74">
      <c r="A74" t="s" s="3">
        <v>62</v>
      </c>
    </row>
    <row spans="1:5" r="75">
      <c r="A75" t="s" s="4">
        <v>63</v>
      </c>
      <c r="B75" t="n" s="5">
        <v>1606</v>
      </c>
      <c r="C75" t="n" s="5">
        <v>672</v>
      </c>
      <c r="D75" t="n" s="5">
        <v>912</v>
      </c>
      <c r="E75" t="n" s="5">
        <v>676</v>
      </c>
    </row>
    <row spans="1:5" r="76">
      <c r="A76" t="s" s="4">
        <v>122</v>
      </c>
      <c r="B76" t="n" s="5">
        <v>5132</v>
      </c>
      <c r="C76" t="n" s="5">
        <v>5265</v>
      </c>
    </row>
    <row spans="1:5" r="77">
      <c r="A77" t="s" s="4">
        <v>571</v>
      </c>
      <c r="B77" t="n" s="5">
        <v>450702</v>
      </c>
      <c r="C77" t="n" s="5">
        <v>441525</v>
      </c>
    </row>
    <row spans="1:5" r="78">
      <c r="A78" t="s" s="4">
        <v>65</v>
      </c>
      <c r="B78" t="n" s="5">
        <v>6821</v>
      </c>
      <c r="C78" t="n" s="5">
        <v>8424</v>
      </c>
    </row>
    <row spans="1:5" r="79">
      <c r="A79" t="s" s="4">
        <v>66</v>
      </c>
      <c r="B79" t="n" s="5">
        <v>371</v>
      </c>
      <c r="C79" t="n" s="5">
        <v>303</v>
      </c>
    </row>
    <row spans="1:5" r="80">
      <c r="A80" t="s" s="4">
        <v>67</v>
      </c>
      <c r="B80" t="n" s="5">
        <v>464632</v>
      </c>
      <c r="C80" t="n" s="5">
        <v>456189</v>
      </c>
    </row>
    <row spans="1:5" r="81">
      <c r="A81" t="s" s="4">
        <v>68</v>
      </c>
      <c r="B81" t="n" s="5">
        <v>3672</v>
      </c>
      <c r="C81" t="n" s="5">
        <v>3002</v>
      </c>
    </row>
    <row spans="1:5" r="82">
      <c r="A82" t="s" s="4">
        <v>69</v>
      </c>
      <c r="B82" t="n" s="5">
        <v>0</v>
      </c>
      <c r="C82" t="n" s="5">
        <v>0</v>
      </c>
    </row>
    <row spans="1:5" r="83">
      <c r="A83" t="s" s="4">
        <v>572</v>
      </c>
      <c r="B83" t="n" s="5">
        <v>0</v>
      </c>
      <c r="C83" t="n" s="5">
        <v>0</v>
      </c>
    </row>
    <row spans="1:5" r="84">
      <c r="A84" t="s" s="4">
        <v>573</v>
      </c>
      <c r="B84" t="n" s="5">
        <v>7870</v>
      </c>
      <c r="C84" t="n" s="5">
        <v>4734</v>
      </c>
    </row>
    <row spans="1:5" r="85">
      <c r="A85" t="s" s="4">
        <v>70</v>
      </c>
      <c r="B85" t="n" s="5">
        <v>0</v>
      </c>
      <c r="C85" t="n" s="5">
        <v>0</v>
      </c>
    </row>
    <row spans="1:5" r="86">
      <c r="A86" t="s" s="4">
        <v>71</v>
      </c>
      <c r="B86" t="n" s="5">
        <v>0</v>
      </c>
    </row>
    <row spans="1:5" r="87">
      <c r="A87" t="s" s="4">
        <v>72</v>
      </c>
      <c r="B87" t="n" s="5">
        <v>339</v>
      </c>
      <c r="C87" t="n" s="5">
        <v>541</v>
      </c>
    </row>
    <row spans="1:5" r="88">
      <c r="A88" t="s" s="4">
        <v>73</v>
      </c>
      <c r="B88" t="n" s="5">
        <v>476513</v>
      </c>
      <c r="C88" t="n" s="5">
        <v>464466</v>
      </c>
    </row>
    <row spans="1:5" r="89">
      <c r="A89" t="s" s="3">
        <v>74</v>
      </c>
    </row>
    <row spans="1:5" r="90">
      <c r="A90" t="s" s="4">
        <v>75</v>
      </c>
      <c r="B90" t="n" s="5">
        <v>0</v>
      </c>
      <c r="C90" t="n" s="5">
        <v>0</v>
      </c>
    </row>
    <row spans="1:5" r="91">
      <c r="A91" t="s" s="4">
        <v>76</v>
      </c>
      <c r="B91" t="n" s="5">
        <v>2524</v>
      </c>
      <c r="C91" t="n" s="5">
        <v>1755</v>
      </c>
    </row>
    <row spans="1:5" r="92">
      <c r="A92" t="s" s="4">
        <v>77</v>
      </c>
      <c r="B92" t="n" s="5">
        <v>0</v>
      </c>
      <c r="C92" t="n" s="5">
        <v>0</v>
      </c>
    </row>
    <row spans="1:5" r="93">
      <c r="A93" t="s" s="4">
        <v>78</v>
      </c>
      <c r="B93" t="n" s="5">
        <v>7025</v>
      </c>
      <c r="C93" t="n" s="5">
        <v>7213</v>
      </c>
    </row>
    <row spans="1:5" r="94">
      <c r="A94" t="s" s="4">
        <v>574</v>
      </c>
      <c r="B94" t="n" s="5">
        <v>614931</v>
      </c>
      <c r="C94" t="n" s="5">
        <v>563183</v>
      </c>
    </row>
    <row spans="1:5" r="95">
      <c r="A95" t="s" s="4">
        <v>79</v>
      </c>
      <c r="B95" t="n" s="5">
        <v>0</v>
      </c>
      <c r="C95" t="n" s="5">
        <v>0</v>
      </c>
    </row>
    <row spans="1:5" r="96">
      <c r="A96" t="s" s="4">
        <v>84</v>
      </c>
      <c r="C96" t="n" s="5">
        <v>0</v>
      </c>
    </row>
    <row spans="1:5" r="97">
      <c r="A97" t="s" s="4">
        <v>80</v>
      </c>
      <c r="B97" t="n" s="5">
        <v>18713</v>
      </c>
      <c r="C97" t="n" s="5">
        <v>15378</v>
      </c>
    </row>
    <row spans="1:5" r="98">
      <c r="A98" t="s" s="4">
        <v>81</v>
      </c>
      <c r="B98" t="n" s="5">
        <v>643193</v>
      </c>
      <c r="C98" t="n" s="5">
        <v>587529</v>
      </c>
    </row>
    <row spans="1:5" r="99">
      <c r="A99" t="s" s="4">
        <v>82</v>
      </c>
      <c r="B99" t="n" s="5">
        <v>0</v>
      </c>
      <c r="C99" t="n" s="5">
        <v>0</v>
      </c>
    </row>
    <row spans="1:5" r="100">
      <c r="A100" t="s" s="4">
        <v>83</v>
      </c>
      <c r="B100" t="n" s="5">
        <v>0</v>
      </c>
      <c r="C100" t="n" s="5">
        <v>0</v>
      </c>
    </row>
    <row spans="1:5" r="101">
      <c r="A101" t="s" s="4">
        <v>575</v>
      </c>
      <c r="B101" t="n" s="5">
        <v>0</v>
      </c>
      <c r="C101" t="n" s="5">
        <v>0</v>
      </c>
    </row>
    <row spans="1:5" r="102">
      <c r="A102" t="s" s="4">
        <v>84</v>
      </c>
      <c r="B102" t="n" s="5">
        <v>0</v>
      </c>
      <c r="C102" t="n" s="5">
        <v>0</v>
      </c>
    </row>
    <row spans="1:5" r="103">
      <c r="A103" t="s" s="4">
        <v>80</v>
      </c>
      <c r="B103" t="n" s="5">
        <v>427</v>
      </c>
      <c r="C103" t="n" s="5">
        <v>343</v>
      </c>
    </row>
    <row spans="1:5" r="104">
      <c r="A104" t="s" s="4">
        <v>85</v>
      </c>
      <c r="B104" t="n" s="5">
        <v>0</v>
      </c>
      <c r="C104" t="n" s="5">
        <v>0</v>
      </c>
    </row>
    <row spans="1:5" r="105">
      <c r="A105" t="s" s="4">
        <v>86</v>
      </c>
      <c r="B105" t="n" s="5">
        <v>303</v>
      </c>
      <c r="C105" t="n" s="5">
        <v>294</v>
      </c>
    </row>
    <row spans="1:5" r="106">
      <c r="A106" t="s" s="4">
        <v>87</v>
      </c>
      <c r="B106" t="n" s="5">
        <v>730</v>
      </c>
      <c r="C106" t="n" s="5">
        <v>637</v>
      </c>
    </row>
    <row spans="1:5" r="107">
      <c r="A107" t="s" s="4">
        <v>95</v>
      </c>
      <c r="B107" t="n" s="5">
        <v>-167410</v>
      </c>
      <c r="C107" t="n" s="5">
        <v>-123700</v>
      </c>
    </row>
    <row spans="1:5" r="108">
      <c r="A108" t="s" s="4">
        <v>96</v>
      </c>
      <c r="B108" t="n" s="5">
        <v>476513</v>
      </c>
      <c r="C108" t="n" s="5">
        <v>464466</v>
      </c>
    </row>
    <row spans="1:5" r="109">
      <c r="A109" t="s" s="4">
        <v>568</v>
      </c>
    </row>
    <row spans="1:5" r="110">
      <c r="A110" t="s" s="3">
        <v>62</v>
      </c>
    </row>
    <row spans="1:5" r="111">
      <c r="A111" t="s" s="4">
        <v>63</v>
      </c>
      <c r="B111" t="n" s="5">
        <v>3042</v>
      </c>
      <c r="C111" t="n" s="5">
        <v>3283</v>
      </c>
      <c r="D111" t="n" s="5">
        <v>3388</v>
      </c>
      <c r="E111" t="n" s="5">
        <v>3797</v>
      </c>
    </row>
    <row spans="1:5" r="112">
      <c r="A112" t="s" s="4">
        <v>122</v>
      </c>
      <c r="B112" t="n" s="5">
        <v>4545</v>
      </c>
      <c r="C112" t="n" s="5">
        <v>4955</v>
      </c>
    </row>
    <row spans="1:5" r="113">
      <c r="A113" t="s" s="4">
        <v>571</v>
      </c>
      <c r="B113" t="n" s="5">
        <v>40021</v>
      </c>
      <c r="C113" t="n" s="5">
        <v>23967</v>
      </c>
    </row>
    <row spans="1:5" r="114">
      <c r="A114" t="s" s="4">
        <v>65</v>
      </c>
      <c r="B114" t="n" s="5">
        <v>3229</v>
      </c>
      <c r="C114" t="n" s="5">
        <v>4292</v>
      </c>
    </row>
    <row spans="1:5" r="115">
      <c r="A115" t="s" s="4">
        <v>66</v>
      </c>
      <c r="B115" t="n" s="5">
        <v>3259</v>
      </c>
      <c r="C115" t="n" s="5">
        <v>4176</v>
      </c>
    </row>
    <row spans="1:5" r="116">
      <c r="A116" t="s" s="4">
        <v>67</v>
      </c>
      <c r="B116" t="n" s="5">
        <v>54096</v>
      </c>
      <c r="C116" t="n" s="5">
        <v>40673</v>
      </c>
    </row>
    <row spans="1:5" r="117">
      <c r="A117" t="s" s="4">
        <v>68</v>
      </c>
      <c r="B117" t="n" s="5">
        <v>4678</v>
      </c>
      <c r="C117" t="n" s="5">
        <v>5776</v>
      </c>
    </row>
    <row spans="1:5" r="118">
      <c r="A118" t="s" s="4">
        <v>69</v>
      </c>
      <c r="B118" t="n" s="5">
        <v>0</v>
      </c>
      <c r="C118" t="n" s="5">
        <v>0</v>
      </c>
    </row>
    <row spans="1:5" r="119">
      <c r="A119" t="s" s="4">
        <v>572</v>
      </c>
      <c r="B119" t="n" s="5">
        <v>14995</v>
      </c>
      <c r="C119" t="n" s="5">
        <v>8285</v>
      </c>
    </row>
    <row spans="1:5" r="120">
      <c r="A120" t="s" s="4">
        <v>573</v>
      </c>
      <c r="B120" t="n" s="5">
        <v>41660</v>
      </c>
      <c r="C120" t="n" s="5">
        <v>30552</v>
      </c>
    </row>
    <row spans="1:5" r="121">
      <c r="A121" t="s" s="4">
        <v>70</v>
      </c>
      <c r="B121" t="n" s="5">
        <v>0</v>
      </c>
      <c r="C121" t="n" s="5">
        <v>0</v>
      </c>
    </row>
    <row spans="1:5" r="122">
      <c r="A122" t="s" s="4">
        <v>71</v>
      </c>
      <c r="B122" t="n" s="5">
        <v>0</v>
      </c>
    </row>
    <row spans="1:5" r="123">
      <c r="A123" t="s" s="4">
        <v>72</v>
      </c>
      <c r="B123" t="n" s="5">
        <v>815</v>
      </c>
      <c r="C123" t="n" s="5">
        <v>1031</v>
      </c>
    </row>
    <row spans="1:5" r="124">
      <c r="A124" t="s" s="4">
        <v>73</v>
      </c>
      <c r="B124" t="n" s="5">
        <v>116244</v>
      </c>
      <c r="C124" t="n" s="5">
        <v>86317</v>
      </c>
    </row>
    <row spans="1:5" r="125">
      <c r="A125" t="s" s="3">
        <v>74</v>
      </c>
    </row>
    <row spans="1:5" r="126">
      <c r="A126" t="s" s="4">
        <v>75</v>
      </c>
      <c r="B126" t="n" s="5">
        <v>0</v>
      </c>
      <c r="C126" t="n" s="5">
        <v>0</v>
      </c>
    </row>
    <row spans="1:5" r="127">
      <c r="A127" t="s" s="4">
        <v>76</v>
      </c>
      <c r="B127" t="n" s="5">
        <v>1320</v>
      </c>
      <c r="C127" t="n" s="5">
        <v>1857</v>
      </c>
    </row>
    <row spans="1:5" r="128">
      <c r="A128" t="s" s="4">
        <v>77</v>
      </c>
      <c r="B128" t="n" s="5">
        <v>0</v>
      </c>
      <c r="C128" t="n" s="5">
        <v>0</v>
      </c>
    </row>
    <row spans="1:5" r="129">
      <c r="A129" t="s" s="4">
        <v>78</v>
      </c>
      <c r="B129" t="n" s="5">
        <v>6977</v>
      </c>
      <c r="C129" t="n" s="5">
        <v>8491</v>
      </c>
    </row>
    <row spans="1:5" r="130">
      <c r="A130" t="s" s="4">
        <v>574</v>
      </c>
      <c r="B130" t="n" s="5">
        <v>148586</v>
      </c>
      <c r="C130" t="n" s="5">
        <v>153067</v>
      </c>
    </row>
    <row spans="1:5" r="131">
      <c r="A131" t="s" s="4">
        <v>79</v>
      </c>
      <c r="B131" t="n" s="5">
        <v>0</v>
      </c>
      <c r="C131" t="n" s="5">
        <v>0</v>
      </c>
    </row>
    <row spans="1:5" r="132">
      <c r="A132" t="s" s="4">
        <v>84</v>
      </c>
      <c r="C132" t="n" s="5">
        <v>0</v>
      </c>
    </row>
    <row spans="1:5" r="133">
      <c r="A133" t="s" s="4">
        <v>80</v>
      </c>
      <c r="B133" t="n" s="5">
        <v>4141</v>
      </c>
      <c r="C133" t="n" s="5">
        <v>3177</v>
      </c>
    </row>
    <row spans="1:5" r="134">
      <c r="A134" t="s" s="4">
        <v>81</v>
      </c>
      <c r="B134" t="n" s="5">
        <v>161024</v>
      </c>
      <c r="C134" t="n" s="5">
        <v>166592</v>
      </c>
    </row>
    <row spans="1:5" r="135">
      <c r="A135" t="s" s="4">
        <v>82</v>
      </c>
      <c r="B135" t="n" s="5">
        <v>0</v>
      </c>
      <c r="C135" t="n" s="5">
        <v>0</v>
      </c>
    </row>
    <row spans="1:5" r="136">
      <c r="A136" t="s" s="4">
        <v>83</v>
      </c>
      <c r="B136" t="n" s="5">
        <v>0</v>
      </c>
      <c r="C136" t="n" s="5">
        <v>0</v>
      </c>
    </row>
    <row spans="1:5" r="137">
      <c r="A137" t="s" s="4">
        <v>575</v>
      </c>
      <c r="B137" t="n" s="5">
        <v>14175</v>
      </c>
      <c r="C137" t="n" s="5">
        <v>15148</v>
      </c>
    </row>
    <row spans="1:5" r="138">
      <c r="A138" t="s" s="4">
        <v>84</v>
      </c>
      <c r="B138" t="n" s="5">
        <v>0</v>
      </c>
      <c r="C138" t="n" s="5">
        <v>0</v>
      </c>
    </row>
    <row spans="1:5" r="139">
      <c r="A139" t="s" s="4">
        <v>80</v>
      </c>
      <c r="B139" t="n" s="5">
        <v>0</v>
      </c>
      <c r="C139" t="n" s="5">
        <v>0</v>
      </c>
    </row>
    <row spans="1:5" r="140">
      <c r="A140" t="s" s="4">
        <v>85</v>
      </c>
      <c r="B140" t="n" s="5">
        <v>0</v>
      </c>
      <c r="C140" t="n" s="5">
        <v>0</v>
      </c>
    </row>
    <row spans="1:5" r="141">
      <c r="A141" t="s" s="4">
        <v>86</v>
      </c>
      <c r="B141" t="n" s="5">
        <v>8854</v>
      </c>
      <c r="C141" t="n" s="5">
        <v>9900</v>
      </c>
    </row>
    <row spans="1:5" r="142">
      <c r="A142" t="s" s="4">
        <v>87</v>
      </c>
      <c r="B142" t="n" s="5">
        <v>23029</v>
      </c>
      <c r="C142" t="n" s="5">
        <v>25048</v>
      </c>
    </row>
    <row spans="1:5" r="143">
      <c r="A143" t="s" s="4">
        <v>95</v>
      </c>
      <c r="B143" t="n" s="5">
        <v>-67809</v>
      </c>
      <c r="C143" t="n" s="5">
        <v>-105323</v>
      </c>
    </row>
    <row spans="1:5" r="144">
      <c r="A144" t="s" s="4">
        <v>96</v>
      </c>
      <c r="B144" t="n" s="5">
        <v>116244</v>
      </c>
      <c r="C144" t="n" s="5">
        <v>86317</v>
      </c>
    </row>
    <row spans="1:5" r="145">
      <c r="A145" t="s" s="4">
        <v>569</v>
      </c>
    </row>
    <row spans="1:5" r="146">
      <c r="A146" t="s" s="3">
        <v>62</v>
      </c>
    </row>
    <row spans="1:5" r="147">
      <c r="A147" t="s" s="4">
        <v>63</v>
      </c>
      <c r="B147" t="n" s="5">
        <v>0</v>
      </c>
      <c r="C147" t="n" s="5">
        <v>0</v>
      </c>
      <c r="D147" t="n" s="7">
        <v>0</v>
      </c>
      <c r="E147" t="n" s="7">
        <v>0</v>
      </c>
    </row>
    <row spans="1:5" r="148">
      <c r="A148" t="s" s="4">
        <v>122</v>
      </c>
      <c r="B148" t="n" s="5">
        <v>511</v>
      </c>
      <c r="C148" t="n" s="5">
        <v>325</v>
      </c>
    </row>
    <row spans="1:5" r="149">
      <c r="A149" t="s" s="4">
        <v>571</v>
      </c>
      <c r="B149" t="n" s="5">
        <v>-1325944</v>
      </c>
      <c r="C149" t="n" s="5">
        <v>-1220974</v>
      </c>
    </row>
    <row spans="1:5" r="150">
      <c r="A150" t="s" s="4">
        <v>65</v>
      </c>
      <c r="B150" t="n" s="5">
        <v>0</v>
      </c>
      <c r="C150" t="n" s="5">
        <v>0</v>
      </c>
    </row>
    <row spans="1:5" r="151">
      <c r="A151" t="s" s="4">
        <v>66</v>
      </c>
      <c r="B151" t="n" s="5">
        <v>0</v>
      </c>
      <c r="C151" t="n" s="5">
        <v>0</v>
      </c>
    </row>
    <row spans="1:5" r="152">
      <c r="A152" t="s" s="4">
        <v>67</v>
      </c>
      <c r="B152" t="n" s="5">
        <v>-1325433</v>
      </c>
      <c r="C152" t="n" s="5">
        <v>-1220649</v>
      </c>
    </row>
    <row spans="1:5" r="153">
      <c r="A153" t="s" s="4">
        <v>68</v>
      </c>
      <c r="B153" t="n" s="5">
        <v>-468</v>
      </c>
      <c r="C153" t="n" s="5">
        <v>-888</v>
      </c>
    </row>
    <row spans="1:5" r="154">
      <c r="A154" t="s" s="4">
        <v>69</v>
      </c>
      <c r="B154" t="n" s="5">
        <v>0</v>
      </c>
      <c r="C154" t="n" s="5">
        <v>0</v>
      </c>
    </row>
    <row spans="1:5" r="155">
      <c r="A155" t="s" s="4">
        <v>572</v>
      </c>
      <c r="B155" t="n" s="5">
        <v>-27031</v>
      </c>
      <c r="C155" t="n" s="5">
        <v>-21291</v>
      </c>
    </row>
    <row spans="1:5" r="156">
      <c r="A156" t="s" s="4">
        <v>573</v>
      </c>
      <c r="B156" t="n" s="5">
        <v>240635</v>
      </c>
      <c r="C156" t="n" s="5">
        <v>229963</v>
      </c>
    </row>
    <row spans="1:5" r="157">
      <c r="A157" t="s" s="4">
        <v>70</v>
      </c>
      <c r="B157" t="n" s="5">
        <v>0</v>
      </c>
      <c r="C157" t="n" s="5">
        <v>0</v>
      </c>
    </row>
    <row spans="1:5" r="158">
      <c r="A158" t="s" s="4">
        <v>71</v>
      </c>
      <c r="B158" t="n" s="5">
        <v>0</v>
      </c>
    </row>
    <row spans="1:5" r="159">
      <c r="A159" t="s" s="4">
        <v>72</v>
      </c>
      <c r="B159" t="n" s="5">
        <v>-12</v>
      </c>
      <c r="C159" t="n" s="5">
        <v>-13</v>
      </c>
    </row>
    <row spans="1:5" r="160">
      <c r="A160" t="s" s="4">
        <v>73</v>
      </c>
      <c r="B160" t="n" s="5">
        <v>-1112309</v>
      </c>
      <c r="C160" t="n" s="5">
        <v>-1012878</v>
      </c>
    </row>
    <row spans="1:5" r="161">
      <c r="A161" t="s" s="3">
        <v>74</v>
      </c>
    </row>
    <row spans="1:5" r="162">
      <c r="A162" t="s" s="4">
        <v>75</v>
      </c>
      <c r="B162" t="n" s="5">
        <v>0</v>
      </c>
      <c r="C162" t="n" s="5">
        <v>0</v>
      </c>
    </row>
    <row spans="1:5" r="163">
      <c r="A163" t="s" s="4">
        <v>76</v>
      </c>
      <c r="B163" t="n" s="5">
        <v>0</v>
      </c>
      <c r="C163" t="n" s="5">
        <v>0</v>
      </c>
    </row>
    <row spans="1:5" r="164">
      <c r="A164" t="s" s="4">
        <v>77</v>
      </c>
      <c r="B164" t="n" s="5">
        <v>0</v>
      </c>
      <c r="C164" t="n" s="5">
        <v>0</v>
      </c>
    </row>
    <row spans="1:5" r="165">
      <c r="A165" t="s" s="4">
        <v>78</v>
      </c>
      <c r="B165" t="n" s="5">
        <v>0</v>
      </c>
      <c r="C165" t="n" s="5">
        <v>0</v>
      </c>
    </row>
    <row spans="1:5" r="166">
      <c r="A166" t="s" s="4">
        <v>574</v>
      </c>
      <c r="B166" t="n" s="5">
        <v>-1327998</v>
      </c>
      <c r="C166" t="n" s="5">
        <v>-1224753</v>
      </c>
    </row>
    <row spans="1:5" r="167">
      <c r="A167" t="s" s="4">
        <v>79</v>
      </c>
      <c r="B167" t="n" s="5">
        <v>0</v>
      </c>
      <c r="C167" t="n" s="5">
        <v>0</v>
      </c>
    </row>
    <row spans="1:5" r="168">
      <c r="A168" t="s" s="4">
        <v>84</v>
      </c>
      <c r="C168" t="n" s="5">
        <v>0</v>
      </c>
    </row>
    <row spans="1:5" r="169">
      <c r="A169" t="s" s="4">
        <v>80</v>
      </c>
      <c r="B169" t="n" s="5">
        <v>0</v>
      </c>
      <c r="C169" t="n" s="5">
        <v>0</v>
      </c>
    </row>
    <row spans="1:5" r="170">
      <c r="A170" t="s" s="4">
        <v>81</v>
      </c>
      <c r="B170" t="n" s="5">
        <v>-1327998</v>
      </c>
      <c r="C170" t="n" s="5">
        <v>-1224753</v>
      </c>
    </row>
    <row spans="1:5" r="171">
      <c r="A171" t="s" s="4">
        <v>82</v>
      </c>
      <c r="B171" t="n" s="5">
        <v>0</v>
      </c>
      <c r="C171" t="n" s="5">
        <v>0</v>
      </c>
    </row>
    <row spans="1:5" r="172">
      <c r="A172" t="s" s="4">
        <v>83</v>
      </c>
      <c r="B172" t="n" s="5">
        <v>0</v>
      </c>
      <c r="C172" t="n" s="5">
        <v>0</v>
      </c>
    </row>
    <row spans="1:5" r="173">
      <c r="A173" t="s" s="4">
        <v>575</v>
      </c>
      <c r="B173" t="n" s="5">
        <v>-19530</v>
      </c>
      <c r="C173" t="n" s="5">
        <v>-17148</v>
      </c>
    </row>
    <row spans="1:5" r="174">
      <c r="A174" t="s" s="4">
        <v>84</v>
      </c>
      <c r="B174" t="n" s="5">
        <v>0</v>
      </c>
      <c r="C174" t="n" s="5">
        <v>0</v>
      </c>
    </row>
    <row spans="1:5" r="175">
      <c r="A175" t="s" s="4">
        <v>80</v>
      </c>
      <c r="B175" t="n" s="5">
        <v>0</v>
      </c>
      <c r="C175" t="n" s="5">
        <v>0</v>
      </c>
    </row>
    <row spans="1:5" r="176">
      <c r="A176" t="s" s="4">
        <v>85</v>
      </c>
      <c r="B176" t="n" s="5">
        <v>0</v>
      </c>
      <c r="C176" t="n" s="5">
        <v>0</v>
      </c>
    </row>
    <row spans="1:5" r="177">
      <c r="A177" t="s" s="4">
        <v>86</v>
      </c>
      <c r="B177" t="n" s="5">
        <v>0</v>
      </c>
      <c r="C177" t="n" s="5">
        <v>0</v>
      </c>
    </row>
    <row spans="1:5" r="178">
      <c r="A178" t="s" s="4">
        <v>87</v>
      </c>
      <c r="B178" t="n" s="5">
        <v>-19530</v>
      </c>
      <c r="C178" t="n" s="5">
        <v>-17148</v>
      </c>
    </row>
    <row spans="1:5" r="179">
      <c r="A179" t="s" s="4">
        <v>95</v>
      </c>
      <c r="B179" t="n" s="5">
        <v>235219</v>
      </c>
      <c r="C179" t="n" s="5">
        <v>229023</v>
      </c>
    </row>
    <row spans="1:5" r="180">
      <c r="A180" t="s" s="4">
        <v>96</v>
      </c>
      <c r="B180" t="n" s="7">
        <v>-1112309</v>
      </c>
      <c r="C180" t="n" s="7">
        <v>-10128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76</v>
      </c>
      <c r="B1" t="s" s="2">
        <v>1</v>
      </c>
    </row>
    <row spans="1:3" r="2">
      <c r="B2" t="s" s="2">
        <v>2</v>
      </c>
      <c r="C2" t="s" s="2">
        <v>28</v>
      </c>
    </row>
    <row spans="1:3" r="3">
      <c r="A3" t="s" s="3">
        <v>577</v>
      </c>
    </row>
    <row spans="1:3" r="4">
      <c r="A4" t="s" s="4">
        <v>111</v>
      </c>
      <c r="B4" t="n" s="7">
        <v>7314</v>
      </c>
      <c r="C4" t="n" s="7">
        <v>6875</v>
      </c>
    </row>
    <row spans="1:3" r="5">
      <c r="A5" t="s" s="3">
        <v>578</v>
      </c>
    </row>
    <row spans="1:3" r="6">
      <c r="A6" t="s" s="4">
        <v>127</v>
      </c>
      <c r="B6" t="n" s="5">
        <v>-15484</v>
      </c>
      <c r="C6" t="n" s="5">
        <v>-3862</v>
      </c>
    </row>
    <row spans="1:3" r="7">
      <c r="A7" t="s" s="4">
        <v>128</v>
      </c>
      <c r="B7" t="n" s="5">
        <v>-6062</v>
      </c>
      <c r="C7" t="n" s="5">
        <v>-2203</v>
      </c>
    </row>
    <row spans="1:3" r="8">
      <c r="A8" t="s" s="4">
        <v>129</v>
      </c>
      <c r="B8" t="n" s="5">
        <v>-21546</v>
      </c>
      <c r="C8" t="n" s="5">
        <v>-6065</v>
      </c>
    </row>
    <row spans="1:3" r="9">
      <c r="A9" t="s" s="3">
        <v>130</v>
      </c>
    </row>
    <row spans="1:3" r="10">
      <c r="A10" t="s" s="4">
        <v>132</v>
      </c>
      <c r="B10" t="n" s="5">
        <v>39000</v>
      </c>
    </row>
    <row spans="1:3" r="11">
      <c r="A11" t="s" s="4">
        <v>134</v>
      </c>
      <c r="B11" t="n" s="5">
        <v>426</v>
      </c>
      <c r="C11" t="n" s="5">
        <v>9303</v>
      </c>
    </row>
    <row spans="1:3" r="12">
      <c r="A12" t="s" s="4">
        <v>133</v>
      </c>
      <c r="B12" t="n" s="5">
        <v>0</v>
      </c>
      <c r="C12" t="n" s="5">
        <v>-164</v>
      </c>
    </row>
    <row spans="1:3" r="13">
      <c r="A13" t="s" s="4">
        <v>131</v>
      </c>
      <c r="B13" t="n" s="5">
        <v>-3225</v>
      </c>
      <c r="C13" t="n" s="5">
        <v>0</v>
      </c>
    </row>
    <row spans="1:3" r="14">
      <c r="A14" t="s" s="4">
        <v>135</v>
      </c>
      <c r="B14" t="n" s="5">
        <v>36201</v>
      </c>
      <c r="C14" t="n" s="5">
        <v>9139</v>
      </c>
    </row>
    <row spans="1:3" r="15">
      <c r="A15" t="s" s="4">
        <v>136</v>
      </c>
      <c r="B15" t="n" s="5">
        <v>-1117</v>
      </c>
      <c r="C15" t="n" s="5">
        <v>-136</v>
      </c>
    </row>
    <row spans="1:3" r="16">
      <c r="A16" t="s" s="4">
        <v>137</v>
      </c>
      <c r="B16" t="n" s="5">
        <v>20852</v>
      </c>
      <c r="C16" t="n" s="5">
        <v>9813</v>
      </c>
    </row>
    <row spans="1:3" r="17">
      <c r="A17" t="s" s="4">
        <v>138</v>
      </c>
      <c r="B17" t="n" s="5">
        <v>7121</v>
      </c>
      <c r="C17" t="n" s="5">
        <v>17408</v>
      </c>
    </row>
    <row spans="1:3" r="18">
      <c r="A18" t="s" s="4">
        <v>139</v>
      </c>
      <c r="B18" t="n" s="5">
        <v>27973</v>
      </c>
      <c r="C18" t="n" s="5">
        <v>27221</v>
      </c>
    </row>
    <row spans="1:3" r="19">
      <c r="A19" t="s" s="4">
        <v>566</v>
      </c>
    </row>
    <row spans="1:3" r="20">
      <c r="A20" t="s" s="3">
        <v>577</v>
      </c>
    </row>
    <row spans="1:3" r="21">
      <c r="A21" t="s" s="4">
        <v>111</v>
      </c>
      <c r="B21" t="n" s="5">
        <v>2869</v>
      </c>
      <c r="C21" t="n" s="5">
        <v>6066</v>
      </c>
    </row>
    <row spans="1:3" r="22">
      <c r="A22" t="s" s="3">
        <v>578</v>
      </c>
    </row>
    <row spans="1:3" r="23">
      <c r="A23" t="s" s="4">
        <v>127</v>
      </c>
      <c r="B23" t="n" s="5">
        <v>-15484</v>
      </c>
      <c r="C23" t="n" s="5">
        <v>-3862</v>
      </c>
    </row>
    <row spans="1:3" r="24">
      <c r="A24" t="s" s="4">
        <v>128</v>
      </c>
      <c r="B24" t="n" s="5">
        <v>-3427</v>
      </c>
      <c r="C24" t="n" s="5">
        <v>-1357</v>
      </c>
    </row>
    <row spans="1:3" r="25">
      <c r="A25" t="s" s="4">
        <v>129</v>
      </c>
      <c r="B25" t="n" s="5">
        <v>-18911</v>
      </c>
      <c r="C25" t="n" s="5">
        <v>-5219</v>
      </c>
    </row>
    <row spans="1:3" r="26">
      <c r="A26" t="s" s="3">
        <v>130</v>
      </c>
    </row>
    <row spans="1:3" r="27">
      <c r="A27" t="s" s="4">
        <v>132</v>
      </c>
      <c r="B27" t="n" s="5">
        <v>39000</v>
      </c>
    </row>
    <row spans="1:3" r="28">
      <c r="A28" t="s" s="4">
        <v>134</v>
      </c>
      <c r="B28" t="n" s="5">
        <v>426</v>
      </c>
      <c r="C28" t="n" s="5">
        <v>9303</v>
      </c>
    </row>
    <row spans="1:3" r="29">
      <c r="A29" t="s" s="4">
        <v>133</v>
      </c>
      <c r="C29" t="n" s="5">
        <v>-164</v>
      </c>
    </row>
    <row spans="1:3" r="30">
      <c r="A30" t="s" s="4">
        <v>131</v>
      </c>
      <c r="B30" t="n" s="5">
        <v>-3225</v>
      </c>
    </row>
    <row spans="1:3" r="31">
      <c r="A31" t="s" s="4">
        <v>135</v>
      </c>
      <c r="B31" t="n" s="5">
        <v>36201</v>
      </c>
      <c r="C31" t="n" s="5">
        <v>9139</v>
      </c>
    </row>
    <row spans="1:3" r="32">
      <c r="A32" t="s" s="4">
        <v>136</v>
      </c>
      <c r="B32" t="n" s="5">
        <v>0</v>
      </c>
      <c r="C32" t="n" s="5">
        <v>0</v>
      </c>
    </row>
    <row spans="1:3" r="33">
      <c r="A33" t="s" s="4">
        <v>137</v>
      </c>
      <c r="B33" t="n" s="5">
        <v>20159</v>
      </c>
      <c r="C33" t="n" s="5">
        <v>9986</v>
      </c>
    </row>
    <row spans="1:3" r="34">
      <c r="A34" t="s" s="4">
        <v>138</v>
      </c>
      <c r="B34" t="n" s="5">
        <v>3166</v>
      </c>
      <c r="C34" t="n" s="5">
        <v>12935</v>
      </c>
    </row>
    <row spans="1:3" r="35">
      <c r="A35" t="s" s="4">
        <v>139</v>
      </c>
      <c r="B35" t="n" s="5">
        <v>23325</v>
      </c>
      <c r="C35" t="n" s="5">
        <v>22921</v>
      </c>
    </row>
    <row spans="1:3" r="36">
      <c r="A36" t="s" s="4">
        <v>567</v>
      </c>
    </row>
    <row spans="1:3" r="37">
      <c r="A37" t="s" s="3">
        <v>577</v>
      </c>
    </row>
    <row spans="1:3" r="38">
      <c r="A38" t="s" s="4">
        <v>111</v>
      </c>
      <c r="B38" t="n" s="5">
        <v>2901</v>
      </c>
      <c r="C38" t="n" s="5">
        <v>728</v>
      </c>
    </row>
    <row spans="1:3" r="39">
      <c r="A39" t="s" s="3">
        <v>578</v>
      </c>
    </row>
    <row spans="1:3" r="40">
      <c r="A40" t="s" s="4">
        <v>127</v>
      </c>
      <c r="B40" t="n" s="5">
        <v>0</v>
      </c>
      <c r="C40" t="n" s="5">
        <v>0</v>
      </c>
    </row>
    <row spans="1:3" r="41">
      <c r="A41" t="s" s="4">
        <v>128</v>
      </c>
      <c r="B41" t="n" s="5">
        <v>-1967</v>
      </c>
      <c r="C41" t="n" s="5">
        <v>-492</v>
      </c>
    </row>
    <row spans="1:3" r="42">
      <c r="A42" t="s" s="4">
        <v>129</v>
      </c>
      <c r="B42" t="n" s="5">
        <v>-1967</v>
      </c>
      <c r="C42" t="n" s="5">
        <v>-492</v>
      </c>
    </row>
    <row spans="1:3" r="43">
      <c r="A43" t="s" s="3">
        <v>130</v>
      </c>
    </row>
    <row spans="1:3" r="44">
      <c r="A44" t="s" s="4">
        <v>132</v>
      </c>
      <c r="B44" t="n" s="5">
        <v>0</v>
      </c>
    </row>
    <row spans="1:3" r="45">
      <c r="A45" t="s" s="4">
        <v>134</v>
      </c>
      <c r="B45" t="n" s="5">
        <v>0</v>
      </c>
      <c r="C45" t="n" s="5">
        <v>0</v>
      </c>
    </row>
    <row spans="1:3" r="46">
      <c r="A46" t="s" s="4">
        <v>133</v>
      </c>
      <c r="C46" t="n" s="5">
        <v>0</v>
      </c>
    </row>
    <row spans="1:3" r="47">
      <c r="A47" t="s" s="4">
        <v>131</v>
      </c>
      <c r="B47" t="n" s="5">
        <v>0</v>
      </c>
    </row>
    <row spans="1:3" r="48">
      <c r="A48" t="s" s="4">
        <v>135</v>
      </c>
      <c r="B48" t="n" s="5">
        <v>0</v>
      </c>
      <c r="C48" t="n" s="5">
        <v>0</v>
      </c>
    </row>
    <row spans="1:3" r="49">
      <c r="A49" t="s" s="4">
        <v>136</v>
      </c>
      <c r="B49" t="n" s="5">
        <v>0</v>
      </c>
      <c r="C49" t="n" s="5">
        <v>0</v>
      </c>
    </row>
    <row spans="1:3" r="50">
      <c r="A50" t="s" s="4">
        <v>137</v>
      </c>
      <c r="B50" t="n" s="5">
        <v>934</v>
      </c>
      <c r="C50" t="n" s="5">
        <v>236</v>
      </c>
    </row>
    <row spans="1:3" r="51">
      <c r="A51" t="s" s="4">
        <v>138</v>
      </c>
      <c r="B51" t="n" s="5">
        <v>672</v>
      </c>
      <c r="C51" t="n" s="5">
        <v>676</v>
      </c>
    </row>
    <row spans="1:3" r="52">
      <c r="A52" t="s" s="4">
        <v>139</v>
      </c>
      <c r="B52" t="n" s="5">
        <v>1606</v>
      </c>
      <c r="C52" t="n" s="5">
        <v>912</v>
      </c>
    </row>
    <row spans="1:3" r="53">
      <c r="A53" t="s" s="4">
        <v>568</v>
      </c>
    </row>
    <row spans="1:3" r="54">
      <c r="A54" t="s" s="3">
        <v>577</v>
      </c>
    </row>
    <row spans="1:3" r="55">
      <c r="A55" t="s" s="4">
        <v>111</v>
      </c>
      <c r="B55" t="n" s="5">
        <v>1544</v>
      </c>
      <c r="C55" t="n" s="5">
        <v>81</v>
      </c>
    </row>
    <row spans="1:3" r="56">
      <c r="A56" t="s" s="3">
        <v>578</v>
      </c>
    </row>
    <row spans="1:3" r="57">
      <c r="A57" t="s" s="4">
        <v>127</v>
      </c>
      <c r="B57" t="n" s="5">
        <v>0</v>
      </c>
      <c r="C57" t="n" s="5">
        <v>0</v>
      </c>
    </row>
    <row spans="1:3" r="58">
      <c r="A58" t="s" s="4">
        <v>128</v>
      </c>
      <c r="B58" t="n" s="5">
        <v>-668</v>
      </c>
      <c r="C58" t="n" s="5">
        <v>-354</v>
      </c>
    </row>
    <row spans="1:3" r="59">
      <c r="A59" t="s" s="4">
        <v>129</v>
      </c>
      <c r="B59" t="n" s="5">
        <v>-668</v>
      </c>
      <c r="C59" t="n" s="5">
        <v>-354</v>
      </c>
    </row>
    <row spans="1:3" r="60">
      <c r="A60" t="s" s="3">
        <v>130</v>
      </c>
    </row>
    <row spans="1:3" r="61">
      <c r="A61" t="s" s="4">
        <v>132</v>
      </c>
      <c r="B61" t="n" s="5">
        <v>0</v>
      </c>
    </row>
    <row spans="1:3" r="62">
      <c r="A62" t="s" s="4">
        <v>134</v>
      </c>
      <c r="B62" t="n" s="5">
        <v>0</v>
      </c>
      <c r="C62" t="n" s="5">
        <v>0</v>
      </c>
    </row>
    <row spans="1:3" r="63">
      <c r="A63" t="s" s="4">
        <v>133</v>
      </c>
      <c r="C63" t="n" s="5">
        <v>0</v>
      </c>
    </row>
    <row spans="1:3" r="64">
      <c r="A64" t="s" s="4">
        <v>131</v>
      </c>
      <c r="B64" t="n" s="5">
        <v>0</v>
      </c>
    </row>
    <row spans="1:3" r="65">
      <c r="A65" t="s" s="4">
        <v>135</v>
      </c>
      <c r="B65" t="n" s="5">
        <v>0</v>
      </c>
      <c r="C65" t="n" s="5">
        <v>0</v>
      </c>
    </row>
    <row spans="1:3" r="66">
      <c r="A66" t="s" s="4">
        <v>136</v>
      </c>
      <c r="B66" t="n" s="5">
        <v>-1117</v>
      </c>
      <c r="C66" t="n" s="5">
        <v>-136</v>
      </c>
    </row>
    <row spans="1:3" r="67">
      <c r="A67" t="s" s="4">
        <v>137</v>
      </c>
      <c r="B67" t="n" s="5">
        <v>-241</v>
      </c>
      <c r="C67" t="n" s="5">
        <v>-409</v>
      </c>
    </row>
    <row spans="1:3" r="68">
      <c r="A68" t="s" s="4">
        <v>138</v>
      </c>
      <c r="B68" t="n" s="5">
        <v>3283</v>
      </c>
      <c r="C68" t="n" s="5">
        <v>3797</v>
      </c>
    </row>
    <row spans="1:3" r="69">
      <c r="A69" t="s" s="4">
        <v>139</v>
      </c>
      <c r="B69" t="n" s="5">
        <v>3042</v>
      </c>
      <c r="C69" t="n" s="5">
        <v>3388</v>
      </c>
    </row>
    <row spans="1:3" r="70">
      <c r="A70" t="s" s="4">
        <v>569</v>
      </c>
    </row>
    <row spans="1:3" r="71">
      <c r="A71" t="s" s="3">
        <v>577</v>
      </c>
    </row>
    <row spans="1:3" r="72">
      <c r="A72" t="s" s="4">
        <v>111</v>
      </c>
      <c r="B72" t="n" s="5">
        <v>0</v>
      </c>
      <c r="C72" t="n" s="5">
        <v>0</v>
      </c>
    </row>
    <row spans="1:3" r="73">
      <c r="A73" t="s" s="3">
        <v>578</v>
      </c>
    </row>
    <row spans="1:3" r="74">
      <c r="A74" t="s" s="4">
        <v>127</v>
      </c>
      <c r="B74" t="n" s="5">
        <v>0</v>
      </c>
      <c r="C74" t="n" s="5">
        <v>0</v>
      </c>
    </row>
    <row spans="1:3" r="75">
      <c r="A75" t="s" s="4">
        <v>128</v>
      </c>
      <c r="B75" t="n" s="5">
        <v>0</v>
      </c>
      <c r="C75" t="n" s="5">
        <v>0</v>
      </c>
    </row>
    <row spans="1:3" r="76">
      <c r="A76" t="s" s="4">
        <v>129</v>
      </c>
      <c r="B76" t="n" s="5">
        <v>0</v>
      </c>
      <c r="C76" t="n" s="5">
        <v>0</v>
      </c>
    </row>
    <row spans="1:3" r="77">
      <c r="A77" t="s" s="3">
        <v>130</v>
      </c>
    </row>
    <row spans="1:3" r="78">
      <c r="A78" t="s" s="4">
        <v>132</v>
      </c>
      <c r="B78" t="n" s="5">
        <v>0</v>
      </c>
    </row>
    <row spans="1:3" r="79">
      <c r="A79" t="s" s="4">
        <v>134</v>
      </c>
      <c r="B79" t="n" s="5">
        <v>0</v>
      </c>
      <c r="C79" t="n" s="5">
        <v>0</v>
      </c>
    </row>
    <row spans="1:3" r="80">
      <c r="A80" t="s" s="4">
        <v>133</v>
      </c>
      <c r="C80" t="n" s="5">
        <v>0</v>
      </c>
    </row>
    <row spans="1:3" r="81">
      <c r="A81" t="s" s="4">
        <v>131</v>
      </c>
      <c r="B81" t="n" s="5">
        <v>0</v>
      </c>
    </row>
    <row spans="1:3" r="82">
      <c r="A82" t="s" s="4">
        <v>135</v>
      </c>
      <c r="B82" t="n" s="5">
        <v>0</v>
      </c>
      <c r="C82" t="n" s="5">
        <v>0</v>
      </c>
    </row>
    <row spans="1:3" r="83">
      <c r="A83" t="s" s="4">
        <v>136</v>
      </c>
      <c r="B83" t="n" s="5">
        <v>0</v>
      </c>
      <c r="C83" t="n" s="5">
        <v>0</v>
      </c>
    </row>
    <row spans="1:3" r="84">
      <c r="A84" t="s" s="4">
        <v>137</v>
      </c>
      <c r="B84" t="n" s="5">
        <v>0</v>
      </c>
      <c r="C84" t="n" s="5">
        <v>0</v>
      </c>
    </row>
    <row spans="1:3" r="85">
      <c r="A85" t="s" s="4">
        <v>138</v>
      </c>
      <c r="B85" t="n" s="5">
        <v>0</v>
      </c>
      <c r="C85" t="n" s="5">
        <v>0</v>
      </c>
    </row>
    <row spans="1:3" r="86">
      <c r="A86" t="s" s="4">
        <v>139</v>
      </c>
      <c r="B86" t="n" s="7">
        <v>0</v>
      </c>
      <c r="C86"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Balance </vt:lpstr>
      <vt:lpstr>Condensed Consolidated Balance4</vt:lpstr>
      <vt:lpstr>Condensed Consolidated Stateme5</vt:lpstr>
      <vt:lpstr>Basis of Presentation</vt:lpstr>
      <vt:lpstr>Property and Equipment</vt:lpstr>
      <vt:lpstr>Long-Term Debt and Other Financ</vt:lpstr>
      <vt:lpstr>Derivatives</vt:lpstr>
      <vt:lpstr>Fair Value Measurements</vt:lpstr>
      <vt:lpstr>Accrued Expenses and Other Non-</vt:lpstr>
      <vt:lpstr>Commitments</vt:lpstr>
      <vt:lpstr>Contingencies</vt:lpstr>
      <vt:lpstr>Related Party Transactions</vt:lpstr>
      <vt:lpstr>Accumulated Other Comprehensive</vt:lpstr>
      <vt:lpstr>Stock Compensation</vt:lpstr>
      <vt:lpstr>Geographic Information</vt:lpstr>
      <vt:lpstr>Earnings (Loss) Per Share</vt:lpstr>
      <vt:lpstr>Condensed Consolidating Financi</vt:lpstr>
      <vt:lpstr>Basis of Presentation (Policies</vt:lpstr>
      <vt:lpstr>Property and Equipment (Tables)</vt:lpstr>
      <vt:lpstr>Long-Term Debt and Other Fina22</vt:lpstr>
      <vt:lpstr>Derivatives (Tables)</vt:lpstr>
      <vt:lpstr>Fair Value Measurements (Tables</vt:lpstr>
      <vt:lpstr>Accrued Expenses and Other No25</vt:lpstr>
      <vt:lpstr>Related Party Transactions (Tab</vt:lpstr>
      <vt:lpstr>Accumulated Other Comprehensi27</vt:lpstr>
      <vt:lpstr>Stock Compensation (Tables)</vt:lpstr>
      <vt:lpstr>Geographic Information (Tables)</vt:lpstr>
      <vt:lpstr>Earnings (Loss) Per Share (Tabl</vt:lpstr>
      <vt:lpstr>Condensed Consolidating Finan31</vt:lpstr>
      <vt:lpstr>Property and Equipment - Schedu</vt:lpstr>
      <vt:lpstr>Property and Equipment - Capita</vt:lpstr>
      <vt:lpstr>Long-Term Debt and Other Fina34</vt:lpstr>
      <vt:lpstr>Long-Term Debt and Other Fina35</vt:lpstr>
      <vt:lpstr>Long-Term Debt and Other Fina36</vt:lpstr>
      <vt:lpstr>Long-Term Debt and Other Fina37</vt:lpstr>
      <vt:lpstr>Long-Term Debt and Other Fina38</vt:lpstr>
      <vt:lpstr>Long-Term Debt and Other Fina39</vt:lpstr>
      <vt:lpstr>Long-Term Debt and Other Fina40</vt:lpstr>
      <vt:lpstr>Derivatives - Schedule of Fair </vt:lpstr>
      <vt:lpstr>Derivatives - Schedule of Deriv</vt:lpstr>
      <vt:lpstr>Derivatives - Derivatives (Deta</vt:lpstr>
      <vt:lpstr>Fair Value Measurements - Finan</vt:lpstr>
      <vt:lpstr>Fair Value Measurements - Sched</vt:lpstr>
      <vt:lpstr>Fair Value Measurements - Fair </vt:lpstr>
      <vt:lpstr>Fair Value Measurements - Fai47</vt:lpstr>
      <vt:lpstr>Accrued Expenses and Other No48</vt:lpstr>
      <vt:lpstr>Accrued Expenses and Other No49</vt:lpstr>
      <vt:lpstr>Commitments (Details)</vt:lpstr>
      <vt:lpstr>Contingencies (Details)</vt:lpstr>
      <vt:lpstr>Related Party Transactions (Add</vt:lpstr>
      <vt:lpstr>Related Party Transactions - Ex</vt:lpstr>
      <vt:lpstr>Accumulated Other Comprehensi54</vt:lpstr>
      <vt:lpstr>Stock Compensation - Stock Comp</vt:lpstr>
      <vt:lpstr>Stock Compensation - Grants to </vt:lpstr>
      <vt:lpstr>Stock Compensation - Stock Base</vt:lpstr>
      <vt:lpstr>Geographic Information - Inform</vt:lpstr>
      <vt:lpstr>Geographic Information - Info59</vt:lpstr>
      <vt:lpstr>Earnings (Loss) Per Share (Deta</vt:lpstr>
      <vt:lpstr>Condensed Consolidating Finan61</vt:lpstr>
      <vt:lpstr>Condensed Consolidating Finan62</vt:lpstr>
      <vt:lpstr>Condensed Consolidating Fina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9:52Z</dcterms:created>
  <dcterms:modified xmlns:dcterms="http://purl.org/dc/terms/" xmlns:xsi="http://www.w3.org/2001/XMLSchema-instance" xsi:type="dcterms:W3CDTF">2015-11-05T19:09:52Z</dcterms:modified>
  <dc:title xmlns:dc="http://purl.org/dc/elements/1.1/">Untitled</dc:title>
  <dc:description xmlns:dc="http://purl.org/dc/elements/1.1/"/>
  <dc:subject xmlns:dc="http://purl.org/dc/elements/1.1/"/>
  <cp:keywords/>
  <cp:category/>
</cp:coreProperties>
</file>